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rincipal Activities and Reorga" sheetId="9" state="visible" r:id="rId9"/>
    <sheet xmlns:r="http://schemas.openxmlformats.org/officeDocument/2006/relationships" name="Significant Accounting Policies" sheetId="10" state="visible" r:id="rId10"/>
    <sheet xmlns:r="http://schemas.openxmlformats.org/officeDocument/2006/relationships" name="Concentration and Risks" sheetId="11" state="visible" r:id="rId11"/>
    <sheet xmlns:r="http://schemas.openxmlformats.org/officeDocument/2006/relationships" name="Cash and Cash Equivalents and R" sheetId="12" state="visible" r:id="rId12"/>
    <sheet xmlns:r="http://schemas.openxmlformats.org/officeDocument/2006/relationships" name="Accounts Receivable" sheetId="13" state="visible" r:id="rId13"/>
    <sheet xmlns:r="http://schemas.openxmlformats.org/officeDocument/2006/relationships" name="Inventories, Net" sheetId="14" state="visible" r:id="rId14"/>
    <sheet xmlns:r="http://schemas.openxmlformats.org/officeDocument/2006/relationships" name="Prepayments and Other Current A" sheetId="15" state="visible" r:id="rId15"/>
    <sheet xmlns:r="http://schemas.openxmlformats.org/officeDocument/2006/relationships" name="Investments" sheetId="16" state="visible" r:id="rId16"/>
    <sheet xmlns:r="http://schemas.openxmlformats.org/officeDocument/2006/relationships" name="Property and Equipment, Net" sheetId="17" state="visible" r:id="rId17"/>
    <sheet xmlns:r="http://schemas.openxmlformats.org/officeDocument/2006/relationships" name="Goodwill" sheetId="18" state="visible" r:id="rId18"/>
    <sheet xmlns:r="http://schemas.openxmlformats.org/officeDocument/2006/relationships" name="Intangible Assets, Net" sheetId="19" state="visible" r:id="rId19"/>
    <sheet xmlns:r="http://schemas.openxmlformats.org/officeDocument/2006/relationships" name="Other Non-Current Assets" sheetId="20" state="visible" r:id="rId20"/>
    <sheet xmlns:r="http://schemas.openxmlformats.org/officeDocument/2006/relationships" name="Accrued Expenses and Other Liab" sheetId="21" state="visible" r:id="rId21"/>
    <sheet xmlns:r="http://schemas.openxmlformats.org/officeDocument/2006/relationships" name="Leases" sheetId="22" state="visible" r:id="rId22"/>
    <sheet xmlns:r="http://schemas.openxmlformats.org/officeDocument/2006/relationships" name="Revenues" sheetId="23" state="visible" r:id="rId23"/>
    <sheet xmlns:r="http://schemas.openxmlformats.org/officeDocument/2006/relationships" name="Income Tax Expenses" sheetId="24" state="visible" r:id="rId24"/>
    <sheet xmlns:r="http://schemas.openxmlformats.org/officeDocument/2006/relationships" name="Ordinary Shares" sheetId="25" state="visible" r:id="rId25"/>
    <sheet xmlns:r="http://schemas.openxmlformats.org/officeDocument/2006/relationships" name="Convertible Redeemable preferre" sheetId="26" state="visible" r:id="rId26"/>
    <sheet xmlns:r="http://schemas.openxmlformats.org/officeDocument/2006/relationships" name="Share-Based Compensation" sheetId="27" state="visible" r:id="rId27"/>
    <sheet xmlns:r="http://schemas.openxmlformats.org/officeDocument/2006/relationships" name="Business Combinations" sheetId="28" state="visible" r:id="rId28"/>
    <sheet xmlns:r="http://schemas.openxmlformats.org/officeDocument/2006/relationships" name="Net Loss Per Share" sheetId="29" state="visible" r:id="rId29"/>
    <sheet xmlns:r="http://schemas.openxmlformats.org/officeDocument/2006/relationships" name="Related Party Transactions" sheetId="30" state="visible" r:id="rId30"/>
    <sheet xmlns:r="http://schemas.openxmlformats.org/officeDocument/2006/relationships" name="Fair Value Measurements"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Restricted Net Assets" sheetId="34" state="visible" r:id="rId34"/>
    <sheet xmlns:r="http://schemas.openxmlformats.org/officeDocument/2006/relationships" name="Significant Accounting Polici_2" sheetId="35" state="visible" r:id="rId35"/>
    <sheet xmlns:r="http://schemas.openxmlformats.org/officeDocument/2006/relationships" name="Principal Activities and Reor_2" sheetId="36" state="visible" r:id="rId36"/>
    <sheet xmlns:r="http://schemas.openxmlformats.org/officeDocument/2006/relationships" name="Significant Accounting Polici_3" sheetId="37" state="visible" r:id="rId37"/>
    <sheet xmlns:r="http://schemas.openxmlformats.org/officeDocument/2006/relationships" name="Cash and Cash Equivalents and_2" sheetId="38" state="visible" r:id="rId38"/>
    <sheet xmlns:r="http://schemas.openxmlformats.org/officeDocument/2006/relationships" name="Accounts Receivable (Tables)" sheetId="39" state="visible" r:id="rId39"/>
    <sheet xmlns:r="http://schemas.openxmlformats.org/officeDocument/2006/relationships" name="Inventories, Net (Tables)" sheetId="40" state="visible" r:id="rId40"/>
    <sheet xmlns:r="http://schemas.openxmlformats.org/officeDocument/2006/relationships" name="Prepayments and other current_2" sheetId="41" state="visible" r:id="rId41"/>
    <sheet xmlns:r="http://schemas.openxmlformats.org/officeDocument/2006/relationships" name="Investments (Tables)" sheetId="42" state="visible" r:id="rId42"/>
    <sheet xmlns:r="http://schemas.openxmlformats.org/officeDocument/2006/relationships" name="Property and Equipment, Net (Ta" sheetId="43" state="visible" r:id="rId43"/>
    <sheet xmlns:r="http://schemas.openxmlformats.org/officeDocument/2006/relationships" name="Goodwill (Tables)" sheetId="44" state="visible" r:id="rId44"/>
    <sheet xmlns:r="http://schemas.openxmlformats.org/officeDocument/2006/relationships" name="Intangible Assets, Net (Tables)" sheetId="45" state="visible" r:id="rId45"/>
    <sheet xmlns:r="http://schemas.openxmlformats.org/officeDocument/2006/relationships" name="Other Non-Current Assets (Table" sheetId="46" state="visible" r:id="rId46"/>
    <sheet xmlns:r="http://schemas.openxmlformats.org/officeDocument/2006/relationships" name="Accrued Expenses and Other Li_2" sheetId="47" state="visible" r:id="rId47"/>
    <sheet xmlns:r="http://schemas.openxmlformats.org/officeDocument/2006/relationships" name="Leases (Tables)" sheetId="48" state="visible" r:id="rId48"/>
    <sheet xmlns:r="http://schemas.openxmlformats.org/officeDocument/2006/relationships" name="Revenues (Tables)" sheetId="49" state="visible" r:id="rId49"/>
    <sheet xmlns:r="http://schemas.openxmlformats.org/officeDocument/2006/relationships" name="Income Tax Expenses (Tables)" sheetId="50" state="visible" r:id="rId50"/>
    <sheet xmlns:r="http://schemas.openxmlformats.org/officeDocument/2006/relationships" name="Convertible Redeemable prefer_2" sheetId="51" state="visible" r:id="rId51"/>
    <sheet xmlns:r="http://schemas.openxmlformats.org/officeDocument/2006/relationships" name="Share-Based Compensation (Table" sheetId="52" state="visible" r:id="rId52"/>
    <sheet xmlns:r="http://schemas.openxmlformats.org/officeDocument/2006/relationships" name="Business Combinations (Tables)" sheetId="53" state="visible" r:id="rId53"/>
    <sheet xmlns:r="http://schemas.openxmlformats.org/officeDocument/2006/relationships" name="Net Loss Per Share (Tables)" sheetId="54" state="visible" r:id="rId54"/>
    <sheet xmlns:r="http://schemas.openxmlformats.org/officeDocument/2006/relationships" name="Related Party Transactions (Tab" sheetId="55" state="visible" r:id="rId55"/>
    <sheet xmlns:r="http://schemas.openxmlformats.org/officeDocument/2006/relationships" name="Principal Activities and Reor_3" sheetId="56" state="visible" r:id="rId56"/>
    <sheet xmlns:r="http://schemas.openxmlformats.org/officeDocument/2006/relationships" name="Principal Activities and Reor_4" sheetId="57" state="visible" r:id="rId57"/>
    <sheet xmlns:r="http://schemas.openxmlformats.org/officeDocument/2006/relationships" name="Principal Activities and Reor_5"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Significant Accounting Polici_6" sheetId="61" state="visible" r:id="rId61"/>
    <sheet xmlns:r="http://schemas.openxmlformats.org/officeDocument/2006/relationships" name="Concentration and Risks - Addit" sheetId="62" state="visible" r:id="rId62"/>
    <sheet xmlns:r="http://schemas.openxmlformats.org/officeDocument/2006/relationships" name="Cash and Cash Equivalents and_3" sheetId="63" state="visible" r:id="rId63"/>
    <sheet xmlns:r="http://schemas.openxmlformats.org/officeDocument/2006/relationships" name="Accounts Receivable - Schedule " sheetId="64" state="visible" r:id="rId64"/>
    <sheet xmlns:r="http://schemas.openxmlformats.org/officeDocument/2006/relationships" name="Inventories, Net - Schedule of " sheetId="65" state="visible" r:id="rId65"/>
    <sheet xmlns:r="http://schemas.openxmlformats.org/officeDocument/2006/relationships" name="Prepayments And Other Current_3" sheetId="66" state="visible" r:id="rId66"/>
    <sheet xmlns:r="http://schemas.openxmlformats.org/officeDocument/2006/relationships" name="Investments - Summary of Forth " sheetId="67" state="visible" r:id="rId67"/>
    <sheet xmlns:r="http://schemas.openxmlformats.org/officeDocument/2006/relationships" name="Property and Equipment, Net - S" sheetId="68" state="visible" r:id="rId68"/>
    <sheet xmlns:r="http://schemas.openxmlformats.org/officeDocument/2006/relationships" name="Property and Equipment Net - Ad" sheetId="69" state="visible" r:id="rId69"/>
    <sheet xmlns:r="http://schemas.openxmlformats.org/officeDocument/2006/relationships" name="Goodwill - Schedule of Changes " sheetId="70" state="visible" r:id="rId70"/>
    <sheet xmlns:r="http://schemas.openxmlformats.org/officeDocument/2006/relationships" name="Goodwill - Additional Informati" sheetId="71" state="visible" r:id="rId71"/>
    <sheet xmlns:r="http://schemas.openxmlformats.org/officeDocument/2006/relationships" name="Intangible Assets, Net - Schedu" sheetId="72" state="visible" r:id="rId72"/>
    <sheet xmlns:r="http://schemas.openxmlformats.org/officeDocument/2006/relationships" name="Intangible Assets, Net - Additi" sheetId="73" state="visible" r:id="rId73"/>
    <sheet xmlns:r="http://schemas.openxmlformats.org/officeDocument/2006/relationships" name="Intangible Assets,Net - Summary" sheetId="74" state="visible" r:id="rId74"/>
    <sheet xmlns:r="http://schemas.openxmlformats.org/officeDocument/2006/relationships" name="Other Non-Current Assets - Sche" sheetId="75" state="visible" r:id="rId75"/>
    <sheet xmlns:r="http://schemas.openxmlformats.org/officeDocument/2006/relationships" name="Accrued Expenses and Other Li_3" sheetId="76" state="visible" r:id="rId76"/>
    <sheet xmlns:r="http://schemas.openxmlformats.org/officeDocument/2006/relationships" name="Leases - Summary of Supplementa" sheetId="77" state="visible" r:id="rId77"/>
    <sheet xmlns:r="http://schemas.openxmlformats.org/officeDocument/2006/relationships" name="Leases - Summary of Lease Cost " sheetId="78" state="visible" r:id="rId78"/>
    <sheet xmlns:r="http://schemas.openxmlformats.org/officeDocument/2006/relationships" name="Leases - Summary of Maturity of" sheetId="79" state="visible" r:id="rId79"/>
    <sheet xmlns:r="http://schemas.openxmlformats.org/officeDocument/2006/relationships" name="Revenues - Summary of Revenue B" sheetId="80" state="visible" r:id="rId80"/>
    <sheet xmlns:r="http://schemas.openxmlformats.org/officeDocument/2006/relationships" name="Income Taxes - Additional Infor" sheetId="81" state="visible" r:id="rId81"/>
    <sheet xmlns:r="http://schemas.openxmlformats.org/officeDocument/2006/relationships" name="Income Taxes - Summary of Compo" sheetId="82" state="visible" r:id="rId82"/>
    <sheet xmlns:r="http://schemas.openxmlformats.org/officeDocument/2006/relationships" name="Income Taxes - Effective Income" sheetId="83" state="visible" r:id="rId83"/>
    <sheet xmlns:r="http://schemas.openxmlformats.org/officeDocument/2006/relationships" name="Income Taxes - Schedule of Defe" sheetId="84" state="visible" r:id="rId84"/>
    <sheet xmlns:r="http://schemas.openxmlformats.org/officeDocument/2006/relationships" name="Income Taxes - Movement of Valu" sheetId="85" state="visible" r:id="rId85"/>
    <sheet xmlns:r="http://schemas.openxmlformats.org/officeDocument/2006/relationships" name="Income Taxes - Schedule of De_2" sheetId="86" state="visible" r:id="rId86"/>
    <sheet xmlns:r="http://schemas.openxmlformats.org/officeDocument/2006/relationships" name="Ordinary Shares - Additional In" sheetId="87" state="visible" r:id="rId87"/>
    <sheet xmlns:r="http://schemas.openxmlformats.org/officeDocument/2006/relationships" name="Convertible Redeemable Prefer_3" sheetId="88" state="visible" r:id="rId88"/>
    <sheet xmlns:r="http://schemas.openxmlformats.org/officeDocument/2006/relationships" name="Convertible Redeemable Prefer_4" sheetId="89" state="visible" r:id="rId89"/>
    <sheet xmlns:r="http://schemas.openxmlformats.org/officeDocument/2006/relationships" name="Convertible Redeemable Prefer_5" sheetId="90" state="visible" r:id="rId90"/>
    <sheet xmlns:r="http://schemas.openxmlformats.org/officeDocument/2006/relationships" name="Share-Based Compensation - Sche" sheetId="91" state="visible" r:id="rId91"/>
    <sheet xmlns:r="http://schemas.openxmlformats.org/officeDocument/2006/relationships" name="Share-Based Compensation - Addi" sheetId="92" state="visible" r:id="rId92"/>
    <sheet xmlns:r="http://schemas.openxmlformats.org/officeDocument/2006/relationships" name="Share-Based Compensation - Move" sheetId="93" state="visible" r:id="rId93"/>
    <sheet xmlns:r="http://schemas.openxmlformats.org/officeDocument/2006/relationships" name="Share-Based Compensation - Sc_2" sheetId="94" state="visible" r:id="rId94"/>
    <sheet xmlns:r="http://schemas.openxmlformats.org/officeDocument/2006/relationships" name="Share-Based Compensation - Sc_3" sheetId="95" state="visible" r:id="rId95"/>
    <sheet xmlns:r="http://schemas.openxmlformats.org/officeDocument/2006/relationships" name="Business Combinations - Schedul" sheetId="96" state="visible" r:id="rId96"/>
    <sheet xmlns:r="http://schemas.openxmlformats.org/officeDocument/2006/relationships" name="Business Combinations - Additio" sheetId="97" state="visible" r:id="rId97"/>
    <sheet xmlns:r="http://schemas.openxmlformats.org/officeDocument/2006/relationships" name="Business Combinations - Sched_2" sheetId="98" state="visible" r:id="rId98"/>
    <sheet xmlns:r="http://schemas.openxmlformats.org/officeDocument/2006/relationships" name="Business Combinations - Sched_3" sheetId="99" state="visible" r:id="rId99"/>
    <sheet xmlns:r="http://schemas.openxmlformats.org/officeDocument/2006/relationships" name="Net Loss Per Share - Summary of" sheetId="100" state="visible" r:id="rId100"/>
    <sheet xmlns:r="http://schemas.openxmlformats.org/officeDocument/2006/relationships" name="Net Loss Per Share - Summary _2" sheetId="101" state="visible" r:id="rId101"/>
    <sheet xmlns:r="http://schemas.openxmlformats.org/officeDocument/2006/relationships" name="Related Party Transactions - Sc" sheetId="102" state="visible" r:id="rId102"/>
    <sheet xmlns:r="http://schemas.openxmlformats.org/officeDocument/2006/relationships" name="Related Party Transactions - _2" sheetId="103" state="visible" r:id="rId103"/>
    <sheet xmlns:r="http://schemas.openxmlformats.org/officeDocument/2006/relationships" name="Fair Value Measurements - Addit" sheetId="104" state="visible" r:id="rId104"/>
    <sheet xmlns:r="http://schemas.openxmlformats.org/officeDocument/2006/relationships" name="Commitments And Contingencies (" sheetId="105" state="visible" r:id="rId105"/>
    <sheet xmlns:r="http://schemas.openxmlformats.org/officeDocument/2006/relationships" name="Subsequent Events - Additional " sheetId="106" state="visible" r:id="rId106"/>
    <sheet xmlns:r="http://schemas.openxmlformats.org/officeDocument/2006/relationships" name="Restricted Net Assets - Additio" sheetId="107" state="visible" r:id="rId10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0000_);(#,##0.0000)"/>
    <numFmt numFmtId="170" formatCode="_(&quot;¥ &quot;#,##0.0000_);_(&quot;¥ &quot;(#,##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Yatsen Holding Limited</t>
        </is>
      </c>
    </row>
    <row r="10">
      <c r="A10" s="4" t="inlineStr">
        <is>
          <t>Entity Central Index Key</t>
        </is>
      </c>
      <c r="B10" s="4" t="inlineStr">
        <is>
          <t>0001819580</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No</t>
        </is>
      </c>
    </row>
    <row r="19">
      <c r="A19" s="4" t="inlineStr">
        <is>
          <t>Entity File Number</t>
        </is>
      </c>
      <c r="B19" s="4" t="inlineStr">
        <is>
          <t>001-39703</t>
        </is>
      </c>
    </row>
    <row r="20">
      <c r="A20" s="4" t="inlineStr">
        <is>
          <t>Entity Incorporation, State or Country Code</t>
        </is>
      </c>
      <c r="B20" s="4" t="inlineStr">
        <is>
          <t>E9</t>
        </is>
      </c>
    </row>
    <row r="21">
      <c r="A21" s="4" t="inlineStr">
        <is>
          <t>Entity Address, Address Line One</t>
        </is>
      </c>
      <c r="B21" s="4" t="inlineStr">
        <is>
          <t>Building No. 35, Art Port International Creation Center</t>
        </is>
      </c>
    </row>
    <row r="22">
      <c r="A22" s="4" t="inlineStr">
        <is>
          <t>Entity Address, Address Line Two</t>
        </is>
      </c>
      <c r="B22" s="4" t="inlineStr">
        <is>
          <t xml:space="preserve">No. 2519 Xingang East Road, Haizhu District </t>
        </is>
      </c>
    </row>
    <row r="23">
      <c r="A23" s="4" t="inlineStr">
        <is>
          <t>Entity Address, City or Town</t>
        </is>
      </c>
      <c r="B23" s="4" t="inlineStr">
        <is>
          <t>Guangzhou</t>
        </is>
      </c>
    </row>
    <row r="24">
      <c r="A24" s="4" t="inlineStr">
        <is>
          <t>Entity Address, Country</t>
        </is>
      </c>
      <c r="B24" s="4" t="inlineStr">
        <is>
          <t>CN</t>
        </is>
      </c>
    </row>
    <row r="25">
      <c r="A25" s="4" t="inlineStr">
        <is>
          <t>Entity Address, Postal Zip Code</t>
        </is>
      </c>
      <c r="B25" s="4" t="inlineStr">
        <is>
          <t>510330</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Document Registration Statement</t>
        </is>
      </c>
      <c r="B29" s="4" t="inlineStr">
        <is>
          <t>false</t>
        </is>
      </c>
    </row>
    <row r="30">
      <c r="A30" s="4" t="inlineStr">
        <is>
          <t>ICFR Auditor Attestation Flag</t>
        </is>
      </c>
      <c r="B30" s="4" t="inlineStr">
        <is>
          <t>true</t>
        </is>
      </c>
    </row>
    <row r="31">
      <c r="A31" s="4" t="inlineStr">
        <is>
          <t>Document Accounting Standard</t>
        </is>
      </c>
      <c r="B31" s="4" t="inlineStr">
        <is>
          <t>U.S. GAAP</t>
        </is>
      </c>
    </row>
    <row r="32">
      <c r="A32" s="4" t="inlineStr">
        <is>
          <t>Auditor Firm ID</t>
        </is>
      </c>
      <c r="B32" s="4" t="inlineStr">
        <is>
          <t>1424</t>
        </is>
      </c>
    </row>
    <row r="33">
      <c r="A33" s="4" t="inlineStr">
        <is>
          <t>Auditor Name</t>
        </is>
      </c>
      <c r="B33" s="4" t="inlineStr">
        <is>
          <t>PricewaterhouseCoopers Zhong Tian LLP</t>
        </is>
      </c>
    </row>
    <row r="34">
      <c r="A34" s="4" t="inlineStr">
        <is>
          <t>Auditor Location</t>
        </is>
      </c>
      <c r="B34" s="4" t="inlineStr">
        <is>
          <t>Guangzhou, the People’s Republic of China</t>
        </is>
      </c>
    </row>
    <row r="35">
      <c r="A35" s="4" t="inlineStr">
        <is>
          <t>Business Contact</t>
        </is>
      </c>
    </row>
    <row r="36">
      <c r="A36" s="3" t="inlineStr">
        <is>
          <t>Document Information [Line Items]</t>
        </is>
      </c>
    </row>
    <row r="37">
      <c r="A37" s="4" t="inlineStr">
        <is>
          <t>Entity Address, Address Line One</t>
        </is>
      </c>
      <c r="B37" s="4" t="inlineStr">
        <is>
          <t>Building No. 35, Art Port International Creation Center,</t>
        </is>
      </c>
    </row>
    <row r="38">
      <c r="A38" s="4" t="inlineStr">
        <is>
          <t>Entity Address, Address Line Two</t>
        </is>
      </c>
      <c r="B38" s="4" t="inlineStr">
        <is>
          <t>No. 2519 Xingang East Road, Haizhu District</t>
        </is>
      </c>
    </row>
    <row r="39">
      <c r="A39" s="4" t="inlineStr">
        <is>
          <t>Entity Address, City or Town</t>
        </is>
      </c>
      <c r="B39" s="4" t="inlineStr">
        <is>
          <t>Guangzhou</t>
        </is>
      </c>
    </row>
    <row r="40">
      <c r="A40" s="4" t="inlineStr">
        <is>
          <t>Entity Address, Country</t>
        </is>
      </c>
      <c r="B40" s="4" t="inlineStr">
        <is>
          <t>CN</t>
        </is>
      </c>
    </row>
    <row r="41">
      <c r="A41" s="4" t="inlineStr">
        <is>
          <t>Entity Address, Postal Zip Code</t>
        </is>
      </c>
      <c r="B41" s="4" t="inlineStr">
        <is>
          <t>510330</t>
        </is>
      </c>
    </row>
    <row r="42">
      <c r="A42" s="4" t="inlineStr">
        <is>
          <t>Contact Personnel Name</t>
        </is>
      </c>
      <c r="B42" s="4" t="inlineStr">
        <is>
          <t>Donghao Yang</t>
        </is>
      </c>
    </row>
    <row r="43">
      <c r="A43" s="4" t="inlineStr">
        <is>
          <t>City Area Code</t>
        </is>
      </c>
      <c r="B43" s="4" t="inlineStr">
        <is>
          <t>+86</t>
        </is>
      </c>
    </row>
    <row r="44">
      <c r="A44" s="4" t="inlineStr">
        <is>
          <t>Local Phone Number</t>
        </is>
      </c>
      <c r="B44" s="4" t="inlineStr">
        <is>
          <t>20-3837 3543</t>
        </is>
      </c>
    </row>
    <row r="45">
      <c r="A45" s="4" t="inlineStr">
        <is>
          <t>Class A Ordinary Shares</t>
        </is>
      </c>
    </row>
    <row r="46">
      <c r="A46" s="3" t="inlineStr">
        <is>
          <t>Document Information [Line Items]</t>
        </is>
      </c>
    </row>
    <row r="47">
      <c r="A47" s="4" t="inlineStr">
        <is>
          <t>Entity Common Stock, Shares Outstanding</t>
        </is>
      </c>
      <c r="B47" s="5" t="n">
        <v>1938303919</v>
      </c>
    </row>
    <row r="48">
      <c r="A48" s="4" t="inlineStr">
        <is>
          <t>Title of 12(b) Security</t>
        </is>
      </c>
      <c r="B48" s="4" t="inlineStr">
        <is>
          <t>Class A ordinary shares, par value US$0.00001 per share</t>
        </is>
      </c>
    </row>
    <row r="49">
      <c r="A49" s="4" t="inlineStr">
        <is>
          <t>Security Exchange Name</t>
        </is>
      </c>
      <c r="B49" s="4" t="inlineStr">
        <is>
          <t>NYSE</t>
        </is>
      </c>
    </row>
    <row r="50">
      <c r="A50" s="4" t="inlineStr">
        <is>
          <t>No Trading Symbol Flag</t>
        </is>
      </c>
      <c r="B50" s="4" t="inlineStr">
        <is>
          <t>true</t>
        </is>
      </c>
    </row>
    <row r="51">
      <c r="A51" s="4" t="inlineStr">
        <is>
          <t>Class B Ordinary Shares</t>
        </is>
      </c>
    </row>
    <row r="52">
      <c r="A52" s="3" t="inlineStr">
        <is>
          <t>Document Information [Line Items]</t>
        </is>
      </c>
    </row>
    <row r="53">
      <c r="A53" s="4" t="inlineStr">
        <is>
          <t>Entity Common Stock, Shares Outstanding</t>
        </is>
      </c>
      <c r="B53" s="5" t="n">
        <v>758869844</v>
      </c>
    </row>
    <row r="54">
      <c r="A54" s="4" t="inlineStr">
        <is>
          <t>American Depositary Shares</t>
        </is>
      </c>
    </row>
    <row r="55">
      <c r="A55" s="3" t="inlineStr">
        <is>
          <t>Document Information [Line Items]</t>
        </is>
      </c>
    </row>
    <row r="56">
      <c r="A56" s="4" t="inlineStr">
        <is>
          <t>Title of 12(b) Security</t>
        </is>
      </c>
      <c r="B56" s="4" t="inlineStr">
        <is>
          <t>American Depositary Shares, each representing four Class A ordinary shares, par value US$$0.00001 per share</t>
        </is>
      </c>
    </row>
    <row r="57">
      <c r="A57" s="4" t="inlineStr">
        <is>
          <t>Trading Symbol</t>
        </is>
      </c>
      <c r="B57" s="4" t="inlineStr">
        <is>
          <t>YSG</t>
        </is>
      </c>
    </row>
    <row r="58">
      <c r="A58" s="4" t="inlineStr">
        <is>
          <t>Security Exchange Name</t>
        </is>
      </c>
      <c r="B5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a)
Basis of presentation The consolidated financial statements of the Group have been prepared in accordance with U.S. GAAP. Significant accounting policies followed by the Group in the preparation of the consolidated financial statements are summarized below. (b) Basis of consolidation The Group's consolidated financial statements include the financial statements of the Company, its subsidiaries and VIEs for which the Company or its subsidiary is the primary beneficiary.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All transactions and balances among between the Company, its subsidiaries and VIEs have been eliminated upon consolidation.
( c )
Use of estimates The preparation of the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revenue recognition, inventory impairment, goodwill impairment assessment, determination of fair value of preferred shares, fair value of share options granted to employees, fair value of assets and liabilities acquired in business combinations, valuation allowance for deferred tax assets, the discount rate for lease. The management bases the estimates and judgments on historical information and on various other assumptions that management believes are reasonable under the circumstances. Actual results could differ materially from such estimates.
2.
SIGNIFICANT ACCOUNTING POLICIES (Continued)
( d )
Functional currency and foreign currency translation The Group uses Renminbi (“RMB”) as its reporting currency. The functional currency of the Company and its subsidiaries incorporated in Cayman Islands is United States dollar (“US$”), in Hong Kong is US$ or Hong Kong dollar (“HKD”), in United Kingdom is Great Britain Pound (“GBP”), in France is Euro (“EUR”), and in Japan is Japanese Yen (“JPY”) while the functional currency of the Group’s entities in PRC is RMB, which is their respective local currency. In the consolidated financial statements, the financial information of the Company and its subsidiaries, which use foreign currency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loss) in the consolidated statement of comprehensive income (loss).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 (losses), net in the consolidated statement of operations.
( e )
Convenience translation Translations of balances in the consolidated balance sheets, consolidated statements of operations, consolidated statements of comprehensive income (loss) and consolidated statements of cash flows from RMB into US$ as of and for the year ended December 31, 2021 are solely for the convenience of the reader and were calculated at the noon buying rate of US$ 1.00 = RMB 6.3726 on December 30, 2021 as set forth in the H.10 statistical release of the U.S. Federal Reserve Board. No representation is made that the RMB amounts could have been, or could be, converted, realized or settled into US$ at that rate on December 31, 2021, or at any other rate.
( f )
Cash and cash equivalents Cash and cash equivalents consist of cash on hand, demand deposits and highly liquid investments with original maturity of less than three months. Cash and cash equivalents are placed with financial institutions with high-credit ratings and quality.
(g)
Restricted cash Restricted cash primarily represents cash reserved in relation to litigations. For the years ended December 31,2020 and 2021, the restricted cash amounted to RMB 5,715 and nil, respectively
( h )
Accounts receivable Accounts receivable are stated at the historical carrying amount net of allowance for doubtful accounts. The accounts receivable mainly include receivables from platform distributor customers, wholesale customers and independent payment channels or payment channel functions operated by platforms, who collect from end customers on behalf of the Group before the Group’s delivery of products (“Payment Channels”). The receivables from platform distributor customers and wholesale customers are settled in accordance with credit terms mutually agreed. The receivable from Payment Channels is settled upon pre-agreed days after the Group delivers products to end customers, or when customers confirm their receipts of products, whichever is earlier. The allowance for doubtful accounts reflects the Group’s best estimate of expected losses. Before January 1, 2020, the Group determines the allowance for doubtful accounts based on an assessment of historical collection activity, the current business environment and forecasts that may affect the customers' ability to pay. From January 1, 2020, the Group determines the expected credit loss provisions based on ASC Topic 326, detailed as Note 2(i).
( i )
Expected credit losses The Group adopted the accounting standards update of ASC Topic 326 and several associated ASUs related to the measurement of credit losses on January 1, 2020 using a modified retrospective approach, which did not have a material impact on retained earnings (accumulated deficit).
2.
SIGNIFICANT ACCOUNTING POLICIES (Continued)
( i )
Expected credit losses (Continued) The Group’s accounts receivable and other receivables classified as other current assets and other non-current assets are within the scope of ASC Topic 326. The Group has identified the relevant risk characteristics of its customers and the related receivables and other receivables which include size, type of the services or product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The Group also provides specific provisions for allowance when facts and circumstances indicate that the receivable is unlikely to be collected. Expected credit losses for accounts receivable are recorded as general and administrative expenses on the consolidated statements of operations. The Group’s accounts receivable primarily include (i) receivables from the e-commerce platform distributors who sell products to their end customers on prepayment term and therefore are subject to limited credit loss risk from their customers, and (ii) receivables from Payment Channels who collect from the Group’s end customers on behalf of the Group before the delivery of products. Based on such industry practice and considering no significant bad debt expense incurred historically, the Group expected no significant credit losses will be incurred for accounts receivable due from these two types of customers.
( j )
Inventories, net Inventories are stated at the lower of cost or net realizable value. Cost is determined using the weighted average method. Impairment is made for excessive, slow moving, expired and obsolete inventories as well as for inventories with carrying values in excess of market. Certain factors could impact the realizable value of inventory, so the Group continually estimated the net realizable value based on assumptions relating to the demand forecast for inventories, including potential product obsolescence, sales strategy, and marketability of inventories. The estimation may take into consideration historical usage, inventory aging, expiration date, expected demand, anticipated sales price, new product development schedules, the effect new products might have on the sale of existing products, product obsolescence, customer concentrations, and other factors. The impairment is equal to the difference between the cost of inventory and the estimated net realizable value based upon assumptions about future demand and market conditions. If actual market conditions are less favorable than those projected by management, additional inventory impairment may be required that could negatively impact the Group’s gross margin and operating results. If actual market conditions are more favorable, the Group may have higher gross margin when products that have been previously provided for are eventually sold.
( k )
Property and equipment is carried at cost less accumulated depreciation and impairment, if any. Depreciation is calculated on a straight-line basis over the following estimated useful lives.
Category
Estimated useful lives
Machinery
3-10 years
Electronic equipment
3 years
Office furniture and equipment
3 -5 years
Vehicles
4 years
Leasehold improvements
Shorter of the term of the lease or the estimated useful lives of the assets Repairs and maintenance costs are charged to expenses as incurred, whereas the costs of renewals and betterment that extend the useful lives of property and equipment are capitalized as additions to the related assets. The Group recognizes the gain or loss on the disposal of property and equipment in the consolidated statements of operations. Construction in progress represents direct costs that are related to the construction of property and equipment and incurred in connection with bringing the assets to their intended use. The costs of construction in progress are transferred to specific property and equipment accounts and the depreciation of these assets commences when the assets are ready for their intended use.
2.
SIGNIFICANT ACCOUNTING POLICIES (Continued)
( l )
Intangible assets, net Intangible assets purchased from third parties are initially recorded at cost and amortized on a straight-line basis over the estimated economic useful lives. The acquired intangible assets are recognized and measured at fair value and are expensed or amortized using the straight-line approach over the estimated economic useful lives of the assets. The estimated useful lives of intangible assets are as follows:
Category
Estimated useful lives
Trademarks
9-20 years
Software
5 years
Customer Relationship
10 years
Techniques
10 years
Non-compete
5 years
( m )
Goodwill Goodwill represents the excess of the purchase price over the amounts assigned to the fair value of the identifiable assets acquired and the liabilities assumed of an acquired business. The Group conducts an impairment test as of December 31 of each year, or more frequently if events or circumstances indicate that the carrying value of goodwill may be impaired. Prior to the adoption of ASU No. 2017-04, the Group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The judgment in estimating the fair value of reporting units includes estimating future cash flows, determining appropriate discount rates and making other assumptions. Changes in these estimates and assumptions could materially affect the determination of the fair value of each reporting unit. In January 2017, the FASB issued ASU No. 2017-04, Simplifying the Test for Goodwill Impairment by removing Step 2. Potential impairment is identified by comparing the fair value of a reporting unit to the unit’s carrying value, including goodwill. An impairment charge is recorded, when necessary, for the amount by which the carrying amount exceeds the reporting unit’s fair value, up to a maximum amount of the goodwill balance for the reporting unit. An entity still has the option to perform a qualitative assessment to determine if the quantitative impairment test is necessary. The initial impact of applying ASU 2017-04 on consolidated financial statements has no impact to the retained earnings (accumulated deficit) as of January 1, 2020. No impairment provision was made for the years ended December 31, 2019, 2020 and 2021. (n) 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2.
SIGNIFICANT ACCOUNTING POLICIES (Continued) (n) Business combination (Continued) The redeemable non-controlling interests is recognized at fair value on the acquisition date. The Group records accretion on the redeemable non-controlling interest to the redemption value over the period from the date of the acquisition to the date of earliest redemption. The accretion using the effective interest method, is recorded as deemed dividends to preferred shareholders, which reduce retained earnings and equity classified non-controlling interests, and earnings available to common shareholders in calculating basic and diluted earnings per share. The process of adjusting redeemable non-controlling interests to its redemption value (the “Mezzanine Adjustment”) should be performed after attribution of the subsidiary’s net income or loss pursuant to ASC 810, Consolidation. The carrying amount of redeemable non-controlling interests will equal the higher of the amount resulting from application of ASC 810 or the amount resulting from the Mezzanine Adjustment. As the expected redemption value is less than the carrying value of redeemable non-controlling interests, there is nil mezzanine adjustment recognized for the year ended December 31, 2021.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sed in additional paid-in capital.
( o )
Investments 1) Equity investments accounted for using the equity method The Group accounts for its equity investments over which it has significant influence but does not own a majority equity interest or otherwise control using the equity method. The Group adjusts the carrying amount of the investment and recognizes investment income or loss for its share of the earnings or losses of the investee after the date of investment. 2) Equity investments without readily determinable fair values The Group elected to record equity investments without readily determinable fair values and not accounted for by the equity method at cost, less impairment, adjusted for subsequent observable price changes, and will report changes in the carrying value of the equity investments in current earnings. Changes in the carrying value of the equity investment will be required to be made whenever there are observable price changes in orderly transactions for the identical or similar investment of the same issuer. The Group monitors its investments for other-than-temporary impairment by considering factors including, but not limited to, current economic and market conditions, the operating performance of the companies including current earnings trends and other company-specific information.
( p )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2.
SIGNIFICANT ACCOUNTING POLICIES (Continued)
( q )
In February 2016, the FASB issued ASC 842, Leases, to require lessees to recognize all leases, with certain exceptions, on the balance sheet, while recognition on the operations will remain similar to lease accounting under ASC 840. Subsequently, the FASB issued ASU No. 2018-10, Codification Improvements to Topic 842, Leases, ASU No. 2018-11, Targeted Improvements, ASU No. 2018-20, Narrow-Scope Improvements for Lessors, and ASU 2019-01, Codification Improvements, to clarify and amend the guidance in ASU No. 2016-02. As a lessee Operating lease The Group early adopted the ASUs as of January 1, 2018 using the modified retrospective approach. The adoption impact was immaterial. Upon adoption, the Group elected the package of practical expedients permitted under the transition guidance within the new standard, which allowed the Group to carry forward the historical determination of contracts as leases, lease classification and not reassess initial direct costs for historical lease arrangements. In addition, the Group also elected the practical expedient to apply consistently to all of the Group’s leases to use hindsight in determining the lease term (that is, when considering lessee options to extend or terminate the lease and to purchase the underlying asset) and in assessing impairment of the Group’s right-of-use assets. The Group includes a right-of-use asset and lease liability related to substantially all of the Group’s lease arrangements in the consolidated balance sheets. All of the Group’s leases are operating leases. Operating lease assets are included within right-of-use assets, and the corresponding lease liabilities are included in either current or long-term liabilities. The Group has elected not to present short-term leases on the consolidated balance sheet as these leases have a lease term of 12 months or less at commencement date of the lease and do not include options to purchase or renew that the Group is reasonably certain to exercise. The Group recognizes lease expenses for such short-term lease generally on a straight-line basis over the lease term. All other lease assets and lease liabilities are recognized based on the present value of lease payments over the lease term at commencement date. Because most of the Group’s leases do not provide an implicit rate of return, the Group uses the Group’s incremental borrowing rate based on the information available at adoption date or lease commencement date in determining the present value of lease payments.
( r )
Mezzanine equity Mezzanine equity represents the preferred shares issued by the Company. The preferred shares were redeemable at the holders’ option any time after a certain date and are contingently redeemable upon the occurrence of certain liquidation events outside of the Company’s control. Therefore, the Group classified all of the preferred shares as mezzanine equity (Note 18). In accordance with ASC 480-10, the mezzanine equity is initially measured based on its fair value at date of issuance. The preferred shares can be converted either voluntarily before a qualified initial public offering (“Qualified IPO”, referring to a public offering of ordinary shares of the Company registered under the Securities Act and with an implied pre-money valuation of US$5,000,000 or more) or automatically upon a Qualified IPO. The Company accreted changes in the redemption value over the period from the date of issuance to the earliest redemption date of the instrument using the interest method. According to ASC 480-10-S99-2, where fair value at date of issuance is less than the mandatory redemption amount, the carrying amount is to be increased by periodic accretions, using the interest method, so that the carrying amount will equal the mandatory redemption amount at the mandatory redemption date. Each increase in carrying amount is to be recorded as charges against retained earnings or, in the absence of retained earnings, as charges against additional paid-in capital until additional paid-in capital is reduced to zero.
2.
SIGNIFICANT ACCOUNTING POLICIES (Continued)
( s )
Revenue recognition The Group adopted ASC 606 for all periods presented. According to ASC 606, revenue is recognized when control of the promised good or service is transferred to the customer in an amount that reflects the consideration the Group expects to receive in exchange for those goods or services, after considering estimated sales return allowances, price concessions, discount and value added tax (“VAT”). Consistent with the criteria of Topi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s revenues are primarily derived from (i) sales of the Group’s products to third party platform distributor customers and wholesale customers who then sell to end customers and (ii) sales of the Group’s products to end customers directly through the Group’s online stores run on third party e-commerce platforms and through offline stores operated by the Group. Refer to Note 15 to the consolidated financial statements for disaggregation of the Group's revenues for the years ended December 31, 2019, 2020 and 2021. The Group enters into two types of agreements with third party e-commerce platforms: 1) Distribution Agreements Under the distribution agreements, the platform distributor customers purchase products from the Group and sell to end customers under the platform distributor customer’s name. According to the agreements, the platform distributor customers take control of the products and are entitled to rights of return and price protection. After taking control of the products, the platform distributor customer is responsible for selling and fulfilling all obligations in its sales contracts with end customers, including delivering the products and providing customer support. Under the distribution agreement, the Group has a sale contract with the platform distributor customer and has no sales contract with the end customers. Based on these indicators, the Group determined the e-commerce platform distributors (as opposed to the end customers) as its customers according to ASC 606-10-55-39. 2) Platform Service Agreements Under the platform service agreements, the Group sets up online stores on the platforms to sell the Group’s product to end customers. The platforms provide services to support the operations of the online store including processing sales orders and collecting from end customers. The platforms charge the Group service fees based on the Group’s sales through the online stores. The Group enters sale contracts directly with the end customers. The platforms do not take control of the goods and do not include sales contracts with end customers. The Group is responsible for selling and fulfilling all obligations according to its sales contracts with end customers, including delivering products and providing customer support. Accordingly, the Group determined the end customers (as opposed to the platforms) as its customers according to ASC 606-10-55-39. The sales contracts with end customers normally include a customer’s right to return products within 7 days after receipt of goods.
2.
SIGNIFICANT ACCOUNTING POLICIES (Continued)
( s )
(Continued)
2)
Platform Service Agreements (Continued)
The Group identifies its performance obligation to both e-commerce platform distributor customers and end customers as to transfer the control of the products ordered to the customers. Contracts with customers may include multiple performance obligations if there is a need to separate one order into multiple deliveries. In those scenarios, transaction price will be allocated to different performance obligations based on relative standalone selling prices. The Group recognizes revenue from sales to e-commerce platform distributors upon delivery of the products to e-commerce platform distributors’ warehouses in an amount equal to the contract sales prices less estimated sales allowances for sales returns, rebates and price protection. The Group recognizes revenues from sales to end customers upon delivery of the product to end customers in an amount equal to the contract sales prices less estimated sales allowances for sales returns and sales incentives. Estimated sales allowances for sales returns, rebates, incentives and price protection are made based on contract terms and historical patterns. The estimated sales allowances for sales returns, rebates, incentives and price protection at December 31, 2019, 2020 and 2021 were RMB 5,591, RMB 6,605 and RMB 8,146, respectively. Sales incentives The Group grants points to customers when they purchase goods from its online platforms. The points can be used to offset against payments or exchanged for goods when customers make their future purchases. The Group considers the points as a separate performance obligation and allocates the transaction price proportionally between the product sold and the points granted on a relative standalone selling price basis in consideration of the likelihood of future redemption based on historical experience and the equivalent value per point when they are redeemed. The deferred income recorded for the point is considered as a contract liability. As of December 31, 2020 and 2021, the Group recorded contract liability related to the points of nil and RMB 11,722, respectively. Contract balances A receivable is recorded when the Group has an unconditional right to consideration. A right to consideration is unconditional if only the passage of time is required before payment of that consideration is due. A contract asset is recorded when the Group has transferred products to the customer before payment is received or is due, and the Group’s right to consideration is conditional on future performance or other factors in the contract. No contract asset was recorded as at December 31, 2020 and 2021. Sales to e-commerce platform distributor customers are on credit terms, and receivables are recorded upon recognizing revenues. Sales through online stores on platforms are paid by the end customers to Payment Channels before the Group delivers the products. Payment Channels settle with the Group based upon pre-agreed days after the Group delivers products to end customers, or when the end customers confirm their receipts of products, whichever is earlier. A contract liability is recorded when the Group’s obligation to transfer goods to a customer has not yet occurred but for which the Group has received consideration from the customer. The Group presents such amounts as advances from customers on the consolidated balance sheets. As of December 31, 2020 and 2021, advances from customers were RMB 6,228 and RMB 20,680, respectively. All contract liability balances at the beginning of the years were recognized as revenue in the following years due to generally short-term duration of contracts. During the years ended December 31, 2019, 2020 and 2021, the Group did not have
2.
SIGNIFICANT ACCOUNTING POLICIES (Continued)
(s)
(Continued) Practical Expedients The transaction price allocated to performance obligations that are unsatisfied or partially unsatisfied has not been disclosed, as substantially all of the Group’s contracts have a duration of one year or less. Payment terms with platform distributor customers and Payment Channels generally require settlement within one year or less. The Group has determined that its contracts generally do not include a significant financing component. The Group generally expenses sales commissions when incurred because the amortization period is one year or less. These costs are recorded within selling and marketing expenses.
( t )
Cost of revenues Cost of revenues consists primarily of material costs, consignment manufacturing cost and related costs that are directly attributable to the production of products.
( u )
Fulfilment expenses Fulfilment expenses primarily represent expenses incurred for warehousing, shipping and delivering products to customers, mainly including rental and personnel costs for warehouses as well as third party shipping costs.
( v )
Selling and marketing expenses Selling and marketing expenses primarily consist of (i) advertising and marketing promotion expenses, (ii) platform commission, (iii) personnel costs for sales and marketing staff, (iv) rental, depreciation expenses, personnel and other costs for offline experience stores and (v) share-based compensation expenses. For the years ended December 31, 2019, 2020 and 2021, advertising and marketing promotion expenses totalled to RMB 879,632, RMB 2,215,074 and RMB 2,369,769, respectively.
( w )
Research and development expenses Research and development expenses primarily consist of personne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Loss Per Share - Summary of Basic and Diluted Net Income (Loss) per share (Details)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income (loss) attributable to the Yatsen Holding Limited’s shareholders</t>
        </is>
      </c>
      <c r="B4" s="6" t="n">
        <v>-1540734</v>
      </c>
      <c r="C4" s="7" t="n">
        <v>-241774</v>
      </c>
      <c r="D4" s="6" t="n">
        <v>-2687807</v>
      </c>
      <c r="E4" s="6" t="n">
        <v>75359</v>
      </c>
    </row>
    <row r="5">
      <c r="A5" s="4" t="inlineStr">
        <is>
          <t>Accretion to preferred shares redemption value</t>
        </is>
      </c>
      <c r="D5" s="5" t="n">
        <v>-242209</v>
      </c>
      <c r="E5" s="5" t="n">
        <v>-59200</v>
      </c>
    </row>
    <row r="6">
      <c r="A6" s="4" t="inlineStr">
        <is>
          <t>Deemed dividend due to modification of preferred shares</t>
        </is>
      </c>
      <c r="D6" s="5" t="n">
        <v>-1054220</v>
      </c>
      <c r="E6" s="5" t="n">
        <v>-61239</v>
      </c>
    </row>
    <row r="7">
      <c r="A7" s="4" t="inlineStr">
        <is>
          <t>Net loss attributable to ordinary shareholders of Yatsen Holding Limited</t>
        </is>
      </c>
      <c r="B7" s="6" t="n">
        <v>-1540734</v>
      </c>
      <c r="C7" s="7" t="n">
        <v>-241774</v>
      </c>
      <c r="D7" s="6" t="n">
        <v>-3984236</v>
      </c>
      <c r="E7" s="6" t="n">
        <v>-45080</v>
      </c>
    </row>
    <row r="8">
      <c r="A8" s="3" t="inlineStr">
        <is>
          <t>Denominator:</t>
        </is>
      </c>
    </row>
    <row r="9">
      <c r="A9" s="4" t="inlineStr">
        <is>
          <t>Denominator for basic and diluted calculation—weighted average number of ordinary shares outstanding | shares</t>
        </is>
      </c>
      <c r="B9" s="5" t="n">
        <v>2526833201</v>
      </c>
      <c r="C9" s="5" t="n">
        <v>2526833201</v>
      </c>
      <c r="D9" s="5" t="n">
        <v>833714126</v>
      </c>
      <c r="E9" s="5" t="n">
        <v>450499736</v>
      </c>
    </row>
    <row r="10">
      <c r="A10" s="3" t="inlineStr">
        <is>
          <t>Net loss per ordinary share</t>
        </is>
      </c>
    </row>
    <row r="11">
      <c r="A11" s="4" t="inlineStr">
        <is>
          <t>—Basic | (per share)</t>
        </is>
      </c>
      <c r="B11" s="9" t="n">
        <v>-0.61</v>
      </c>
      <c r="C11" s="10" t="n">
        <v>-0.1</v>
      </c>
      <c r="D11" s="9" t="n">
        <v>-4.78</v>
      </c>
      <c r="E11" s="9" t="n">
        <v>-0.1</v>
      </c>
    </row>
    <row r="12">
      <c r="A12" s="4" t="inlineStr">
        <is>
          <t>—Diluted | (per share)</t>
        </is>
      </c>
      <c r="B12" s="9" t="n">
        <v>-0.61</v>
      </c>
      <c r="C12" s="10" t="n">
        <v>-0.1</v>
      </c>
      <c r="D12" s="9" t="n">
        <v>-4.78</v>
      </c>
      <c r="E12" s="9" t="n">
        <v>-0.1</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Antidilutive Securities Excluded from Computation of Net Income (Loss) per Share (Details) - shares</t>
        </is>
      </c>
      <c r="B1" s="2" t="inlineStr">
        <is>
          <t>12 Months Ended</t>
        </is>
      </c>
    </row>
    <row r="2">
      <c r="B2" s="2" t="inlineStr">
        <is>
          <t>Dec. 31, 2021</t>
        </is>
      </c>
      <c r="C2" s="2" t="inlineStr">
        <is>
          <t>Dec. 31, 2020</t>
        </is>
      </c>
      <c r="D2" s="2" t="inlineStr">
        <is>
          <t>Dec. 31, 2019</t>
        </is>
      </c>
    </row>
    <row r="3">
      <c r="A3" s="4" t="inlineStr">
        <is>
          <t>Conversion of Preferred Shares</t>
        </is>
      </c>
    </row>
    <row r="4">
      <c r="A4" s="3" t="inlineStr">
        <is>
          <t>Antidilutive Securities Excluded From Computation Of Earnings Per Share [Line Items]</t>
        </is>
      </c>
    </row>
    <row r="5">
      <c r="A5" s="4" t="inlineStr">
        <is>
          <t>Antidilutive securities excluded from computation of net income (loss) per share</t>
        </is>
      </c>
      <c r="C5" s="5" t="n">
        <v>959555911</v>
      </c>
      <c r="D5" s="5" t="n">
        <v>834357412</v>
      </c>
    </row>
    <row r="6">
      <c r="A6" s="4" t="inlineStr">
        <is>
          <t>Related to Share Options</t>
        </is>
      </c>
    </row>
    <row r="7">
      <c r="A7" s="3" t="inlineStr">
        <is>
          <t>Antidilutive Securities Excluded From Computation Of Earnings Per Share [Line Items]</t>
        </is>
      </c>
    </row>
    <row r="8">
      <c r="A8" s="4" t="inlineStr">
        <is>
          <t>Antidilutive securities excluded from computation of net income (loss) per share</t>
        </is>
      </c>
      <c r="B8" s="5" t="n">
        <v>209409699</v>
      </c>
      <c r="C8" s="5" t="n">
        <v>113142382</v>
      </c>
      <c r="D8" s="5" t="n">
        <v>85255920</v>
      </c>
    </row>
    <row r="9">
      <c r="A9" s="4" t="inlineStr">
        <is>
          <t>Related to Founders’ Restricted Shares</t>
        </is>
      </c>
    </row>
    <row r="10">
      <c r="A10" s="3" t="inlineStr">
        <is>
          <t>Antidilutive Securities Excluded From Computation Of Earnings Per Share [Line Items]</t>
        </is>
      </c>
    </row>
    <row r="11">
      <c r="A11" s="4" t="inlineStr">
        <is>
          <t>Antidilutive securities excluded from computation of net income (loss) per share</t>
        </is>
      </c>
      <c r="C11" s="5" t="n">
        <v>256752927</v>
      </c>
      <c r="D11" s="5" t="n">
        <v>38077217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Transactions with a Related Party (Details) - An Affiliated Company - CNY (¥) ¥ in Thousands</t>
        </is>
      </c>
      <c r="B1" s="2" t="inlineStr">
        <is>
          <t>12 Months Ended</t>
        </is>
      </c>
    </row>
    <row r="2">
      <c r="B2" s="2" t="inlineStr">
        <is>
          <t>Dec. 31, 2021</t>
        </is>
      </c>
      <c r="C2" s="2" t="inlineStr">
        <is>
          <t>Dec. 31, 2020</t>
        </is>
      </c>
      <c r="D2" s="2" t="inlineStr">
        <is>
          <t>Dec. 31, 2019</t>
        </is>
      </c>
    </row>
    <row r="3">
      <c r="A3" s="4" t="inlineStr">
        <is>
          <t>Purchases of Storage and Transportation Service</t>
        </is>
      </c>
    </row>
    <row r="4">
      <c r="A4" s="3" t="inlineStr">
        <is>
          <t>Related Party Transaction [Line Items]</t>
        </is>
      </c>
    </row>
    <row r="5">
      <c r="A5" s="4" t="inlineStr">
        <is>
          <t>Transactions with related parties</t>
        </is>
      </c>
      <c r="B5" s="6" t="n">
        <v>13843</v>
      </c>
      <c r="C5" s="6" t="n">
        <v>15183</v>
      </c>
    </row>
    <row r="6">
      <c r="A6" s="4" t="inlineStr">
        <is>
          <t>Purchases of Inventories and Services</t>
        </is>
      </c>
    </row>
    <row r="7">
      <c r="A7" s="3" t="inlineStr">
        <is>
          <t>Related Party Transaction [Line Items]</t>
        </is>
      </c>
    </row>
    <row r="8">
      <c r="A8" s="4" t="inlineStr">
        <is>
          <t>Transactions with related parties</t>
        </is>
      </c>
      <c r="B8" s="6" t="n">
        <v>24472</v>
      </c>
      <c r="D8" s="6" t="n">
        <v>38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chedule of Balances Amount with Related Parties (Details) ¥ in Thousands, $ in Thousands</t>
        </is>
      </c>
      <c r="B1" s="2" t="inlineStr">
        <is>
          <t>Dec. 31, 2021CNY (¥)</t>
        </is>
      </c>
      <c r="C1" s="2" t="inlineStr">
        <is>
          <t>Dec. 31, 2021USD ($)</t>
        </is>
      </c>
      <c r="D1" s="2" t="inlineStr">
        <is>
          <t>Dec. 31, 2020CNY (¥)</t>
        </is>
      </c>
    </row>
    <row r="2">
      <c r="A2" s="3" t="inlineStr">
        <is>
          <t>Related Party Transaction [Line Items]</t>
        </is>
      </c>
    </row>
    <row r="3">
      <c r="A3" s="4" t="inlineStr">
        <is>
          <t>Amounts due from related parties</t>
        </is>
      </c>
      <c r="B3" s="6" t="n">
        <v>60</v>
      </c>
      <c r="C3" s="7" t="n">
        <v>9</v>
      </c>
      <c r="D3" s="6" t="n">
        <v>14370</v>
      </c>
    </row>
    <row r="4">
      <c r="A4" s="4" t="inlineStr">
        <is>
          <t>Amounts due to related parties</t>
        </is>
      </c>
      <c r="B4" s="5" t="n">
        <v>13967</v>
      </c>
      <c r="C4" s="7" t="n">
        <v>2192</v>
      </c>
      <c r="D4" s="5" t="n">
        <v>11814</v>
      </c>
    </row>
    <row r="5">
      <c r="A5" s="4" t="inlineStr">
        <is>
          <t>Founders</t>
        </is>
      </c>
    </row>
    <row r="6">
      <c r="A6" s="3" t="inlineStr">
        <is>
          <t>Related Party Transaction [Line Items]</t>
        </is>
      </c>
    </row>
    <row r="7">
      <c r="A7" s="4" t="inlineStr">
        <is>
          <t>Amounts due from related parties</t>
        </is>
      </c>
      <c r="D7" s="5" t="n">
        <v>13050</v>
      </c>
    </row>
    <row r="8">
      <c r="A8" s="4" t="inlineStr">
        <is>
          <t>Affiliated Companies</t>
        </is>
      </c>
    </row>
    <row r="9">
      <c r="A9" s="3" t="inlineStr">
        <is>
          <t>Related Party Transaction [Line Items]</t>
        </is>
      </c>
    </row>
    <row r="10">
      <c r="A10" s="4" t="inlineStr">
        <is>
          <t>Amounts due from related parties</t>
        </is>
      </c>
      <c r="B10" s="5" t="n">
        <v>60</v>
      </c>
      <c r="D10" s="5" t="n">
        <v>1320</v>
      </c>
    </row>
    <row r="11">
      <c r="A11" s="4" t="inlineStr">
        <is>
          <t>An Affiliated Company</t>
        </is>
      </c>
    </row>
    <row r="12">
      <c r="A12" s="3" t="inlineStr">
        <is>
          <t>Related Party Transaction [Line Items]</t>
        </is>
      </c>
    </row>
    <row r="13">
      <c r="A13" s="4" t="inlineStr">
        <is>
          <t>Amounts due to related parties</t>
        </is>
      </c>
      <c r="B13" s="6" t="n">
        <v>13967</v>
      </c>
      <c r="D13" s="6" t="n">
        <v>1181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CNY (¥)</t>
        </is>
      </c>
      <c r="B1" s="2" t="inlineStr">
        <is>
          <t>Dec. 31, 2021</t>
        </is>
      </c>
      <c r="C1" s="2" t="inlineStr">
        <is>
          <t>Dec. 31, 2020</t>
        </is>
      </c>
    </row>
    <row r="2">
      <c r="A2" s="4" t="inlineStr">
        <is>
          <t>Recurring</t>
        </is>
      </c>
    </row>
    <row r="3">
      <c r="A3" s="3" t="inlineStr">
        <is>
          <t>Fair Value Assets And Liabilities Measured On Recurring And Nonrecurring Basis [Line Items]</t>
        </is>
      </c>
    </row>
    <row r="4">
      <c r="A4" s="4" t="inlineStr">
        <is>
          <t>Financial assets</t>
        </is>
      </c>
      <c r="B4" s="6" t="n">
        <v>0</v>
      </c>
      <c r="C4" s="6" t="n">
        <v>0</v>
      </c>
    </row>
    <row r="5">
      <c r="A5" s="4" t="inlineStr">
        <is>
          <t>Financial liabilities</t>
        </is>
      </c>
      <c r="B5" s="5" t="n">
        <v>0</v>
      </c>
      <c r="C5" s="5" t="n">
        <v>0</v>
      </c>
    </row>
    <row r="6">
      <c r="A6" s="4" t="inlineStr">
        <is>
          <t>Nonrecurring</t>
        </is>
      </c>
    </row>
    <row r="7">
      <c r="A7" s="3" t="inlineStr">
        <is>
          <t>Fair Value Assets And Liabilities Measured On Recurring And Nonrecurring Basis [Line Items]</t>
        </is>
      </c>
    </row>
    <row r="8">
      <c r="A8" s="4" t="inlineStr">
        <is>
          <t>Financial assets</t>
        </is>
      </c>
      <c r="B8" s="5" t="n">
        <v>0</v>
      </c>
      <c r="C8" s="5" t="n">
        <v>0</v>
      </c>
    </row>
    <row r="9">
      <c r="A9" s="4" t="inlineStr">
        <is>
          <t>Financial liabilities</t>
        </is>
      </c>
      <c r="B9" s="6" t="n">
        <v>0</v>
      </c>
      <c r="C9"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1CNY (¥)</t>
        </is>
      </c>
    </row>
    <row r="2">
      <c r="A2" s="3" t="inlineStr">
        <is>
          <t>Commitments And Contingencies Disclosure [Abstract]</t>
        </is>
      </c>
    </row>
    <row r="3">
      <c r="A3" s="4" t="inlineStr">
        <is>
          <t>Investments in joint venture</t>
        </is>
      </c>
      <c r="B3" s="6" t="n">
        <v>480000</v>
      </c>
    </row>
    <row r="4">
      <c r="A4" s="4" t="inlineStr">
        <is>
          <t>Commitment amount</t>
        </is>
      </c>
      <c r="B4" s="6" t="n">
        <v>20893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7" customWidth="1" min="5" max="5"/>
    <col width="27" customWidth="1" min="6" max="6"/>
    <col width="27" customWidth="1" min="7" max="7"/>
  </cols>
  <sheetData>
    <row r="1">
      <c r="A1" s="1" t="inlineStr">
        <is>
          <t>Subsequent Events - Additional Information (Details) ¥ in Thousands, $ in Thousands</t>
        </is>
      </c>
      <c r="B1" s="2" t="inlineStr">
        <is>
          <t>1 Months Ended</t>
        </is>
      </c>
      <c r="D1" s="2" t="inlineStr">
        <is>
          <t>12 Months Ended</t>
        </is>
      </c>
    </row>
    <row r="2">
      <c r="B2" s="2" t="inlineStr">
        <is>
          <t>Mar. 31, 2022CNY (¥)shares</t>
        </is>
      </c>
      <c r="C2" s="2" t="inlineStr">
        <is>
          <t>Apr. 30, 2020CNY (¥)</t>
        </is>
      </c>
      <c r="D2" s="2" t="inlineStr">
        <is>
          <t>Dec. 31, 2021CNY (¥)shares</t>
        </is>
      </c>
      <c r="E2" s="2" t="inlineStr">
        <is>
          <t>Dec. 31, 2021USD ($)shares</t>
        </is>
      </c>
      <c r="F2" s="2" t="inlineStr">
        <is>
          <t>Dec. 31, 2020CNY (¥)shares</t>
        </is>
      </c>
      <c r="G2" s="2" t="inlineStr">
        <is>
          <t>Dec. 31, 2019CNY (¥)shares</t>
        </is>
      </c>
    </row>
    <row r="3">
      <c r="A3" s="3" t="inlineStr">
        <is>
          <t>Subsequent Event [Line Items]</t>
        </is>
      </c>
    </row>
    <row r="4">
      <c r="A4" s="4" t="inlineStr">
        <is>
          <t>Recognition of additional share-based compensation expense</t>
        </is>
      </c>
      <c r="C4" s="6" t="n">
        <v>1852</v>
      </c>
      <c r="D4" s="6" t="n">
        <v>530440</v>
      </c>
      <c r="E4" s="7" t="n">
        <v>83238</v>
      </c>
      <c r="F4" s="6" t="n">
        <v>1900588</v>
      </c>
      <c r="G4" s="6" t="n">
        <v>74995</v>
      </c>
    </row>
    <row r="5">
      <c r="A5" s="4" t="inlineStr">
        <is>
          <t>Number of options, Granted</t>
        </is>
      </c>
      <c r="D5" s="5" t="n">
        <v>55388338</v>
      </c>
      <c r="E5" s="5" t="n">
        <v>55388338</v>
      </c>
      <c r="F5" s="5" t="n">
        <v>136230857</v>
      </c>
      <c r="G5" s="5" t="n">
        <v>62896041</v>
      </c>
    </row>
    <row r="6">
      <c r="A6" s="4" t="inlineStr">
        <is>
          <t>Subsequent Events</t>
        </is>
      </c>
    </row>
    <row r="7">
      <c r="A7" s="3" t="inlineStr">
        <is>
          <t>Subsequent Event [Line Items]</t>
        </is>
      </c>
    </row>
    <row r="8">
      <c r="A8" s="4" t="inlineStr">
        <is>
          <t>Recognition of additional share-based compensation expense | ¥</t>
        </is>
      </c>
      <c r="B8" s="6" t="n">
        <v>100000</v>
      </c>
    </row>
    <row r="9">
      <c r="A9" s="4" t="inlineStr">
        <is>
          <t>Number of options, Granted</t>
        </is>
      </c>
      <c r="B9" s="5" t="n">
        <v>61032143</v>
      </c>
    </row>
    <row r="10">
      <c r="A10" s="4" t="inlineStr">
        <is>
          <t>Vesting period</t>
        </is>
      </c>
      <c r="B10" s="4" t="inlineStr">
        <is>
          <t>4 years</t>
        </is>
      </c>
    </row>
    <row r="11">
      <c r="A11" s="4" t="inlineStr">
        <is>
          <t>Vesting, percentage</t>
        </is>
      </c>
      <c r="B11" s="4" t="inlineStr">
        <is>
          <t>25.00%</t>
        </is>
      </c>
    </row>
    <row r="12">
      <c r="A12" s="4" t="inlineStr">
        <is>
          <t>Share based compensation arrangement by share options become vested commencement date thereafter period</t>
        </is>
      </c>
      <c r="B12" s="4" t="inlineStr">
        <is>
          <t>4 years</t>
        </is>
      </c>
    </row>
  </sheetData>
  <mergeCells count="3">
    <mergeCell ref="A1:A2"/>
    <mergeCell ref="B1:C1"/>
    <mergeCell ref="D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icted Net Assets - Additional Information (Details) ¥ in Thousands</t>
        </is>
      </c>
      <c r="B1" s="2" t="inlineStr">
        <is>
          <t>12 Months Ended</t>
        </is>
      </c>
    </row>
    <row r="2">
      <c r="B2" s="2" t="inlineStr">
        <is>
          <t>Dec. 31, 2021CNY (¥)</t>
        </is>
      </c>
    </row>
    <row r="3">
      <c r="A3" s="3" t="inlineStr">
        <is>
          <t>Receivables [Abstract]</t>
        </is>
      </c>
    </row>
    <row r="4">
      <c r="A4" s="4" t="inlineStr">
        <is>
          <t>Percentage of income after tax to reserve</t>
        </is>
      </c>
      <c r="B4" s="4" t="inlineStr">
        <is>
          <t>10.00%</t>
        </is>
      </c>
    </row>
    <row r="5">
      <c r="A5" s="4" t="inlineStr">
        <is>
          <t>Percentage of surplus reserve fund of registered capital</t>
        </is>
      </c>
      <c r="B5" s="4" t="inlineStr">
        <is>
          <t>50.00%</t>
        </is>
      </c>
    </row>
    <row r="6">
      <c r="A6" s="4" t="inlineStr">
        <is>
          <t>Group entities and VIEs subsidiary restricted amount</t>
        </is>
      </c>
      <c r="B6" s="6" t="n">
        <v>1048079</v>
      </c>
    </row>
    <row r="7">
      <c r="A7" s="4" t="inlineStr">
        <is>
          <t>Percentage of restricted net assets of subsidiary exceeding consolidated net assets.</t>
        </is>
      </c>
      <c r="B7" s="4" t="inlineStr">
        <is>
          <t>25.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t>
        </is>
      </c>
      <c r="B1" s="2" t="inlineStr">
        <is>
          <t>12 Months Ended</t>
        </is>
      </c>
    </row>
    <row r="2">
      <c r="B2" s="2" t="inlineStr">
        <is>
          <t>Dec. 31, 2021</t>
        </is>
      </c>
    </row>
    <row r="3">
      <c r="A3" s="3" t="inlineStr">
        <is>
          <t>Risks And Uncertainties [Abstract]</t>
        </is>
      </c>
    </row>
    <row r="4">
      <c r="A4" s="4" t="inlineStr">
        <is>
          <t>Concentration and Risks</t>
        </is>
      </c>
      <c r="B4" s="4" t="inlineStr">
        <is>
          <t>3.
CONCENTRATION AND RISKS
( a )
Foreign exchange risk The majority of the Group’s operations were in RMB.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 b )
Credit risk The Group’s credit risk arises from cash and cash equivalents, restricted cash, short-term investments, prepayments and other current assets, amount due from related parties and accounts receivable. The carrying amounts of these financial instruments represent the maximum amount of loss due to credit risk. The Group expects that there is no significant credit risk associated with cash and cash equivalents, restricted cash and short-term investments which are held by reputable financial institutions in the jurisdictions where the Company, its subsidiaries and the VIEs are located. The Group believes that it is not exposed to unusual risks as these financial institutions have high credit quality. The Group has no significant concentrations of credit risk with respect to its prepayments and other current assets and amount due from related parties. Accounts receivable are typically unsecured and are derived from revenue earned through third party consumers. The risk with respect to accounts receivable is mitigated by credit evaluations performed on them.
( c )
Concentration of customers and suppliers There were no customers which individually represented greater than 10% of the total net revenue for the years ended December 31, 2019, 2020 and 2021. There were accounts receivable due from one of the Payment Channels, and due from two platform distributor customers which individually represented greater than 10% and totally contributed to 76% 56% There were purchases from two suppliers which individually represented greater than 10% and totally contributed to 50% of the total purchases amount for the year ended December 31, 2019. There were purchases from three suppliers which individually represented greater than 10% and totally contributed to 55% of the total purchases amount for the year ended December 31, 2020 and the corresponding accounts payable due to these three suppliers individually represented greater than 9% and totally contributed to 52% of the Group's total accounts payable as of December 31, 2020. There were purchases from two suppliers which individually represented greater than 10% and totally contributed to 31% of the total purchases amount for the year ended December 31, 2021 and the corresponding accounts payable due to these two suppliers individually represented greater than 10% and totally contributed to 35% of the Group's total accounts payable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1</t>
        </is>
      </c>
    </row>
    <row r="3">
      <c r="A3" s="3" t="inlineStr">
        <is>
          <t>Cash And Cash Equivalents [Abstract]</t>
        </is>
      </c>
    </row>
    <row r="4">
      <c r="A4" s="4" t="inlineStr">
        <is>
          <t>Cash and Cash Equivalents and Restricted Cash</t>
        </is>
      </c>
      <c r="B4" s="4" t="inlineStr">
        <is>
          <t xml:space="preserve">4.
CASH AND CASH EQUIVALENTS AND RESTRICTED CASH Cash and cash equivalents represent cash on hand and demand deposits placed with banks or other financial institutions, and all highly liquid investments with original maturities of three months or less. Cash and cash equivalents and restricted cash balances as of December 31, 2020 and 2021 primarily consist of the following currencies:
As of December 31,
2020
2021
Amount
RMB
Amount
RMB
Cash and cash equivalents
RMB
265,401
265,401
627,058
627,058
US$
829,774
5,414,276
383,680
2,446,199
GBP
-
-
5,337
45,931
EUR
5,885
47,226
1,509
10,895
HKD
-
-
7,879
6,450
JPY
-
-
17,793
999
SGD
26
126
99
476
Total cash and cash equivalents
5,727,029
3,138,008
Restricted cash
RMB
6,363
-
Total cash, cash equivalents and restricted cash
5,733,392
3,138,0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5 .
ACCOUNTS RECEIVABLE
As of December 31,
2020
2021
RMB
RMB
Accounts receivable
419,317
355,8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 xml:space="preserve">6 .
INVENTORIES, NET Inventories, net consisted of the following:
As of December 31,
2020
2021
RMB
RMB
Raw materials and packing materials
56,519
43,922
Products
581,237
759,832
Inventories
637,756
803,754
Less: impairment allowance
(20,948)
(107,993)
Inventories, net
616,808
695,7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Other Assets Unclassified [Abstract]</t>
        </is>
      </c>
    </row>
    <row r="4">
      <c r="A4" s="4" t="inlineStr">
        <is>
          <t>Prepayments and Other Current Assets</t>
        </is>
      </c>
      <c r="B4" s="4" t="inlineStr">
        <is>
          <t>7 .
PREPAYMENTS AND OTHER CURRENT ASSETS
As of December 31,
2020
2021
RMB
RMB
Prepayments of promotion fees (a)
133,575
130,058
VAT recoverable (b)
92,483
95,899
Deposits, prepaid rental and property management fees
35,021
62,877
Prepayments for products procurement (c)
6,742
6,731
Others
36,820
70,626
304,641
366,191
(a)
Prepayments of promotion fees mainly include prepayments made to online platforms for future services to promote the Group’s products through online advertising and prepaid short-term service fees to celebrity agencies and key opinion leaders.
(b)
VAT recoverable represent the balances that the Group can utilize to deduct its value-added tax liabilities in the future.
(c)
Prepayments for products procurement represent cash prepaid to the Group’s third-party suppliers for the procurement of produ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1</t>
        </is>
      </c>
    </row>
    <row r="3">
      <c r="A3" s="3" t="inlineStr">
        <is>
          <t>Equity Method Investments And Joint Ventures [Abstract]</t>
        </is>
      </c>
    </row>
    <row r="4">
      <c r="A4" s="4" t="inlineStr">
        <is>
          <t>Investments</t>
        </is>
      </c>
      <c r="B4" s="4" t="inlineStr">
        <is>
          <t>8 .
INVESTMENTS The following sets forth the Group's investments:
As of December 31,
2020
2021
RMB
RMB
Equity method investments (a)
23,471
286,513
Equity investments without readily determinable fair Values (b)
11,391
65,226
Total
34,862
351,739
Less: impairment on investments
-
(1,359)
Investment, net
34,862
350,380
(a)
As at December 31, 2021 and 2020, the balances represented the Group’s investments made in five and two private entities respectively.
(b)
As at December 31, 2021 and 2020, the balances represented the Group’s investments made in three and two private entitie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9 .
PROPERTY AND EQUIPMENT, NET Property and equipment, net consisted of the following:
As of December 31,
2020
2021
RMB
RMB
Leasehold improvements
305,955
353,322
Electronic equipment
32,213
50,290
Machinery
15,562
22,103
Office furniture and equipment
3,818
10,719
Vehicles
4,311
4,317
Construction in progress
2,779
60
Total
364,638
440,811
Less: accumulated depreciation
(79,341)
(183,145)
Less: impairment charges
-
(12,352)
Property and equipment, net
285,297
245,314 The Group recorded depreciation expense of RMB 13,010, RMB 74,551 and RMB 130,666 for the years ended December 31, 2019, 2020 and 2021, respectively. The accumulated impairment loss was RMB 12,352 as of December 31, 2021, which was mainly due to impairment for leasehold improvement for certain offline stores planned to close in first quarter of 2022. No impairment was recorded for the years ended December 31, 2019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10.
GOODWILL The changes in the carrying amount of goodwill for the years ended December 31, 2020 and 2021 are as follows:
Amount
RMB
Balance as of December 31, 2019 and 2020
20,596
Increase in goodwill related to acquisitions (Note 20)
880,314
Foreign currency translation adjustment
(31,489)
Balance as of December 31, 2021
869,421
As of December 31, 2021, the goodwill associated with the DR.WU Eve Lom DR.WU Eve Lom No impairment charge was recognized for the years ended December 31, 2019, 2020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1 1 .
INTANGIBLE ASSETS, NET
As of December 31,
2020
2021
RMB
RMB
Cost:
Trademark
177,805
625,715
Software
15,778
32,942
Customer relationship
-
90,479
Technique
-
43,085
Non-compete
-
6,900
Total cost
193,583
799,121
Less: accumulated amortization
(4,493)
(53,270)
Intangible assets, net
189,090
745,851 During the years ended December 31, 2020 and 2021, the Company acquired intangible assets amounting to nil and RMB622,151, respectively, in connection with business combinations, which were measured at fair value upon acquisition. Details of intangible assets acquired in connection with business combinations are included in Note 20. Amortization costs recognized for the years ended December 31, 2019, 2020 and 2021 were RMB 907, RMB 3,476 and RMB 50,705, respectively. No impairment was recorded for the years ended December 31, 2019, 2020 and 2021. As of December 31, 2021, estimated amortization expenses for future periods are expected to be as follows:
Year ended December 31,
RMB
2022
54,056
2023
53,718
2024
53,058
2025
52,474
2026 and thereafter
532,545
Total expected amortization expense
745,851 The weighted average amortization periods of intangible assets as of December 31, 2020 and 2021 are 14.1 years and 16.3 year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3138008</v>
      </c>
      <c r="C3" s="7" t="n">
        <v>492422</v>
      </c>
      <c r="D3" s="6" t="n">
        <v>5727029</v>
      </c>
    </row>
    <row r="4">
      <c r="A4" s="4" t="inlineStr">
        <is>
          <t>Restricted cash</t>
        </is>
      </c>
      <c r="D4" s="5" t="n">
        <v>6363</v>
      </c>
    </row>
    <row r="5">
      <c r="A5" s="4" t="inlineStr">
        <is>
          <t>Accounts receivable</t>
        </is>
      </c>
      <c r="B5" s="5" t="n">
        <v>355837</v>
      </c>
      <c r="C5" s="5" t="n">
        <v>55839</v>
      </c>
      <c r="D5" s="5" t="n">
        <v>419317</v>
      </c>
    </row>
    <row r="6">
      <c r="A6" s="4" t="inlineStr">
        <is>
          <t>Inventories, net</t>
        </is>
      </c>
      <c r="B6" s="5" t="n">
        <v>695761</v>
      </c>
      <c r="C6" s="5" t="n">
        <v>109180</v>
      </c>
      <c r="D6" s="5" t="n">
        <v>616808</v>
      </c>
    </row>
    <row r="7">
      <c r="A7" s="4" t="inlineStr">
        <is>
          <t>Prepayments and other current assets</t>
        </is>
      </c>
      <c r="B7" s="5" t="n">
        <v>366191</v>
      </c>
      <c r="C7" s="5" t="n">
        <v>57463</v>
      </c>
      <c r="D7" s="5" t="n">
        <v>304641</v>
      </c>
    </row>
    <row r="8">
      <c r="A8" s="4" t="inlineStr">
        <is>
          <t>Amounts due from related parties</t>
        </is>
      </c>
      <c r="B8" s="5" t="n">
        <v>60</v>
      </c>
      <c r="C8" s="5" t="n">
        <v>9</v>
      </c>
      <c r="D8" s="5" t="n">
        <v>14370</v>
      </c>
    </row>
    <row r="9">
      <c r="A9" s="4" t="inlineStr">
        <is>
          <t>Total current assets</t>
        </is>
      </c>
      <c r="B9" s="5" t="n">
        <v>4555857</v>
      </c>
      <c r="C9" s="5" t="n">
        <v>714913</v>
      </c>
      <c r="D9" s="5" t="n">
        <v>7088528</v>
      </c>
    </row>
    <row r="10">
      <c r="A10" s="3" t="inlineStr">
        <is>
          <t>Non-current assets</t>
        </is>
      </c>
    </row>
    <row r="11">
      <c r="A11" s="4" t="inlineStr">
        <is>
          <t>Investments</t>
        </is>
      </c>
      <c r="B11" s="5" t="n">
        <v>350380</v>
      </c>
      <c r="C11" s="5" t="n">
        <v>54982</v>
      </c>
      <c r="D11" s="5" t="n">
        <v>34862</v>
      </c>
    </row>
    <row r="12">
      <c r="A12" s="4" t="inlineStr">
        <is>
          <t>Property and equipment, net</t>
        </is>
      </c>
      <c r="B12" s="5" t="n">
        <v>245314</v>
      </c>
      <c r="C12" s="5" t="n">
        <v>38495</v>
      </c>
      <c r="D12" s="5" t="n">
        <v>285297</v>
      </c>
    </row>
    <row r="13">
      <c r="A13" s="4" t="inlineStr">
        <is>
          <t>Goodwill</t>
        </is>
      </c>
      <c r="B13" s="5" t="n">
        <v>869421</v>
      </c>
      <c r="C13" s="5" t="n">
        <v>136431</v>
      </c>
      <c r="D13" s="5" t="n">
        <v>20596</v>
      </c>
    </row>
    <row r="14">
      <c r="A14" s="4" t="inlineStr">
        <is>
          <t>Intangible assets, net</t>
        </is>
      </c>
      <c r="B14" s="5" t="n">
        <v>745851</v>
      </c>
      <c r="C14" s="5" t="n">
        <v>117040</v>
      </c>
      <c r="D14" s="5" t="n">
        <v>189090</v>
      </c>
    </row>
    <row r="15">
      <c r="A15" s="4" t="inlineStr">
        <is>
          <t>Deferred tax assets</t>
        </is>
      </c>
      <c r="B15" s="5" t="n">
        <v>2000</v>
      </c>
      <c r="C15" s="5" t="n">
        <v>314</v>
      </c>
      <c r="D15" s="5" t="n">
        <v>597</v>
      </c>
    </row>
    <row r="16">
      <c r="A16" s="4" t="inlineStr">
        <is>
          <t>Right-of-use assets, net</t>
        </is>
      </c>
      <c r="B16" s="5" t="n">
        <v>422966</v>
      </c>
      <c r="C16" s="5" t="n">
        <v>66373</v>
      </c>
      <c r="D16" s="5" t="n">
        <v>536710</v>
      </c>
    </row>
    <row r="17">
      <c r="A17" s="4" t="inlineStr">
        <is>
          <t>Other non-current assets</t>
        </is>
      </c>
      <c r="B17" s="5" t="n">
        <v>80220</v>
      </c>
      <c r="C17" s="5" t="n">
        <v>12588</v>
      </c>
      <c r="D17" s="5" t="n">
        <v>152058</v>
      </c>
    </row>
    <row r="18">
      <c r="A18" s="4" t="inlineStr">
        <is>
          <t>Total non-current assets</t>
        </is>
      </c>
      <c r="B18" s="5" t="n">
        <v>2716152</v>
      </c>
      <c r="C18" s="5" t="n">
        <v>426223</v>
      </c>
      <c r="D18" s="5" t="n">
        <v>1219210</v>
      </c>
    </row>
    <row r="19">
      <c r="A19" s="4" t="inlineStr">
        <is>
          <t>Total assets</t>
        </is>
      </c>
      <c r="B19" s="5" t="n">
        <v>7272009</v>
      </c>
      <c r="C19" s="5" t="n">
        <v>1141136</v>
      </c>
      <c r="D19" s="5" t="n">
        <v>8307738</v>
      </c>
    </row>
    <row r="20">
      <c r="A20" s="3" t="inlineStr">
        <is>
          <t>Current liabilities</t>
        </is>
      </c>
    </row>
    <row r="21">
      <c r="A21" s="4" t="inlineStr">
        <is>
          <t>Accounts payable (including accounts payable of the consolidated VIEs without recourse to the Group of RMB 6,892 and RMB 11,765 as of December 31, 2020 and 2021, respectively)</t>
        </is>
      </c>
      <c r="B21" s="5" t="n">
        <v>240815</v>
      </c>
      <c r="C21" s="5" t="n">
        <v>37789</v>
      </c>
      <c r="D21" s="5" t="n">
        <v>466705</v>
      </c>
    </row>
    <row r="22">
      <c r="A22" s="4" t="inlineStr">
        <is>
          <t>Advances from customers (including advances from customers of the consolidated VIEs without recourse to the Group of RMB 6,156 and RMB 14,262 as of December 31, 2020 and 2021, respectively)</t>
        </is>
      </c>
      <c r="B22" s="5" t="n">
        <v>20680</v>
      </c>
      <c r="C22" s="5" t="n">
        <v>3245</v>
      </c>
      <c r="D22" s="5" t="n">
        <v>6228</v>
      </c>
    </row>
    <row r="23">
      <c r="A23" s="4" t="inlineStr">
        <is>
          <t>Accrued expenses and other liabilities (including accrued expenses and other liabilities of the consolidated VIEs without recourse to the Group of RMB 42,874 and RMB 18,727 as of December 31, 2020 and 2021, respectively)</t>
        </is>
      </c>
      <c r="B23" s="5" t="n">
        <v>370531</v>
      </c>
      <c r="C23" s="5" t="n">
        <v>58142</v>
      </c>
      <c r="D23" s="5" t="n">
        <v>411944</v>
      </c>
    </row>
    <row r="24">
      <c r="A24" s="4" t="inlineStr">
        <is>
          <t>Amounts due to related parties</t>
        </is>
      </c>
      <c r="B24" s="5" t="n">
        <v>13967</v>
      </c>
      <c r="C24" s="5" t="n">
        <v>2192</v>
      </c>
      <c r="D24" s="5" t="n">
        <v>11814</v>
      </c>
    </row>
    <row r="25">
      <c r="A25" s="4" t="inlineStr">
        <is>
          <t>Income tax payables (including income tax payables of the consolidated VIEs without recourse to the Group of RMB 929 and RMB 1,005 as of December 31, 2020 and 2021, respectively)</t>
        </is>
      </c>
      <c r="B25" s="5" t="n">
        <v>16747</v>
      </c>
      <c r="C25" s="5" t="n">
        <v>2628</v>
      </c>
      <c r="D25" s="5" t="n">
        <v>18686</v>
      </c>
    </row>
    <row r="26">
      <c r="A26" s="4" t="inlineStr">
        <is>
          <t>Lease liabilities due within one year (including lease liabilities of the consolidated VIEs without recourse to the Group of nil and RMB 74 as of December 31, 2020 and 2021, respectively)</t>
        </is>
      </c>
      <c r="B26" s="5" t="n">
        <v>214843</v>
      </c>
      <c r="C26" s="5" t="n">
        <v>33714</v>
      </c>
      <c r="D26" s="5" t="n">
        <v>215300</v>
      </c>
    </row>
    <row r="27">
      <c r="A27" s="4" t="inlineStr">
        <is>
          <t>Total current liabilities</t>
        </is>
      </c>
      <c r="B27" s="5" t="n">
        <v>877583</v>
      </c>
      <c r="C27" s="5" t="n">
        <v>137710</v>
      </c>
      <c r="D27" s="5" t="n">
        <v>1130677</v>
      </c>
    </row>
    <row r="28">
      <c r="A28" s="3" t="inlineStr">
        <is>
          <t>Non-current liabilities</t>
        </is>
      </c>
    </row>
    <row r="29">
      <c r="A29" s="4" t="inlineStr">
        <is>
          <t>Deferred tax liabilities</t>
        </is>
      </c>
      <c r="B29" s="5" t="n">
        <v>124450</v>
      </c>
      <c r="C29" s="5" t="n">
        <v>19529</v>
      </c>
      <c r="D29" s="5" t="n">
        <v>1557</v>
      </c>
    </row>
    <row r="30">
      <c r="A30" s="4" t="inlineStr">
        <is>
          <t>Deferred income</t>
        </is>
      </c>
      <c r="B30" s="5" t="n">
        <v>56180</v>
      </c>
      <c r="C30" s="5" t="n">
        <v>8816</v>
      </c>
    </row>
    <row r="31">
      <c r="A31" s="4" t="inlineStr">
        <is>
          <t>Lease liabilities (including lease liabilities of the consolidated VIEs without recourse to the Group of nil and RMB 78 as of December 31, 2020 and 2021, respectively)</t>
        </is>
      </c>
      <c r="B31" s="5" t="n">
        <v>206303</v>
      </c>
      <c r="C31" s="5" t="n">
        <v>32373</v>
      </c>
      <c r="D31" s="5" t="n">
        <v>311910</v>
      </c>
    </row>
    <row r="32">
      <c r="A32" s="4" t="inlineStr">
        <is>
          <t>Total non-current liabilities</t>
        </is>
      </c>
      <c r="B32" s="5" t="n">
        <v>386933</v>
      </c>
      <c r="C32" s="5" t="n">
        <v>60718</v>
      </c>
      <c r="D32" s="5" t="n">
        <v>313467</v>
      </c>
    </row>
    <row r="33">
      <c r="A33" s="4" t="inlineStr">
        <is>
          <t>Total liabilities</t>
        </is>
      </c>
      <c r="B33" s="5" t="n">
        <v>1264516</v>
      </c>
      <c r="C33" s="5" t="n">
        <v>198428</v>
      </c>
      <c r="D33" s="5" t="n">
        <v>1444144</v>
      </c>
    </row>
    <row r="34">
      <c r="A34" s="4" t="inlineStr">
        <is>
          <t>Commitments and contingencies</t>
        </is>
      </c>
      <c r="B34" s="4" t="inlineStr">
        <is>
          <t xml:space="preserve"> </t>
        </is>
      </c>
      <c r="C34" s="4" t="inlineStr">
        <is>
          <t xml:space="preserve"> </t>
        </is>
      </c>
      <c r="D34" s="4" t="inlineStr">
        <is>
          <t xml:space="preserve"> </t>
        </is>
      </c>
    </row>
    <row r="35">
      <c r="A35" s="4" t="inlineStr">
        <is>
          <t>Redeemable non-controlling interests</t>
        </is>
      </c>
      <c r="B35" s="5" t="n">
        <v>338587</v>
      </c>
      <c r="C35" s="5" t="n">
        <v>53132</v>
      </c>
    </row>
    <row r="36">
      <c r="A36" s="3" t="inlineStr">
        <is>
          <t>Shareholders’ equity (deficit)</t>
        </is>
      </c>
    </row>
    <row r="37">
      <c r="A37" s="4" t="inlineStr">
        <is>
          <t>Ordinary shares</t>
        </is>
      </c>
      <c r="B37" s="5" t="n">
        <v>173</v>
      </c>
      <c r="C37" s="5" t="n">
        <v>27</v>
      </c>
      <c r="D37" s="5" t="n">
        <v>173</v>
      </c>
    </row>
    <row r="38">
      <c r="A38" s="4" t="inlineStr">
        <is>
          <t>Treasury shares</t>
        </is>
      </c>
      <c r="B38" s="5" t="n">
        <v>-22330</v>
      </c>
      <c r="C38" s="5" t="n">
        <v>-3504</v>
      </c>
      <c r="D38" s="5" t="n">
        <v>-12</v>
      </c>
    </row>
    <row r="39">
      <c r="A39" s="4" t="inlineStr">
        <is>
          <t>Additional paid-in capital</t>
        </is>
      </c>
      <c r="B39" s="5" t="n">
        <v>11697942</v>
      </c>
      <c r="C39" s="5" t="n">
        <v>1835662</v>
      </c>
      <c r="D39" s="5" t="n">
        <v>11165697</v>
      </c>
    </row>
    <row r="40">
      <c r="A40" s="4" t="inlineStr">
        <is>
          <t>Statutory reserves</t>
        </is>
      </c>
      <c r="B40" s="5" t="n">
        <v>21352</v>
      </c>
      <c r="C40" s="5" t="n">
        <v>3351</v>
      </c>
      <c r="D40" s="5" t="n">
        <v>20051</v>
      </c>
    </row>
    <row r="41">
      <c r="A41" s="4" t="inlineStr">
        <is>
          <t>Accumulated deficit</t>
        </is>
      </c>
      <c r="B41" s="5" t="n">
        <v>-5782169</v>
      </c>
      <c r="C41" s="5" t="n">
        <v>-907348</v>
      </c>
      <c r="D41" s="5" t="n">
        <v>-4240134</v>
      </c>
    </row>
    <row r="42">
      <c r="A42" s="4" t="inlineStr">
        <is>
          <t>Accumulated other comprehensive loss</t>
        </is>
      </c>
      <c r="B42" s="5" t="n">
        <v>-255780</v>
      </c>
      <c r="C42" s="5" t="n">
        <v>-40137</v>
      </c>
      <c r="D42" s="5" t="n">
        <v>-97265</v>
      </c>
    </row>
    <row r="43">
      <c r="A43" s="4" t="inlineStr">
        <is>
          <t>Total Yatsen Holding Limited shareholders' equity</t>
        </is>
      </c>
      <c r="B43" s="5" t="n">
        <v>5659188</v>
      </c>
      <c r="C43" s="5" t="n">
        <v>888051</v>
      </c>
      <c r="D43" s="5" t="n">
        <v>6848510</v>
      </c>
    </row>
    <row r="44">
      <c r="A44" s="4" t="inlineStr">
        <is>
          <t>Non-controlling interests</t>
        </is>
      </c>
      <c r="B44" s="5" t="n">
        <v>9718</v>
      </c>
      <c r="C44" s="5" t="n">
        <v>1525</v>
      </c>
      <c r="D44" s="5" t="n">
        <v>15084</v>
      </c>
    </row>
    <row r="45">
      <c r="A45" s="4" t="inlineStr">
        <is>
          <t>Total shareholders' equity</t>
        </is>
      </c>
      <c r="B45" s="5" t="n">
        <v>5668906</v>
      </c>
      <c r="C45" s="5" t="n">
        <v>889576</v>
      </c>
      <c r="D45" s="5" t="n">
        <v>6863594</v>
      </c>
    </row>
    <row r="46">
      <c r="A46" s="4" t="inlineStr">
        <is>
          <t>Total liabilities, redeemable non-controlling interests and shareholders' equity</t>
        </is>
      </c>
      <c r="B46" s="6" t="n">
        <v>7272009</v>
      </c>
      <c r="C46" s="7" t="n">
        <v>1141136</v>
      </c>
      <c r="D46" s="6" t="n">
        <v>8307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Non-Current Assets</t>
        </is>
      </c>
      <c r="B1" s="2" t="inlineStr">
        <is>
          <t>12 Months Ended</t>
        </is>
      </c>
    </row>
    <row r="2">
      <c r="B2" s="2" t="inlineStr">
        <is>
          <t>Dec. 31, 2021</t>
        </is>
      </c>
    </row>
    <row r="3">
      <c r="A3" s="3" t="inlineStr">
        <is>
          <t>Deferred Costs Capitalized Prepaid And Other Assets Disclosure [Abstract]</t>
        </is>
      </c>
    </row>
    <row r="4">
      <c r="A4" s="4" t="inlineStr">
        <is>
          <t>Other Non-Current Assets</t>
        </is>
      </c>
      <c r="B4" s="4" t="inlineStr">
        <is>
          <t xml:space="preserve">1 2 .
OTHER NON-CURRENT ASSETS
As of December 31,
2020
2021
RMB
RMB
Long-term rental deposits
50,509
42,863
Prepaid service fees
-
14,250
Loans to employees
-
11,800
Prepaid consideration for an acquisition
95,427
5,040
Prepaid long-term celebrity endorsement fees
3,996
1,804
Others
2,126
4,463
152,058
80,2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 xml:space="preserve">1 3 .
ACCRUED EXPENSES AND OTHER LIABILITIES
As of December 31,
2020
2021
RMB
RMB
Accrued payroll related expenses
70,412
114,496
Accrued advertising and marketing expenses
77,948
79,662
Accrued storage and transportation fees
59,631
38,269
Accrued leasehold improvement costs
56,490
33,370
Other taxes payable
83,040
22,886
Payable related to repurchase of ordinary shares
-
7,166
Refund obligation of sales return
3,918
4,530
Others
60,505
70,152
411,944
370,5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 4 .
LEASES The Group has operating leases for warehouses, stores, office spaces, and delivery centers that the Group utilizes under lease arrangements. A summary of supplemental information related to operating leases is as follows:
As of December 31,
2020
2021
RMB
RMB
Operating lease ROU assets
536,710
422,966
Operating lease liabilities-non-current
311,910
206,303
Operating lease liabilities-current
215,300
214,843
Total operating lease liabilities
527,210
421,146
Weighted average remaining lease term
2.57years
1.94years
Weighted average discount rate
5.41%
5.06%
14.
LEASES (Continued) A summary of lease cost recognized in the Group’s consolidated statements of operations and supplemental cashflow information related to operating leases is as follows:
Year ended December 31,
2019
2020
2021
RMB
RMB
RMB
Operating lease cost
53,752
179,515
268,321
Short-term lease cost
2,291
4,249
420
Variable cost
1,557
6,396
9,166
Cash paid for operating leases
48,281
168,943
265,997
Right-of-use assets obtained in exchange for operating lease liabilities
295,454
448,148
269,601 A summary of maturity of operating lease liabilities under the Group’s non-cancellable operating leases as of December 31, 2021 is as follows:
As of December 31,
2021
RMB
2022
231,314
2023
147,847
2024
43,050
2025
14,644
2026
7,386
2027 and thereafter
2,074
Total lease payment
446,315
Less: interest
(25,169)
Present value of operating lease liability
421,1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1 5 .
REVENUES The Group’s revenue by channel for the respective periods are detailed as follows:
Year ended December 31,
2019
2020
2021
RMB
RMB
RMB
Sales of product by channel
—Sales to end customers
2,670,831
4,548,804
4,878,453
—Sales to distributor customers
359,629
678,873
941,322
—Others
707
5,493
20,198
Total revenues
3,031,167
5,233,170
5,839,9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s</t>
        </is>
      </c>
      <c r="B1" s="2" t="inlineStr">
        <is>
          <t>12 Months Ended</t>
        </is>
      </c>
    </row>
    <row r="2">
      <c r="B2" s="2" t="inlineStr">
        <is>
          <t>Dec. 31, 2021</t>
        </is>
      </c>
    </row>
    <row r="3">
      <c r="A3" s="3" t="inlineStr">
        <is>
          <t>Income Tax Disclosure [Abstract]</t>
        </is>
      </c>
    </row>
    <row r="4">
      <c r="A4" s="4" t="inlineStr">
        <is>
          <t>Income Tax Expenses</t>
        </is>
      </c>
      <c r="B4" s="4" t="inlineStr">
        <is>
          <t>1 6 .
INCOME TAX EXPENSES Cayman Islands Under the current tax laws of Cayman Islands, the Company and its subsidiaries are not subject to tax on income or capital gains. No Cayman Islands withholding tax is imposed upon payment of dividends by the Company to its shareholders. Hong Kong For the subsidiaries incorporated in Hong Kong, they were subject to Hong Kong profits tax at a rate of 16.5% for taxable income earned in Hong Kong. Commencing on April 1, 2018, the two-tiered profits tax regime took effect, under which the tax rate is 8.25% for assessable profits on the first HK$2 million and 16.5% for any assessable profits in excess of HK$2 million. The payments of dividends to shareholders are not subject to withholding tax in Hong Kong. PRC In accordance with the Enterprise Income Tax Law (“EIT Law”), Foreign Investment Enterprises (“FIEs”) and domestic companies are subject to Enterprise Income Tax (“EIT”) at a uniform rate of 25%. The subsidiaries of the Group and the consolidated VIEs in the PRC are subject to a uniform income tax rate of 25% for years presented. According to a policy promulgated by the State Tax Bureau of the PRC and effective from 2008 onwards, enterprises engaged in research and development activities are entitled to claim an additional tax deduction amounting to 50% of the qualified research and development expenses incurred in determining its tax assessable profits for that year. The additional tax deducting amount of the qualified research and development expenses have been increased from 50% to 75%, effective from 2018 to 2020, according to a new tax incentives policy promulgated by the State Tax Bureau of the PRC in September 2018 (“Super Deduction”). This policy has been extended to 2023, according to the new policy of extending the implementation period of some tax incentives policies promulgated by the State Tax Bureau of the PRC in March 2021.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entities registered outside of the PRC should be considered as resident enterprises for the PRC tax purposes.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the mainland China and Hong Kong Special Administrative Region on the Avoidance of Double Taxation and Prevention of Fiscal Evasion issued in August 2006, dividends paid by an FIE in China to its immediate holding company in Hong Kong will be subject to withholding tax at a rate of no more than 5% (if the immediate holding company in Hong Kong is the beneficial owner of the FIE and owns directly at least 25% of the shares of the FIE). In accordance with accounting guidance, all undistributed earnings are presumed to be transferred to the parent company and withholding taxes should be accrued accordingly. All FIEs are subject to the withholding tax from January 1, 2008. The presumption may be overcome if the Group has sufficient evidence to demonstrate that the undistributed dividends from its PRC subsidiaries will be re-invested and the remittance of the dividends from its PRC subsidiaries will be postponed indefinitely. Aggregate undistributed earnings and reserves of the Group entities located in the PRC that are available for distribution to the Company as of December 31, 2020 and 2021 were approximately RMB 46,230 and RMB 54,822, respectively. The Group plans to indefinitely reinvested undistributed earnings earned from its PRC subsidiaries in its operations in PRC. Therefore, no withholding income tax for undistributed earnings of its subsidiaries were provided as at December 31, 2020 and 2021 respectively. Upon distribution of those earnings, the Group would be subject to foreign withholding taxes. Assuming the permanently reinvested foreign earnings were repatriated, the incremental foreign withholding taxes applicable to those earnings would be approximately RMB 2,312 and RMB 2,741 as at December 31, 2020 and 2021, respectively.
16.
INCOME TAX EXPENSES (Continued) Composition of income tax expense The current and deferred components of income taxes appearing in the consolidated statements of operations are as follows:
Year ended December 31,
2019
2020
2021
RMB
RMB
RMB
Income (loss) before income tax expense
147,335
(2,681,445)
(1,547,959)
Current tax expense
75,671
3,519
4,507
Deferred tax expense (benefit)
(3,695)
3,451
(5,428)
Total income tax expense (benefit)
71,976
6,970
(921) The income tax expense for each of the years ended December 31, 2019, 2020 and 2021 differs from the amount computed by applying the PRC statutory income tax rate of 25% to income before income tax expense due to the following:
Year ended December 31,
2019
2020
2021
RMB
RMB
RMB
PRC statutory income tax rate
25%
25%
25%
Permanent differences
15%
-17%
-9%
Tax effect of different tax rate of different jurisdictions
-1%
0%
0%
Tax effect of Super Deduction and others
-2%
0%
1%
Changes in valuation allowance
12%
-8%
-17%
Effective tax rates
49%
0%
0% Deferred tax assets The significant components of the Group's deferred tax assets were as follows:
As of December 31,
2020
2021
RMB
RMB
Net operating loss carry forwards
222,325
470,227
Inventory valuation allowance
5,237
27,048
Accrued expenses and others
11,000
19,225
Total deferred tax assets
238,562
516,500
Less: valuation allowance
(237,965)
(514,500)
Deferred tax assets, net
597
2,000 Movement of valuation allowance
Year ended December 31,
2020
2021
RMB
RMB
Balance at beginning of the year
18,677
237,965
Additions
219,288
276,535
Balance at end of the year
237,965
514,500
16.
INCOME TAX EXPENSES (Continued) The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s as of December 31, 2020 and 2021 were mainly provided for net operating loss carry forward, because such deferred tax assets are not more likely than not to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Deferred tax liabilities The Group's deferred tax liability was as follows:
As of December 31,
2020
2021
RMB
RMB
Related to acquired intangible assets
1,557
124,450 Uncertain tax positions The Group evaluates the level of authority for each uncertain tax position (including the potential application of interest and penalties) based on the technical merits, and measures the unrecognized benefits associated with the tax positions. As of December 31 2020, and 2021, the Group did not have any significant unrecognized uncertain tax po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dinary Shares</t>
        </is>
      </c>
      <c r="B1" s="2" t="inlineStr">
        <is>
          <t>12 Months Ended</t>
        </is>
      </c>
    </row>
    <row r="2">
      <c r="B2" s="2" t="inlineStr">
        <is>
          <t>Dec. 31, 2021</t>
        </is>
      </c>
    </row>
    <row r="3">
      <c r="A3" s="3" t="inlineStr">
        <is>
          <t>Stockholders Equity [Abstract]</t>
        </is>
      </c>
    </row>
    <row r="4">
      <c r="A4" s="4" t="inlineStr">
        <is>
          <t>Ordinary Shares</t>
        </is>
      </c>
      <c r="B4" s="4" t="inlineStr">
        <is>
          <t>1 7 .
ORDINARY SHARES On September 2016, the Company was incorporated as a limited liability company with authorized share capital of US$ 50 divided into 5,000,000,000 ordinary shares of par value US$ 0.00001 each. In July 2019, the Company adopted a dual voting structure on its shares and the Company’s ordinary shares were divided into Class A and Class B ordinary shares, and all of the vested ordinary shares held by the founders were designated as Class B ordinary shares. Holders of Class A ordinary shares are entitled to one vote per share in all shareholders’ meetings, while holders of Class B ordinary shares are entitled to ten votes per share. The number of the Company’s authorized ordinary shares has been revised and reduced accordingly to 4,044,840,121 shares, including 3,130,264,924 Class A ordinary shares and 914,575,197 Class B ordinary shares. On same date, the Company issued 157,846,049 Class B ordinary shares to several founders (Note 19(a)), repurchased 7,713,574 ordinary shares and concurrently issued 7,713,574 Series C preferred shares to investors. In 2020, the share capital transactions are summarized as below:
(i)
The Company newly authorized 46,277,409 Class B ordinary shares, 68,832,245 Series Seed preferred shares, 66,432,971 Series C preferred shares, 66,432,971 Series D preferred shares, and 144,331,134 Series E preferred shares of a nominal or par value of US$ 0.00001 each, and reduced authorized Class A ordinary shares by 392,306,730 shares.
(ii)
The Company issued 93,753,239 Class B ordinary shares to several founders, which were subject to service conditions (Note 19(a)).
(iii)
The Company repurchased 62,388,247 Class B ordinary shares. Concurrently, the Company issued 62,388,247 Series Seed preferred shares to investors. 6,443,998 ordinary shares owned by one of founders were redesignated into preferred shares (Note 19(b)).
(iv)
The Company issued 15,518,385 Class A ordinary shares as a result of accelerated vesting and exercise of share options (Note 19(d)).
(v)
The Company issued 149,363,572 Class A ordinary shares and 21,356,415 Class B ordinary shares to share Incentive Plan Trust (Note 19(e)). 17. ORDINARY SHARES (Continued)
(vi)
On November 19, 2020, the Company completed its IPO on the New York Stock Exchange under the symbol of "YSG". The Company issued an aggregate 67,562,500 ADSs, representing 270,250,000 Class A ordinary shares for a total proceeds, net of issuance costs of $664.7 million (RMB 4.35 billion). Upon completion of the IPO, all convertible redeemable preferred shares were converted into ordinary shares. During the year ended December 31, 2021, 7,686,832 share options were exercised. The Company also repurchased an aggregate of 1,846,823 ADSs, representing 7,387,292 Class A ordinary shares at an average price of RMB 12.0848 per ADS or RMB 3.0212 per Class A ordinary share, for aggregate consideration of RMB 22,319. Since the shares repurchased have not been cancelled, the excess of repurchase price over par value was recorded as treasury shares upon the repurchase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vertible Redeemable preferred Shares ("Preferred Shares")</t>
        </is>
      </c>
      <c r="B1" s="2" t="inlineStr">
        <is>
          <t>12 Months Ended</t>
        </is>
      </c>
    </row>
    <row r="2">
      <c r="B2" s="2" t="inlineStr">
        <is>
          <t>Dec. 31, 2021</t>
        </is>
      </c>
    </row>
    <row r="3">
      <c r="A3" s="3" t="inlineStr">
        <is>
          <t>Temporary Equity Disclosure [Abstract]</t>
        </is>
      </c>
    </row>
    <row r="4">
      <c r="A4" s="4" t="inlineStr">
        <is>
          <t>Convertible Redeemable Preferred Shares ("Preferred Shares")</t>
        </is>
      </c>
      <c r="B4" s="4" t="inlineStr">
        <is>
          <t xml:space="preserve">18 .
CONVERTIBLE REDEEMABLE PREFERRED SHARES (“PREFERRED SHARES”) The following table summarizes the issuances of convertible redeemable preferred shares.
Series
Issuance Date
Shares Issued
Issue Price per Share
Net Proceeds from Issuance
US$
US$
RMB
Seed
August 1, 2017
200,000,000
0.0050
1,000
6,715
Seed
March 25,2020
53,699,985
1.0615
57,000
403,230
Seed
April 27, 2020
45,315,250
1.0615
48,100
340,082
Seed
April 27, 2020
6,443,998
0.00001
-
-
Seed
July 29, 2020
21,479,994
1.0615
22,800
159,530
Seed
September 11, 2020
31,651,271
1.5009
47,505
324,882
A-1
October 9, 2017
66,667,000
0.0150
1,000
6,649
A-2
October 9, 2017
145,038,000
0.0207
3,008
20,000
A-2
October 9, 2017
38,677,000
0.0207
802
5,333
A-2
March 25,2020
15,035,996
1.0615
15,960
112,904
A-2
April 27, 2020
27,923,992
1.1173
31,200
220,593
B-1
September 5, 2018
14,503,820
0.0622
902
6,158
B-2
September 5, 2018
171,289,239
0.0655
11,220
76,594
B-3
October 22, 2018
85,351,118
0.0820
7,000
48,465
B-3+
February 25, 2019
87,075,383
0.1740
15,150
101,704
C
July 26, 2019
206,907,594
0.5644
114,814
789,872
C
April 27, 2020
26,573,188
0.5644
14,999
105,911
C
September 11, 2020
39,859,783
0.5644
22,499
153,866
D
March 25, 2020
66,432,971
1.1173
71,868
508,411
E
September 11, 2020
144,331,134
1.5799
225,668
1,543,323 The Series Seed preferred shares, the Series A-1 preferred shares and the Series A-2 preferred shares are collectively defined as “Junior preferred shares”, and the Junior preferred shares, the Series B-1 preferred shares, the Series B-2, the Series B-3 preferred shares, the Series B-3+ preferred shares, the Series C preferred shares, the Series D preferred shares and Series E preferred shares are collectively defined as “preferred shares” thereafter. The key terms of the preferred shares are as follows: Conversion right All of the preferred shares are convertible, at the option of the holders at any time after the original issue date of the relevant series of preferred shares into such number of fully paid ordinary shares. Each preferred share was automatically converted into ordinary shares at the then effective conversion price upon the closing of a Qualified IPO. The conversion ratio for each preferred share was determined by dividing the issue price by the then conversion price, in effect at the time of the conversion. The initial conversion price of each class of preferred share was its respective subscription price, and was subject to adjustment in the event of the issuance of additional ordinary shares at a per share price less than the conversion price.
18.
CONVERTIBLE REDEEMABLE PREFERRED SHARES (“PREFERRED SHARES”) (Continued) Redemption right At the option of a holder of the preferred shares, the Company redeemed at the redemption price all or any part of the outstanding preferred shares, at any time on or after the earlier of: (i) the redemption start date for each series of preferred shares; or (ii) the date on which a holder of any equity securities of the Company requested a redemption of its shares. Upon issuance of certain rounds of preferred shares, the redemption start dates of certain pre-existing preferred shares were modified to conform with the newly issued preferred shares. (Refer to Modifications and Repurchases of preferred shares below). The Junior preferred shares, B-1, B-2, B-3, B-3+ preferred shares’ redemption price was equal to the respective preferred shares’ issue price compounded with an interest rate of 10% per annum, and C, D, E preferred shares’ redemption price was equal to the respective preferred shares’ issue price calculated with a simple interest rate of 10% per annum, plus all declared but unpaid dividends thereon up to the date of redemption, proportionally adjusted for any share splits, share dividends, share combinations, recapitalizations or the like. Dividend rights Each preferred share had the right to receive non-cumulative dividends, on an as-converted basis, when, as and if declared by the Board. The order of distribution was made from holders of Series E, holders of Series D, holders of Series C preferred shares, holders of Series B preferred shares, to holders of Junior preferred shares. No distribution to Junior preferred shares was made until full payment of the amount distributable on the more senior preferred shares. No dividend was paid on the ordinary shares at any time unless and until all dividends on the preferred shares had been paid in full. No dividends on preferred and ordinary shares had been declared since the issuance date until IPO. Liquidation rights Upon the occurrence of any liquidation event, whether voluntary or involuntary, all assets and funds of the Company legally available for distribution were distributed to the shareholders in the following order and manner: Holders of preferred shares of later series had preference to the distribution of assets or funds over holders of preferred shares of earlier series and holders of ordinary shares, in the following sequence: Series E preferred shares, Series D preferred shares, Series C preferred shares, Series B-3+ preferred shares, Series B-3 preferred shares, Series B-2 preferred shares, Series B-1 preferred shares, and Junior preferred shares. The amount of preference was equal to 100% of the issuance price, calculated with a simple interest rate of 10% per annum, plus any and all declared but unpaid dividends. After distribution to the holder of preferred shares the amount of preference, all remaining assets and funds of the Company available for distribution to the shareholders were distributed ratably among all the shareholders on a fully diluted basis. Voting rights Each preferred share conferred the right to receive notice of, attend and vote at any general meeting of members on an as-converted basis. The holders of the preferred shares voted together with the ordinary shareholders, and not as a separate class or series, on all matters put before the shareholders.
18.
CONVERTIBLE REDEEMABLE PREFERRED SHARES (“PREFERRED SHARES”) (Continued) Accounting of preferred shares The Company classified all preferred shares as mezzanine equity in the consolidated balance sheets because they were redeemable at the holders’ option any time after a certain date and are contingently redeemable upon the occurrence of certain liquidation events outside of the Company’s control. The preferred shares were recorded initially at fair value, net of issuance costs. The Company recorded accretion on the preferred shares, where applicable, to the redemption value from the issuance dates to the earliest redemption dates. The accretion, calculated using the effective interest method, was recorded against retained earnings, or in the absence of retained earnings, by charging against additional paid-in capital. Once additional paid-in capital had been exhausted, additional charges were recorded by increasing the accumulated deficit. The accretion of preferred shares was RMB 59,200 and RMB 242,209 for the years ended December 31, 2019 and 2020, respectively. The Company determined that the embedded conversion features and the redemption features did not require bifurcation as they either were clearly and closely related to the preferred shares or did not meet the definition of a derivative. The Company had determined that there was no beneficial conversion feature attributable to all preferred shares because the initial effective conversion prices of these preferred shares were higher than the fair value of the Company’s ordinary shares determined by the Company taking into account independent valuations. Upon completion of the IPO, all preferred shares were converted to 1,301,189,200 Class A ordinary shares. (a) Modifications and Repurchases of Preferred Shares Upon issuance of Series C preferred shares in 2019, the redemption start dates of certain pre-existing preferred shares were modified to conform with the newly issued preferred shares. From both quantitative and qualitative perspectives, the Company assessed the impact of these modifications and concluded that they represent a modification rather than extinguishment of pre-existing preferred shares, and the impact of the modification was immaterial. In the year ended December 31, 2019, the Company repurchased 60,349,275 Junior preferred shares whose book value was RMB 8,676 from shareholders for total consideration of RMB 69,915. Concurrently, the Company issued 60,349,275 Series B-3+ preferred shares for total consideration of RMB 69,915. The difference of RMB 61,239 between the consideration transferred and the book value of repurchased the preferred shares was treated as deemed dividends to preferred shareholders. In the year ended December 31, 2020, the Company repurchased 132,718,241 Junior preferred shares whose book value was RMB 14,379 from shareholders for total consideration of RMB 1,068,599. Concurrently, the Company issued 132,718,241 Junior preferred shares for total consideration of RMB 1,068,599. The difference of RMB 1,054,220 between the consideration transferred and the book value of repurchased the preferred shares was treated as deemed dividends to preferred shareholders. (b) Redesignation of Founder’s Ordinary Shares to Preferred Shares In April 2020, the Company re-designated 6,443,998 ordinary shares owned by one of its founders into preferred shares. The transaction was accounted for as a repurchase of ordinary shares and an issuance of preferred shares. The difference between the fair value of the ordinary share repurchased of RMB 33,290 and fair value of the newly issued preferred shares of RMB 35,142 amounted to RMB 1,852 was recognized as share-based compensation expenses.
18.
CONVERTIBLE REDEEMABLE PREFERRED SHARES (“PREFERRED SHARES”) (Continued) The Company’s preferred shares activities for the years ended December 31, 2019, 2020 and 2021 are summarized below:
Junior Preferred Shares
Series B-1 and B-2 Preferred Shares
Series B-3 Preferred Shares
Series B-3+ Preferred Shares
Series C Preferred Shares
Series D Preferred Shares
Series E Preferred Shares
Total
Number of shares
Amount (RMB)
Number of shares
Amount (RMB)
Number of shares
Amount (RMB)
Number of shares
Amount (RMB)
Number of shares
Amount (RMB)
Number of shares
Amount (RMB)
Number of shares
Amount (RMB)
Number of shares
Amount (RMB)
Balances as of January 1, 2019
450,382,000
53,209
185,793,059
85,319
85,351,118
49,359
-
-
-
-
-
-
-
-
721,526,177
187,887
Repurchase of preferred shares
(60,349,275)
(8,676)
-
-
-
-
-
-
-
-
-
-
-
-
(60,349,275)
(8,676)
Issuance of preferred shares, net of issuance costs
-
-
-
-
-
-
87,075,383
101,704
206,907,594
789,872
-
-
-
-
293,982,977
891,576
Accretion on preferred shares to redemption value
-
2,181
-
8,625
-
4,920
-
8,796
-
34,678
-
-
-
-
-
59,200
Balances as of December 31,2019
390,032,725
46,714
185,793,059
93,944
85,351,118
54,279
87,075,383
110,500
206,907,594
824,550
-
-
-
-
955,159,879
1,129,987
Repurchase of preferred shares
(132,718,241)
(14,379)
-
-
-
-
-
-
-
-
-
-
-
-
(132,718,241)
(14,379)
Issuance of preferred shares, net of issuance costs
195,106,488
1,561,221
-
-
-
-
-
-
66,432,971
563,404
66,432,971
508,411
144,331,134
1,543,323
472,303,564
4,176,359
Redesignation of Founder’s ordinary shares to preferred shares
6,443,998
35,142
-
-
-
-
-
-
-
-
-
-
-
-
6,443,998
35,142
Accretion on preferred shares to redemption value
-
75,620
-
8,431
-
4,810
-
10,072
-
76,015
-
36,442
-
30,819
-
242,209
Redeemable convertible preferred shares converted into Class A ordinary shares upon the completion of the IPO
(458,864,970)
(1,704,318)
(185,793,059)
(102,375)
(85,351,118)
(59,089)
(87,075,383)
(120,572)
(273,340,565)
(1,463,969)
(66,432,971)
(544,853)
(144,331,134)
(1,574,142)
(1,301,189,200)
(5,569,318)
Balances as of December 31, 2020 and 2021
-
-
-
-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 xml:space="preserve">19 .
SHARE-BASED COMPENSATION Share-based compensation expenses recognized during the years presented are as follows:
Year ended December 31,
2019
2020
2021
RMB
RMB
RMB
Share-based compensation expenses
- Share-based compensation of founders' restricted shares (a)
50,837
1,030,178
-
- Related to repurchase of founders’ ordinary shares (b)
24,158
146,294
-
- Related to the issuances of preferred shares to investors (c)
-
303,627
-
- Related to redesignation of founder’s ordinary shares to preferred shares (Note 18(b)）
-
1,852
-
- Related to accelerated vesting of share options (d)
138,729
66,429
- Related to vesting of share options (f)
-
279,908
464,011
Total
74,995
1,900,588
530,440 (a) Founders’ Restricted Shares In August 2017, in connection with the issuance of Series Seed preferred shares, the Group’s founders (collectively, the “ Restricted Founders”) agreed to place all their shares into escrow to be released back to them if specified service condition are met (defined as “First Series of Founders’ Restricted Shares”), which was, 25% of the First Series of Founders’ Restricted Shares were immediately vested and the remaining 75% of the First Series of Founders’ Restricted Shares shall be vested annually in equal instalments over the next three years. Pursuant to ASC 718-10-S99, such escrowed share arrangements are presumed to be compensatory and equivalent to a reverse stock split followed by the grant of restricted stock. Accordingly, the 75% of the First Series of Founders’ Restricted Shares that were subject to the service condition were considered shared based compensation. Subsequently as one founder resigned from the Company in November 2017, all 23,677,500 unvested restricted shares held by this founder were forfeited. In July 2019, the Company granted 157,846,049 ordinary shares to several founders, out of which 7,713,574 ordinary shares were vested immediately on the grant date and 150,132,475 ordinary shares were subject to service conditions (“Second Series of Founders’ Restricted Shares”). The Second Series of Founders’ Restricted Shares vest annually in equal instalments over the next four years commencing from the July 26, 2019. In September 2020, the Company granted 93,753,239 Ordinary shares to several founders, which were subjected to service conditions (“Third Series of Founders’ Restricted Shares”). The Third Series of Founders’ Restricted Shares vest annually in equal instalments over the next four years commencing from the September 11, 2020. All of the Founders’ Restricted Shares vested immediately upon IPO, regardless of the vesting schedule. The fair value of the Founders’ Restricted Shares was determined at the respective grant date by the Company, and was amortized over the respective vesting period on straight line basis. The share-based compensation expenses related to Founders’ Restricted Shares for the years ended December 31, 2019 and 2020 were RMB 50,837 and RMB 1,030,178, respectively.
19.
SHARE-BASED COMPENSATION (Continued) (b) Repurchase of ordinary shares from the Founders For the years ended December 31, 2019 and 2020, the Company repurchased 17,197,032 and 62,388,247 ordinary shares, respectively, from the founders for consideration of RMB 41,062 and RMB 483,622, respectively. The Company then re-designated these shares into preferred shares for issuances to other investors. Based on its assessment, the Company concluded that the repurchase did not constitute a cash settlement of any share-based awards. As the respective repurchase price was greater than the fair value of ordinary shares as of the respective repurchase date, the difference between the repurchase price and the fair value was recognized as deemed share-based compensation expenses in the Group's consolidated statements of operations. The share-based compensation expenses related to the repurchase of ordinary shares from the founders for the years ended December 31, 2019 and 2020 were RMB 24,158 and RMB 146,294, respectively. (c) Issuances of preferred shares to investors In April 2020 and September 2020, the Company issued 26,573,188 Series C preferred shares (d) Accelerated vesting of share options In September 2020, 15,518,385 options were accelerated to vest immediately and were exercised on the same date, which was treated as an “improbable-to-probable” modification of equity-classified awards under ASC 718. RMB 138,729, the fair value of modified options at the date of modification, was recognized in the Group’s consolidated statement of operations immediately. For the year ended December 31, 2021, 5,595,868 options were accelerated to vest immediately, which was treated as an “improbable to probable” modification of equity-classified awards under ASC 718. The previously recorded compensation expense for the unvested options amounting to RMB 11,469 was reversed and RMB 77,898, the fair value of modified options at the date of modification, was recognized in the Group’s consolidated statement of operations immediately. (e) Issuances of shares to Share Incentive Plan Trust In August 2020, 170,719,987 ordinary shares were issued to three trusts based on early exercise agreements of the same number of share options. Such shares will continue to be subject to satisfaction of the service and IPO conditions set forth in the applicable equity award agreements. If the aforementioned service and IPO conditions are not satisfied, or the exercise price are not paid, the holders of the share options will not be entitled to the shares issued to the trusts. Thus, the Company still consider the equity award as share options from accounting perspective. There is no incremental fair value change immediately before and after the modification of the aforementioned 170,719,987 share options. Consequently, no modification accounting is applied. (f) Vesting of share options The Group have adopted a Share Option Plan in September 2018, which was amended and restated respectively in July 2019, March 2020 and September 2020. The Share Option Plan shall be valid and effective for ten years from September 11, 2020. The maximum aggregate number of ordinary shares which may be issued pursuant to all awards under Share Option Plan is 249,234,508. (i) Options Grant of options During the year ended December 31, 2019, 2020 and 2021, the Company granted 62,896,041 share options, 136,230,857 share options and 55,388,338, respectively, to its management and other key employees.
19.
SHARE-BASED COMPENSATION (Continued) (f) Vesting of share options (Continued) (i) Options (Continued) Vesting of options The share options include both service conditions and performance conditions. With respect to the service conditions, there are 4 types of vesting schedule, which are: (i) 25% of the share options shall become vested on each anniversary of the vesting commencement date for 4 years thereafter; (ii) 100% of the share options shall become vested on anniversary of the vesting commencement date for 1 year thereafter; (iii) three fourteenths one fourteenth Movements in the number of share options granted and their related weighted average exercise prices are as follows:
Number of options
Weighted average exercise price (US$)
Weighted average remaining contractual life (years)
Aggregate intrinsic value (US$’000)
As of January 1, 2019
67,404,501
0.0065
5.04
Granted
62,896,041
0.0080
Forfeited
(3,414,045)
0.0065
Modified from options to restricted shares
(58,297,400)
0.0073
As of December 31, 2019
68,589,097
0.0073
4.58
Granted
136,230,857
0.2960
Cancelled
(1,849,265)
0.0006
Forfeited
(1,544,428)
0.2062
Accelerated vesting and exercised
(15,518,385)
-
As of December 31, 2020
185,907,876
0.2179
13.73
Granted
55,388,338
0.8790
Forfeited
(4,570,510)
0.8782
Exercised
(7,686,832)
0.0392
As of December 31, 2021
229,038,872
0.3706
12.98
38,230
Exercisable as of December 31, 2021
52,682,699
23,460 The Company has used binomial option-pricing model to determine the fair value of the share options as of the grant dates. Key assumptions are set as below:
19.
SHARE-BASED COMPENSATION (Continued) (f) Vesting of share options (Continued)
Year ended December 31,
2019
2020
2021
RMB
RMB
RMB
Weighted average fair value per option granted
1.0360
7.3798
1.3882
Weighted average exercise price
0.0554
2.0418
5.6699
Risk-free interest rate (1)
1.9%~2.8%
0.48%~1.01%
1.45%-1.97%
Expected term (in year) (2)
4~7
10~16
14
Expected volatility (3)
45.0%~48.0%
50.9%~55.9%
54.69%-57.00%
Dividend yield (4)
0%
0%
0%
(1)
The risk-free interest rates of periods within the contractual life of the share option are based on the daily treasury long-term rate of U.S. Department of the Treasury as of the valuation dates.
(2)
The expected term is the contract life of the option.
(3)
Expected volatility is estimated based on the average of historical volatilities of the comparable companies in the same industry as at the valuation dates.
(4)
The Company has no history or expectation of paying dividend on its ordinary shares. The expected dividend yield was estimated based on the Company’s expected dividend policy over the expected term of the option. For the years ended December 31, 2019, 2020 and 2021, nil As of December 31, 2021, there were RMB 645,171 of unrecognized compensation expenses related to stock options for which the service conditions will be met over a weighted average period of 1.67 years. (g) Share-based compensation expenses For the years ended December 31, 2019, 2020 and 2021, share-based compensation expenses have been included in the following accounts in the consolidated statement of operations:
Year ended December 31,
2019
2020
2021
RMB
RMB
RMB
Fulfilment expenses
-
2,947
13,122
Selling and marketing expenses
-
54,332
80,558
General and administrative expenses
74,995
1,841,409
418,823
Research and development expenses
-
1,900
17,9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 xml:space="preserve">20.
BUSINESS COMBINATIONS Intangible assets acquired, redeemable non-controlling interests and goodwill recognized in connection with business combinations of DR.WU Eve Lom DR.WU
Dr. Wu Note (a)
Eve Lom Note (b)
Total
RMB
RMB
RMB
Redeemable non-controlling interests
19,223
319,364
338,587
Intangible assets
52,840
569,311
622,151
Goodwill
134,433
742,623
877,056
206,496
1,631,298
1,837,794 The Group applied significant judgement in determining the fair value of the intangible assets and non-controlling interests, including significant assumptions and estimates for revenue growth rates and the discount rates and, in the case of the redeemable non-controlling interests, gross profit ratios. The Group utilized the services of an independent valuation firm to assist with the determination of the fair value of the intangible assets and redeemable non-controlling interests.
(a)
Acquisition of DR.WU mainland China business In January 2021, the Group completed the acquisition of 90% shareholder’s ownership of DR.WU Pursuant to the sale and purchase agreements of the acquisitions of DR.WU
20.
BUSINESS COMBINATIONS (Continued)
(a)
Acquisition of DR.WU mainland China business (Continued) The consideration of the acquisition of DR.WU
Amount
RMB
Cash consideration
166,350
Redeemable non-controlling interest
19,223
Total
185,573
Amount
Estimated useful lives
RMB
RMB
Cash and cash equivalents acquired
5,158
Inventories acquired
5,447
Other assets acquired
5,353
Intangible assets acquired
52,840
- Trademark (1)
45,940
15 years
- Non-compete (2)
6,900
5 years
Liabilities assumed
(4,448)
Deferred tax liabilities
(13,210)
Goodwill (3)
134,433
Total
185,573
(1)
The main tradename “DR.WU” was founded in 2003 in Taiwan and is considered as the key factor for attracting customers and generating revenue in the future. Therefore, the "Trademark" has been identified as an intangible asset given the potential economic benefits to be generated.
(2)
According to the share purchase agreement, the seller of DR.WU mainland China business shall not compete in mainland China with the Group, including but not limited to, selling or permitting any third party to sell any product in connection with the target business in mainland China . Therefore, the "Non-compete" has been identified as an intangible asset given the potential economic benefits to be generated.
(3)
Total goodwill of RMB 134,433 primarily represents the expected synergies from combining operations of the acquired business with those of the Group, which expect to be complementary to each other. The goodwill recognized was not expected to be deductible for income tax purpose.
20.
BUSINESS COMBINATIONS (Continued)
(b)
Eve Lom Acquisition of Eve Lom business In March 2021, the Group completed the acquisition of 90% shareholder’s ownership of Eve Lom Pursuant to the sale and purchase agreements of the acquisition of Eve Lom Eve Lom The consideration of the acquisition of Eve Lom
Amount
RMB
Cash consideration
965,001
Redeemable non-controlling interest
319,364
Total
1,284,365
Amount
Estimated useful lives
RMB
RMB
Cash and cash equivalents acquired
41,303
Inventories acquired
49,698
Accounts receivable acquired
29,393
Other assets acquired
35,780
Intangible assets acquired
569,311
- Trademark (1)
422,413
20 years
- Customer relationship (2)
94,369
10 years
- Technique (3)
44,938
10 years
- Software
7,591
3-10 years
Accrued expenses and other liabilities assumed
(28,674)
Accounts payable assumed
(17,675)
Other liabilities assumed
(15,899)
Deferred tax liabilities
(121,495)
Goodwill (4)
742,623
Total
1,284,365
(1)
The main tradename “ EVE LOM ” was built in 1984 and is considered as the key factor for attracting customers and generating revenue in the future. Thus, the "Trademark" has been identified as an intangible asset given the potential economic benefits to be generated.
20.
BUSINESS COMBINATIONS (Continued)
( b )
Eve Lom Acquisition of Eve Lom business (Continued)
(2)
Eve Lom develops steady relationship with a local agency in the Europe and the U.S. The customer relationship is considered as one of the key factors for international growth of Eve Lom . Therefore, the " Customer relationship " has been identified as an intangible asset given the potential economic benefits to be generated.
(3)
Eve Lom develops the unique technique that blends naturally-derived ingredients and essential oils for their skincare products. The technique is considered as one of the key factors to create its cleanser and generate revenue in the future. Therefore, the "Technique" has been identified as an intangible asset given the potential economic benefits to be generated.
(4)
Total goodwill of RMB 742,623 primarily represents the expected synergies from combining operations of the acquired business with those of the Group, which expect to be complementary to each other. The goodwill recognized was not expected to be deductible for income tax purpose. Pro forma results of operations for all the acquisitions have not been presented because they were not material to the consolidated statements of operations for the year ended December 31, 2021, either individually or in aggrega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2 1 .
NET LOSS PER SHARE Basic and diluted net income (loss) per share for the years ended December 31, 2019, 2020 and 2021 are calculated as follow:
Year ended December 31,
2019
2020
2021
RMB
RMB
RMB
Numerator:
Net income (loss) attributable to the Yatsen Holding Limited’s shareholders
75,359
(2,687,807)
(1,540,734)
Accretion to preferred shares redemption value
(59,200)
(242,209)
-
Deemed dividend due to modification of preferred shares
(61,239)
(1,054,220)
-
Net loss attributable to ordinary shareholders of Yatsen Holding Limited
(45,080)
(3,984,236)
(1,540,734)
Denominator:
Denominator for basic and diluted calculation—weighted average number of ordinary shares outstanding
450,499,736
833,714,126
2,526,833,201
Net loss per ordinary share
—Basic
(0.10)
(4.78)
(0.61)
—Diluted
(0.10)
(4.78)
(0.61) For the years ended December 31, 2019, 2020 and 2021, the following shares outstanding were excluded from the calculation of diluted net income (loss) per ordinary share, as their inclusion would have been anti-dilutive for the years prescribed.
Year ended December 31,
2019
2020
2021
Shares issuable upon conversion of preferred shares
834,357,412
959,555,911
-
Shares issuable upon exercise of share options
85,255,920
113,142,382
209,409,699
Restricted shares become outstanding upon vesting
380,772,174
256,752,9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s>
  <sheetData>
    <row r="1">
      <c r="A1" s="1" t="inlineStr">
        <is>
          <t>CONSOLIDATED BALANCE SHEETS (Parenthetical) ¥ in Thousands, $ in Thousands</t>
        </is>
      </c>
      <c r="B1" s="2" t="inlineStr">
        <is>
          <t>Dec. 31, 2021CNY (¥)shares</t>
        </is>
      </c>
      <c r="C1" s="2" t="inlineStr">
        <is>
          <t>Dec. 31, 2021USD ($)$ / sharesshares</t>
        </is>
      </c>
      <c r="D1" s="2" t="inlineStr">
        <is>
          <t>Dec. 31, 2020CNY (¥)shares</t>
        </is>
      </c>
    </row>
    <row r="2">
      <c r="A2" s="4" t="inlineStr">
        <is>
          <t>Accounts payable (including accounts payable of the consolidated VIEs without recourse to the Group of RMB 6,892 and RMB 11,765 as of December 31, 2020 and 2021, respectively)</t>
        </is>
      </c>
      <c r="B2" s="6" t="n">
        <v>240815</v>
      </c>
      <c r="C2" s="7" t="n">
        <v>37789</v>
      </c>
      <c r="D2" s="6" t="n">
        <v>466705</v>
      </c>
    </row>
    <row r="3">
      <c r="A3" s="4" t="inlineStr">
        <is>
          <t>Advances from customers (including advances from customers of the consolidated VIEs without recourse to the Group of RMB 6,156 and RMB 14,262 as of December 31, 2020 and 2021, respectively)</t>
        </is>
      </c>
      <c r="B3" s="5" t="n">
        <v>20680</v>
      </c>
      <c r="C3" s="5" t="n">
        <v>3245</v>
      </c>
      <c r="D3" s="5" t="n">
        <v>6228</v>
      </c>
    </row>
    <row r="4">
      <c r="A4" s="4" t="inlineStr">
        <is>
          <t>Accrued expenses and other liabilities (including accrued expenses and other liabilities of the consolidated VIEs without recourse to the Group of RMB 42,874 and RMB 18,727 as of December 31, 2020 and 2021, respectively)</t>
        </is>
      </c>
      <c r="B4" s="5" t="n">
        <v>370531</v>
      </c>
      <c r="C4" s="5" t="n">
        <v>58142</v>
      </c>
      <c r="D4" s="5" t="n">
        <v>411944</v>
      </c>
    </row>
    <row r="5">
      <c r="A5" s="4" t="inlineStr">
        <is>
          <t>Income tax payables (including income tax payables of the consolidated VIEs without recourse to the Group of RMB 929 and RMB 1,005 as of December 31, 2020 and 2021, respectively)</t>
        </is>
      </c>
      <c r="B5" s="5" t="n">
        <v>16747</v>
      </c>
      <c r="C5" s="5" t="n">
        <v>2628</v>
      </c>
      <c r="D5" s="5" t="n">
        <v>18686</v>
      </c>
    </row>
    <row r="6">
      <c r="A6" s="4" t="inlineStr">
        <is>
          <t>Lease liabilities due within one year (including lease liabilities of the consolidated VIEs without recourse to the Group of nil and RMB 74 as of December 31, 2020 and 2021, respectively)</t>
        </is>
      </c>
      <c r="B6" s="5" t="n">
        <v>214843</v>
      </c>
      <c r="C6" s="5" t="n">
        <v>33714</v>
      </c>
      <c r="D6" s="5" t="n">
        <v>215300</v>
      </c>
    </row>
    <row r="7">
      <c r="A7" s="4" t="inlineStr">
        <is>
          <t>Lease liabilities (including lease liabilities of the consolidated VIEs without recourse to the Group of nil and RMB 78 as of December 31, 2020 and 2021, respectively)</t>
        </is>
      </c>
      <c r="B7" s="6" t="n">
        <v>206303</v>
      </c>
      <c r="C7" s="7" t="n">
        <v>32373</v>
      </c>
      <c r="D7" s="6" t="n">
        <v>311910</v>
      </c>
    </row>
    <row r="8">
      <c r="A8" s="4" t="inlineStr">
        <is>
          <t>Common stock, par value | $ / shares</t>
        </is>
      </c>
      <c r="C8" s="8" t="n">
        <v>1e-05</v>
      </c>
    </row>
    <row r="9">
      <c r="A9" s="4" t="inlineStr">
        <is>
          <t>Common stock, shares authorized | shares</t>
        </is>
      </c>
      <c r="B9" s="5" t="n">
        <v>10000000000</v>
      </c>
      <c r="C9" s="5" t="n">
        <v>10000000000</v>
      </c>
      <c r="D9" s="5" t="n">
        <v>10000000000</v>
      </c>
    </row>
    <row r="10">
      <c r="A10" s="4" t="inlineStr">
        <is>
          <t>Common stock, shares designated | shares</t>
        </is>
      </c>
      <c r="B10" s="5" t="n">
        <v>3039147394</v>
      </c>
      <c r="C10" s="5" t="n">
        <v>3039147394</v>
      </c>
      <c r="D10" s="5" t="n">
        <v>3039147394</v>
      </c>
    </row>
    <row r="11">
      <c r="A11" s="4" t="inlineStr">
        <is>
          <t>Variable Interest Entity Primary Beneficiary</t>
        </is>
      </c>
    </row>
    <row r="12">
      <c r="A12" s="4" t="inlineStr">
        <is>
          <t>Accounts payable (including accounts payable of the consolidated VIEs without recourse to the Group of RMB 6,892 and RMB 11,765 as of December 31, 2020 and 2021, respectively)</t>
        </is>
      </c>
      <c r="B12" s="6" t="n">
        <v>11765</v>
      </c>
      <c r="D12" s="6" t="n">
        <v>6892</v>
      </c>
    </row>
    <row r="13">
      <c r="A13" s="4" t="inlineStr">
        <is>
          <t>Advances from customers (including advances from customers of the consolidated VIEs without recourse to the Group of RMB 6,156 and RMB 14,262 as of December 31, 2020 and 2021, respectively)</t>
        </is>
      </c>
      <c r="B13" s="5" t="n">
        <v>14262</v>
      </c>
      <c r="D13" s="5" t="n">
        <v>6156</v>
      </c>
    </row>
    <row r="14">
      <c r="A14" s="4" t="inlineStr">
        <is>
          <t>Income tax payables (including income tax payables of the consolidated VIEs without recourse to the Group of RMB 929 and RMB 1,005 as of December 31, 2020 and 2021, respectively)</t>
        </is>
      </c>
      <c r="B14" s="5" t="n">
        <v>1005</v>
      </c>
      <c r="D14" s="5" t="n">
        <v>929</v>
      </c>
    </row>
    <row r="15">
      <c r="A15" s="4" t="inlineStr">
        <is>
          <t>Lease liabilities due within one year (including lease liabilities of the consolidated VIEs without recourse to the Group of nil and RMB 74 as of December 31, 2020 and 2021, respectively)</t>
        </is>
      </c>
      <c r="B15" s="5" t="n">
        <v>74</v>
      </c>
    </row>
    <row r="16">
      <c r="A16" s="4" t="inlineStr">
        <is>
          <t>Lease liabilities (including lease liabilities of the consolidated VIEs without recourse to the Group of nil and RMB 78 as of December 31, 2020 and 2021, respectively)</t>
        </is>
      </c>
      <c r="B16" s="5" t="n">
        <v>78</v>
      </c>
    </row>
    <row r="17">
      <c r="A17" s="4" t="inlineStr">
        <is>
          <t>Variable Interest Entity Primary Beneficiary | Without Recourse</t>
        </is>
      </c>
    </row>
    <row r="18">
      <c r="A18" s="4" t="inlineStr">
        <is>
          <t>Accounts payable (including accounts payable of the consolidated VIEs without recourse to the Group of RMB 6,892 and RMB 11,765 as of December 31, 2020 and 2021, respectively)</t>
        </is>
      </c>
      <c r="B18" s="5" t="n">
        <v>11765</v>
      </c>
      <c r="D18" s="5" t="n">
        <v>6892</v>
      </c>
    </row>
    <row r="19">
      <c r="A19" s="4" t="inlineStr">
        <is>
          <t>Advances from customers (including advances from customers of the consolidated VIEs without recourse to the Group of RMB 6,156 and RMB 14,262 as of December 31, 2020 and 2021, respectively)</t>
        </is>
      </c>
      <c r="B19" s="5" t="n">
        <v>14262</v>
      </c>
      <c r="D19" s="5" t="n">
        <v>6156</v>
      </c>
    </row>
    <row r="20">
      <c r="A20" s="4" t="inlineStr">
        <is>
          <t>Accrued expenses and other liabilities (including accrued expenses and other liabilities of the consolidated VIEs without recourse to the Group of RMB 42,874 and RMB 18,727 as of December 31, 2020 and 2021, respectively)</t>
        </is>
      </c>
      <c r="B20" s="5" t="n">
        <v>18727</v>
      </c>
      <c r="D20" s="5" t="n">
        <v>42874</v>
      </c>
    </row>
    <row r="21">
      <c r="A21" s="4" t="inlineStr">
        <is>
          <t>Income tax payables (including income tax payables of the consolidated VIEs without recourse to the Group of RMB 929 and RMB 1,005 as of December 31, 2020 and 2021, respectively)</t>
        </is>
      </c>
      <c r="B21" s="5" t="n">
        <v>1005</v>
      </c>
      <c r="D21" s="5" t="n">
        <v>929</v>
      </c>
    </row>
    <row r="22">
      <c r="A22" s="4" t="inlineStr">
        <is>
          <t>Lease liabilities due within one year (including lease liabilities of the consolidated VIEs without recourse to the Group of nil and RMB 74 as of December 31, 2020 and 2021, respectively)</t>
        </is>
      </c>
      <c r="B22" s="5" t="n">
        <v>74</v>
      </c>
      <c r="D22" s="4" t="inlineStr">
        <is>
          <t xml:space="preserve"> </t>
        </is>
      </c>
    </row>
    <row r="23">
      <c r="A23" s="4" t="inlineStr">
        <is>
          <t>Lease liabilities (including lease liabilities of the consolidated VIEs without recourse to the Group of nil and RMB 78 as of December 31, 2020 and 2021, respectively)</t>
        </is>
      </c>
      <c r="B23" s="6" t="n">
        <v>78</v>
      </c>
      <c r="D23" s="4" t="inlineStr">
        <is>
          <t xml:space="preserve"> </t>
        </is>
      </c>
    </row>
    <row r="24">
      <c r="A24" s="4" t="inlineStr">
        <is>
          <t>Class A Ordinary Shares</t>
        </is>
      </c>
    </row>
    <row r="25">
      <c r="A25" s="4" t="inlineStr">
        <is>
          <t>Common stock, shares authorized | shares</t>
        </is>
      </c>
      <c r="B25" s="5" t="n">
        <v>6000000000</v>
      </c>
      <c r="C25" s="5" t="n">
        <v>6000000000</v>
      </c>
      <c r="D25" s="5" t="n">
        <v>6000000000</v>
      </c>
    </row>
    <row r="26">
      <c r="A26" s="4" t="inlineStr">
        <is>
          <t>Common stock, shares issued | shares</t>
        </is>
      </c>
      <c r="B26" s="5" t="n">
        <v>1938303919</v>
      </c>
      <c r="C26" s="5" t="n">
        <v>1938303919</v>
      </c>
      <c r="D26" s="5" t="n">
        <v>1736321157</v>
      </c>
    </row>
    <row r="27">
      <c r="A27" s="4" t="inlineStr">
        <is>
          <t>Common stock, shares outstanding | shares</t>
        </is>
      </c>
      <c r="B27" s="5" t="n">
        <v>1789239887</v>
      </c>
      <c r="C27" s="5" t="n">
        <v>1789239887</v>
      </c>
      <c r="D27" s="5" t="n">
        <v>1586957585</v>
      </c>
    </row>
    <row r="28">
      <c r="A28" s="4" t="inlineStr">
        <is>
          <t>Class B Ordinary Shares</t>
        </is>
      </c>
    </row>
    <row r="29">
      <c r="A29" s="4" t="inlineStr">
        <is>
          <t>Common stock, shares authorized | shares</t>
        </is>
      </c>
      <c r="B29" s="5" t="n">
        <v>960852606</v>
      </c>
      <c r="C29" s="5" t="n">
        <v>960852606</v>
      </c>
      <c r="D29" s="5" t="n">
        <v>960852606</v>
      </c>
    </row>
    <row r="30">
      <c r="A30" s="4" t="inlineStr">
        <is>
          <t>Common stock, shares issued | shares</t>
        </is>
      </c>
      <c r="B30" s="5" t="n">
        <v>758869844</v>
      </c>
      <c r="C30" s="5" t="n">
        <v>758869844</v>
      </c>
      <c r="D30" s="5" t="n">
        <v>960852606</v>
      </c>
    </row>
    <row r="31">
      <c r="A31" s="4" t="inlineStr">
        <is>
          <t>Common stock, shares outstanding | shares</t>
        </is>
      </c>
      <c r="B31" s="5" t="n">
        <v>737513429</v>
      </c>
      <c r="C31" s="5" t="n">
        <v>737513429</v>
      </c>
      <c r="D31" s="5" t="n">
        <v>939496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2 2 .
RELATED PARTY TRANSACTIONS Major transactions and balances amount with related parties were as follows: Transactions with related parties
Year ended December 31,
2019
2020
2021
RMB
RMB
RMB
Purchases of storage and transportation service from an affiliated company
-
15,183
13,843
Purchases of inventories and services from an affiliated company
389
-
24,472 Affiliated company is a company over which the Group has significant influence. Balance amounts with related parties
As of December 31,
2020
2021
RMB
RMB
Amounts due from a founder of the Group
13,050
-
Amounts due from affiliated companies
1,320
60
14,370
60
Amounts due to an affiliated company
11,814
13,9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2 3 .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2 3.
FAIR VALUE MEASUREMENTS (Continued) Recurring The Group has no financial instruments measured or disclosed at fair value on a recurring basis as at December 31,2020 and 2021.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Non-Recurring As of December 31, 2020 and 2021, the Group had no financial assets or financial liabilities that are measured in fair value on a non-recurring basis. The equity securities without readily determinable fair value, equity method investments and certain non-financial assets are recorded at fair value only if an impairment or observable price adjustment is recognized in the current period. If an impairment or observable price adjustment is recognized on the equity securities during the period, the Group classify these assets as Level 3 within the fair value hierarchy based on the nature of the fair value inputs. The Group reviews the long-lived assets and certain identifiable intangible assets other than goodwill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n accordance with the Group policy to perform an impairment assessment of its goodwill on an annual basis as of the balance sheet date or when facts and circumstances warrant a review, the Group performed an impairment assessment on its goodwill of reporting units annually. Other than the equity investments without readily determinable fair value (Note 8) and property and equipment, net (Note 9) , the Group did not have any assets and liabilities that were measured at fair value on a nonrecurring basi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 4 .
COMMITMENTS AND CONTINGENCIES
(a)
Capital commitment As at December 31, 2021, the Group had capital commitments of RMB480,000 related to investments in a joint venture.
(b)
Operating lease commitment The Group didn't have outstanding commitment of operating lease contracted but not yet reflected in the consolidated financial statements as of December 31, 2021.
(c)
Products and services purchase commitment As at December 31, 2021, the Group’s products and services purchase commitment amounted to RMB 208,937.
( d )
Legal proceedings From time to time, the Group is subject to legal proceedings, investigations and claims incidental to the conduct of its business. As of December 31, 2020 and, 2021, the Group was not involved in any legal or administrative proceedings that the Group believes may have a material adverse impact on the Group's business, balance sheets or results of operations and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 5 .
SUBSEQUENT EVENTS The Group evaluated events subsequent to the balance sheet date of December 31, 2021 through the date of issuance of the consolidated financial statements, and concluded that no subsequent events have occurred that would require recognition or disclosure in the consolidated financial statements other than as discussed below. In March 2022, the Board of the Company resolved to modify exercise price for certain share options. Such modification of exercise price will lead to recognition of additional share-based compensation expenses which is estimated to be approximately RMB100,000 which will be charged to the Group’s consolidated statements of operations over the remaining requisite service period. In March 2022, the Company granted 61,032,143 shares of options to its employees and independent directors pursuant to the Company's 2020 Share Incentive plan. These options have a vesting period of four years of employment services with 25% of the share options become vested on anniversary of vesting commencement date for four years thereaft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1</t>
        </is>
      </c>
    </row>
    <row r="3">
      <c r="A3" s="3" t="inlineStr">
        <is>
          <t>Receivables [Abstract]</t>
        </is>
      </c>
    </row>
    <row r="4">
      <c r="A4" s="4" t="inlineStr">
        <is>
          <t>Restricted Net Assets</t>
        </is>
      </c>
      <c r="B4" s="4" t="inlineStr">
        <is>
          <t>2 6 .
RESTRICTED NET ASSETS Relevant PRC laws and regulations permit payment of dividends by the Group's entities incorporated in the PRC only out of their retained earnings, if any, as determined in accordance with PRC accounting standards and regulations. In addition, the Group's entities in the PRC are required to annually appropriate 10% of their net after-tax income to the statutory surplus reserve fund prior to payment of any dividends, unless such reserve funds have reached 50% of their respective registered capital. As a result of these and other restrictions under PRC laws and regulations, the Group's entities and the VIEs subsidiary incorporated in the PRC are restricted in their ability to transfer a portion of their net assets to the Company either in the form of dividends, loans or advances, which restricted portion as calculated under U.S. GAAP amounted to RMB 1,048,079 as of December 31, 2021. There is no significant difference between U.S. GAAP and PRC accounting standards in connection with the reported net assets of the legally owned subsidiaries in the PRC and the VIEs.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the use of proceeds generated by the Group's subsidiaries and the VIEs to satisfy any obligations of the Company. The Company performed a test on the restricted net assets of consolidated subsidiaries in accordance with Securities and Exchange Commission Regulation S-X Rule 4-08 (e) (3), “General Notes to Financial Statements” and concluded that the restricted net assets did not exceed 25% of the consolidated net assets of the Company as of December 31, 2021 and it was not applicable for the Company to disclose the condensed financial information of the parent company. Cash transfers from the Company’s PRC subsidiaries to their parent companies outside of China are subject to PRC government control of currency conversion. Shortages in the availability of foreign currency may temporarily restrict the ability of the PRC subsidiaries and consolidated affiliated entit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a)
Basis of presentation The consolidated financial statements of the Group have been prepared in accordance with U.S. GAAP. Significant accounting policies followed by the Group in the preparation of the consolidated financial statements are summarized below.</t>
        </is>
      </c>
    </row>
    <row r="5">
      <c r="A5" s="4" t="inlineStr">
        <is>
          <t>Basis of consolidation</t>
        </is>
      </c>
      <c r="B5" s="4" t="inlineStr">
        <is>
          <t xml:space="preserve">(b) Basis of consolidation The Group's consolidated financial statements include the financial statements of the Company, its subsidiaries and VIEs for which the Company or its subsidiary is the primary beneficiary.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All transactions and balances among between the Company, its subsidiaries and VIEs have been eliminated upon consolidation. </t>
        </is>
      </c>
    </row>
    <row r="6">
      <c r="A6" s="4" t="inlineStr">
        <is>
          <t>Use of estimates</t>
        </is>
      </c>
      <c r="B6" s="4" t="inlineStr">
        <is>
          <t xml:space="preserve">( c )
Use of estimates The preparation of the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revenue recognition, inventory impairment, goodwill impairment assessment, determination of fair value of preferred shares, fair value of share options granted to employees, fair value of assets and liabilities acquired in business combinations, valuation allowance for deferred tax assets, the discount rate for lease. The management bases the estimates and judgments on historical information and on various other assumptions that management believes are reasonable under the circumstances. Actual results could differ materially from such estimates. </t>
        </is>
      </c>
    </row>
    <row r="7">
      <c r="A7" s="4" t="inlineStr">
        <is>
          <t>Functional currency and foreign currency translation</t>
        </is>
      </c>
      <c r="B7" s="4" t="inlineStr">
        <is>
          <t>2.
SIGNIFICANT ACCOUNTING POLICIES (Continued)
( d )
Functional currency and foreign currency translation The Group uses Renminbi (“RMB”) as its reporting currency. The functional currency of the Company and its subsidiaries incorporated in Cayman Islands is United States dollar (“US$”), in Hong Kong is US$ or Hong Kong dollar (“HKD”), in United Kingdom is Great Britain Pound (“GBP”), in France is Euro (“EUR”), and in Japan is Japanese Yen (“JPY”) while the functional currency of the Group’s entities in PRC is RMB, which is their respective local currency. In the consolidated financial statements, the financial information of the Company and its subsidiaries, which use foreign currency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loss) in the consolidated statement of comprehensive income (loss).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 (losses), net in the consolidated statement of operations.</t>
        </is>
      </c>
    </row>
    <row r="8">
      <c r="A8" s="4" t="inlineStr">
        <is>
          <t>Convenience translation</t>
        </is>
      </c>
      <c r="B8" s="4" t="inlineStr">
        <is>
          <t xml:space="preserve">( e )
Convenience translation Translations of balances in the consolidated balance sheets, consolidated statements of operations, consolidated statements of comprehensive income (loss) and consolidated statements of cash flows from RMB into US$ as of and for the year ended December 31, 2021 are solely for the convenience of the reader and were calculated at the noon buying rate of US$ 1.00 = RMB 6.3726 on December 30, 2021 as set forth in the H.10 statistical release of the U.S. Federal Reserve Board. No representation is made that the RMB amounts could have been, or could be, converted, realized or settled into US$ at that rate on December 31, 2021, or at any other rate. </t>
        </is>
      </c>
    </row>
    <row r="9">
      <c r="A9" s="4" t="inlineStr">
        <is>
          <t>Cash and cash equivalents</t>
        </is>
      </c>
      <c r="B9" s="4" t="inlineStr">
        <is>
          <t xml:space="preserve">( f )
Cash and cash equivalents Cash and cash equivalents consist of cash on hand, demand deposits and highly liquid investments with original maturity of less than three months. Cash and cash equivalents are placed with financial institutions with high-credit ratings and quality. </t>
        </is>
      </c>
    </row>
    <row r="10">
      <c r="A10" s="4" t="inlineStr">
        <is>
          <t>Restricted cash</t>
        </is>
      </c>
      <c r="B10" s="4" t="inlineStr">
        <is>
          <t xml:space="preserve">(g)
Restricted cash Restricted cash primarily represents cash reserved in relation to litigations. For the years ended December 31,2020 and 2021, the restricted cash amounted to RMB 5,715 and nil, respectively </t>
        </is>
      </c>
    </row>
    <row r="11">
      <c r="A11" s="4" t="inlineStr">
        <is>
          <t>Accounts receivable</t>
        </is>
      </c>
      <c r="B11" s="4" t="inlineStr">
        <is>
          <t xml:space="preserve">( h )
Accounts receivable Accounts receivable are stated at the historical carrying amount net of allowance for doubtful accounts. The accounts receivable mainly include receivables from platform distributor customers, wholesale customers and independent payment channels or payment channel functions operated by platforms, who collect from end customers on behalf of the Group before the Group’s delivery of products (“Payment Channels”). The receivables from platform distributor customers and wholesale customers are settled in accordance with credit terms mutually agreed. The receivable from Payment Channels is settled upon pre-agreed days after the Group delivers products to end customers, or when customers confirm their receipts of products, whichever is earlier. The allowance for doubtful accounts reflects the Group’s best estimate of expected losses. Before January 1, 2020, the Group determines the allowance for doubtful accounts based on an assessment of historical collection activity, the current business environment and forecasts that may affect the customers' ability to pay. From January 1, 2020, the Group determines the expected credit loss provisions based on ASC Topic 326, detailed as Note 2(i). </t>
        </is>
      </c>
    </row>
    <row r="12">
      <c r="A12" s="4" t="inlineStr">
        <is>
          <t>Expected credit losses</t>
        </is>
      </c>
      <c r="B12" s="4" t="inlineStr">
        <is>
          <t xml:space="preserve">( i )
Expected credit losses The Group adopted the accounting standards update of ASC Topic 326 and several associated ASUs related to the measurement of credit losses on January 1, 2020 using a modified retrospective approach, which did not have a material impact on retained earnings (accumulated deficit).
2.
SIGNIFICANT ACCOUNTING POLICIES (Continued)
( i )
Expected credit losses (Continued) The Group’s accounts receivable and other receivables classified as other current assets and other non-current assets are within the scope of ASC Topic 326. The Group has identified the relevant risk characteristics of its customers and the related receivables and other receivables which include size, type of the services or product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The Group also provides specific provisions for allowance when facts and circumstances indicate that the receivable is unlikely to be collected. Expected credit losses for accounts receivable are recorded as general and administrative expenses on the consolidated statements of operations. The Group’s accounts receivable primarily include (i) receivables from the e-commerce platform distributors who sell products to their end customers on prepayment term and therefore are subject to limited credit loss risk from their customers, and (ii) receivables from Payment Channels who collect from the Group’s end customers on behalf of the Group before the delivery of products. Based on such industry practice and considering no significant bad debt expense incurred historically, the Group expected no significant credit losses will be incurred for accounts receivable due from these two types of customers. </t>
        </is>
      </c>
    </row>
    <row r="13">
      <c r="A13" s="4" t="inlineStr">
        <is>
          <t>Inventories, net</t>
        </is>
      </c>
      <c r="B13" s="4" t="inlineStr">
        <is>
          <t xml:space="preserve">( j )
Inventories, net Inventories are stated at the lower of cost or net realizable value. Cost is determined using the weighted average method. Impairment is made for excessive, slow moving, expired and obsolete inventories as well as for inventories with carrying values in excess of market. Certain factors could impact the realizable value of inventory, so the Group continually estimated the net realizable value based on assumptions relating to the demand forecast for inventories, including potential product obsolescence, sales strategy, and marketability of inventories. The estimation may take into consideration historical usage, inventory aging, expiration date, expected demand, anticipated sales price, new product development schedules, the effect new products might have on the sale of existing products, product obsolescence, customer concentrations, and other factors. The impairment is equal to the difference between the cost of inventory and the estimated net realizable value based upon assumptions about future demand and market conditions. If actual market conditions are less favorable than those projected by management, additional inventory impairment may be required that could negatively impact the Group’s gross margin and operating results. If actual market conditions are more favorable, the Group may have higher gross margin when products that have been previously provided for are eventually sold. </t>
        </is>
      </c>
    </row>
    <row r="14">
      <c r="A14" s="4" t="inlineStr">
        <is>
          <t>Property and equipment, net</t>
        </is>
      </c>
      <c r="B14" s="4" t="inlineStr">
        <is>
          <t>( k )
Property and equipment is carried at cost less accumulated depreciation and impairment, if any. Depreciation is calculated on a straight-line basis over the following estimated useful lives.
Category
Estimated useful lives
Machinery
3-10 years
Electronic equipment
3 years
Office furniture and equipment
3 -5 years
Vehicles
4 years
Leasehold improvements
Shorter of the term of the lease or the estimated useful lives of the assets Repairs and maintenance costs are charged to expenses as incurred, whereas the costs of renewals and betterment that extend the useful lives of property and equipment are capitalized as additions to the related assets. The Group recognizes the gain or loss on the disposal of property and equipment in the consolidated statements of operations. Construction in progress represents direct costs that are related to the construction of property and equipment and incurred in connection with bringing the assets to their intended use. The costs of construction in progress are transferred to specific property and equipment accounts and the depreciation of these assets commences when the assets are ready for their intended use.</t>
        </is>
      </c>
    </row>
    <row r="15">
      <c r="A15" s="4" t="inlineStr">
        <is>
          <t>Intangible assets, net</t>
        </is>
      </c>
      <c r="B15" s="4" t="inlineStr">
        <is>
          <t xml:space="preserve">( l )
Intangible assets, net Intangible assets purchased from third parties are initially recorded at cost and amortized on a straight-line basis over the estimated economic useful lives. The acquired intangible assets are recognized and measured at fair value and are expensed or amortized using the straight-line approach over the estimated economic useful lives of the assets. The estimated useful lives of intangible assets are as follows:
Category
Estimated useful lives
Trademarks
9-20 years
Software
5 years
Customer Relationship
10 years
Techniques
10 years
Non-compete
5 years </t>
        </is>
      </c>
    </row>
    <row r="16">
      <c r="A16" s="4" t="inlineStr">
        <is>
          <t>Goodwill</t>
        </is>
      </c>
      <c r="B16" s="4" t="inlineStr">
        <is>
          <t>( m )
Goodwill Goodwill represents the excess of the purchase price over the amounts assigned to the fair value of the identifiable assets acquired and the liabilities assumed of an acquired business. The Group conducts an impairment test as of December 31 of each year, or more frequently if events or circumstances indicate that the carrying value of goodwill may be impaired. Prior to the adoption of ASU No. 2017-04, the Group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The judgment in estimating the fair value of reporting units includes estimating future cash flows, determining appropriate discount rates and making other assumptions. Changes in these estimates and assumptions could materially affect the determination of the fair value of each reporting unit. In January 2017, the FASB issued ASU No. 2017-04, Simplifying the Test for Goodwill Impairment by removing Step 2. Potential impairment is identified by comparing the fair value of a reporting unit to the unit’s carrying value, including goodwill. An impairment charge is recorded, when necessary, for the amount by which the carrying amount exceeds the reporting unit’s fair value, up to a maximum amount of the goodwill balance for the reporting unit. An entity still has the option to perform a qualitative assessment to determine if the quantitative impairment test is necessary. The initial impact of applying ASU 2017-04 on consolidated financial statements has no impact to the retained earnings (accumulated deficit) as of January 1, 2020. No impairment provision was made for the years ended December 31, 2019, 2020 and 2021.</t>
        </is>
      </c>
    </row>
    <row r="17">
      <c r="A17" s="4" t="inlineStr">
        <is>
          <t>Business combination</t>
        </is>
      </c>
      <c r="B17" s="4" t="inlineStr">
        <is>
          <t>(n) 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2.
SIGNIFICANT ACCOUNTING POLICIES (Continued) (n) Business combination (Continued) The redeemable non-controlling interests is recognized at fair value on the acquisition date. The Group records accretion on the redeemable non-controlling interest to the redemption value over the period from the date of the acquisition to the date of earliest redemption. The accretion using the effective interest method, is recorded as deemed dividends to preferred shareholders, which reduce retained earnings and equity classified non-controlling interests, and earnings available to common shareholders in calculating basic and diluted earnings per share. The process of adjusting redeemable non-controlling interests to its redemption value (the “Mezzanine Adjustment”) should be performed after attribution of the subsidiary’s net income or loss pursuant to ASC 810, Consolidation. The carrying amount of redeemable non-controlling interests will equal the higher of the amount resulting from application of ASC 810 or the amount resulting from the Mezzanine Adjustment. As the expected redemption value is less than the carrying value of redeemable non-controlling interests, there is nil mezzanine adjustment recognized for the year ended December 31, 2021.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sed in additional paid-in capital.</t>
        </is>
      </c>
    </row>
    <row r="18">
      <c r="A18" s="4" t="inlineStr">
        <is>
          <t>Investments</t>
        </is>
      </c>
      <c r="B18" s="4" t="inlineStr">
        <is>
          <t>( o )
Investments 1) Equity investments accounted for using the equity method The Group accounts for its equity investments over which it has significant influence but does not own a majority equity interest or otherwise control using the equity method. The Group adjusts the carrying amount of the investment and recognizes investment income or loss for its share of the earnings or losses of the investee after the date of investment. 2) Equity investments without readily determinable fair values The Group elected to record equity investments without readily determinable fair values and not accounted for by the equity method at cost, less impairment, adjusted for subsequent observable price changes, and will report changes in the carrying value of the equity investments in current earnings. Changes in the carrying value of the equity investment will be required to be made whenever there are observable price changes in orderly transactions for the identical or similar investment of the same issuer. The Group monitors its investments for other-than-temporary impairment by considering factors including, but not limited to, current economic and market conditions, the operating performance of the companies including current earnings trends and other company-specific information.</t>
        </is>
      </c>
    </row>
    <row r="19">
      <c r="A19" s="4" t="inlineStr">
        <is>
          <t>Impairment of long-lived assets</t>
        </is>
      </c>
      <c r="B19" s="4" t="inlineStr">
        <is>
          <t>( p )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t>
        </is>
      </c>
    </row>
    <row r="20">
      <c r="A20" s="4" t="inlineStr">
        <is>
          <t>Leases</t>
        </is>
      </c>
      <c r="B20" s="4" t="inlineStr">
        <is>
          <t xml:space="preserve">( q )
In February 2016, the FASB issued ASC 842, Leases, to require lessees to recognize all leases, with certain exceptions, on the balance sheet, while recognition on the operations will remain similar to lease accounting under ASC 840. Subsequently, the FASB issued ASU No. 2018-10, Codification Improvements to Topic 842, Leases, ASU No. 2018-11, Targeted Improvements, ASU No. 2018-20, Narrow-Scope Improvements for Lessors, and ASU 2019-01, Codification Improvements, to clarify and amend the guidance in ASU No. 2016-02. As a lessee Operating lease The Group early adopted the ASUs as of January 1, 2018 using the modified retrospective approach. The adoption impact was immaterial. Upon adoption, the Group elected the package of practical expedients permitted under the transition guidance within the new standard, which allowed the Group to carry forward the historical determination of contracts as leases, lease classification and not reassess initial direct costs for historical lease arrangements. In addition, the Group also elected the practical expedient to apply consistently to all of the Group’s leases to use hindsight in determining the lease term (that is, when considering lessee options to extend or terminate the lease and to purchase the underlying asset) and in assessing impairment of the Group’s right-of-use assets. The Group includes a right-of-use asset and lease liability related to substantially all of the Group’s lease arrangements in the consolidated balance sheets. All of the Group’s leases are operating leases. Operating lease assets are included within right-of-use assets, and the corresponding lease liabilities are included in either current or long-term liabilities. The Group has elected not to present short-term leases on the consolidated balance sheet as these leases have a lease term of 12 months or less at commencement date of the lease and do not include options to purchase or renew that the Group is reasonably certain to exercise. The Group recognizes lease expenses for such short-term lease generally on a straight-line basis over the lease term. All other lease assets and lease liabilities are recognized based on the present value of lease payments over the lease term at commencement date. Because most of the Group’s leases do not provide an implicit rate of return, the Group uses the Group’s incremental borrowing rate based on the information available at adoption date or lease commencement date in determining the present value of lease payments. </t>
        </is>
      </c>
    </row>
    <row r="21">
      <c r="A21" s="4" t="inlineStr">
        <is>
          <t>Mezzanine equity</t>
        </is>
      </c>
      <c r="B21" s="4" t="inlineStr">
        <is>
          <t xml:space="preserve">( r )
Mezzanine equity Mezzanine equity represents the preferred shares issued by the Company. The preferred shares were redeemable at the holders’ option any time after a certain date and are contingently redeemable upon the occurrence of certain liquidation events outside of the Company’s control. Therefore, the Group classified all of the preferred shares as mezzanine equity (Note 18). In accordance with ASC 480-10, the mezzanine equity is initially measured based on its fair value at date of issuance. The preferred shares can be converted either voluntarily before a qualified initial public offering (“Qualified IPO”, referring to a public offering of ordinary shares of the Company registered under the Securities Act and with an implied pre-money valuation of US$5,000,000 or more) or automatically upon a Qualified IPO. The Company accreted changes in the redemption value over the period from the date of issuance to the earliest redemption date of the instrument using the interest method. According to ASC 480-10-S99-2, where fair value at date of issuance is less than the mandatory redemption amount, the carrying amount is to be increased by periodic accretions, using the interest method, so that the carrying amount will equal the mandatory redemption amount at the mandatory redemption date. Each increase in carrying amount is to be recorded as charges against retained earnings or, in the absence of retained earnings, as charges against additional paid-in capital until additional paid-in capital is reduced to zero. </t>
        </is>
      </c>
    </row>
    <row r="22">
      <c r="A22" s="4" t="inlineStr">
        <is>
          <t>Revenue recognition</t>
        </is>
      </c>
      <c r="B22" s="4" t="inlineStr">
        <is>
          <t>( s )
Revenue recognition The Group adopted ASC 606 for all periods presented. According to ASC 606, revenue is recognized when control of the promised good or service is transferred to the customer in an amount that reflects the consideration the Group expects to receive in exchange for those goods or services, after considering estimated sales return allowances, price concessions, discount and value added tax (“VAT”). Consistent with the criteria of Topi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s revenues are primarily derived from (i) sales of the Group’s products to third party platform distributor customers and wholesale customers who then sell to end customers and (ii) sales of the Group’s products to end customers directly through the Group’s online stores run on third party e-commerce platforms and through offline stores operated by the Group. Refer to Note 15 to the consolidated financial statements for disaggregation of the Group's revenues for the years ended December 31, 2019, 2020 and 2021. The Group enters into two types of agreements with third party e-commerce platforms: 1) Distribution Agreements Under the distribution agreements, the platform distributor customers purchase products from the Group and sell to end customers under the platform distributor customer’s name. According to the agreements, the platform distributor customers take control of the products and are entitled to rights of return and price protection. After taking control of the products, the platform distributor customer is responsible for selling and fulfilling all obligations in its sales contracts with end customers, including delivering the products and providing customer support. Under the distribution agreement, the Group has a sale contract with the platform distributor customer and has no sales contract with the end customers. Based on these indicators, the Group determined the e-commerce platform distributors (as opposed to the end customers) as its customers according to ASC 606-10-55-39. 2) Platform Service Agreements Under the platform service agreements, the Group sets up online stores on the platforms to sell the Group’s product to end customers. The platforms provide services to support the operations of the online store including processing sales orders and collecting from end customers. The platforms charge the Group service fees based on the Group’s sales through the online stores. The Group enters sale contracts directly with the end customers. The platforms do not take control of the goods and do not include sales contracts with end customers. The Group is responsible for selling and fulfilling all obligations according to its sales contracts with end customers, including delivering products and providing customer support. Accordingly, the Group determined the end customers (as opposed to the platforms) as its customers according to ASC 606-10-55-39. The sales contracts with end customers normally include a customer’s right to return products within 7 days after receipt of goods.
2.
SIGNIFICANT ACCOUNTING POLICIES (Continued)
( s )
(Continued)
2)
Platform Service Agreements (Continued)
The Group identifies its performance obligation to both e-commerce platform distributor customers and end customers as to transfer the control of the products ordered to the customers. Contracts with customers may include multiple performance obligations if there is a need to separate one order into multiple deliveries. In those scenarios, transaction price will be allocated to different performance obligations based on relative standalone selling prices. The Group recognizes revenue from sales to e-commerce platform distributors upon delivery of the products to e-commerce platform distributors’ warehouses in an amount equal to the contract sales prices less estimated sales allowances for sales returns, rebates and price protection. The Group recognizes revenues from sales to end customers upon delivery of the product to end customers in an amount equal to the contract sales prices less estimated sales allowances for sales returns and sales incentives. Estimated sales allowances for sales returns, rebates, incentives and price protection are made based on contract terms and historical patterns. The estimated sales allowances for sales returns, rebates, incentives and price protection at December 31, 2019, 2020 and 2021 were RMB 5,591, RMB 6,605 and RMB 8,146, respectively. Sales incentives The Group grants points to customers when they purchase goods from its online platforms. The points can be used to offset against payments or exchanged for goods when customers make their future purchases. The Group considers the points as a separate performance obligation and allocates the transaction price proportionally between the product sold and the points granted on a relative standalone selling price basis in consideration of the likelihood of future redemption based on historical experience and the equivalent value per point when they are redeemed. The deferred income recorded for the point is considered as a contract liability. As of December 31, 2020 and 2021, the Group recorded contract liability related to the points of nil and RMB 11,722, respectively. Contract balances A receivable is recorded when the Group has an unconditional right to consideration. A right to consideration is unconditional if only the passage of time is required before payment of that consideration is due. A contract asset is recorded when the Group has transferred products to the customer before payment is received or is due, and the Group’s right to consideration is conditional on future performance or other factors in the contract. No contract asset was recorded as at December 31, 2020 and 2021. Sales to e-commerce platform distributor customers are on credit terms, and receivables are recorded upon recognizing revenues. Sales through online stores on platforms are paid by the end customers to Payment Channels before the Group delivers the products. Payment Channels settle with the Group based upon pre-agreed days after the Group delivers products to end customers, or when the end customers confirm their receipts of products, whichever is earlier. A contract liability is recorded when the Group’s obligation to transfer goods to a customer has not yet occurred but for which the Group has received consideration from the customer. The Group presents such amounts as advances from customers on the consolidated balance sheets. As of December 31, 2020 and 2021, advances from customers were RMB 6,228 and RMB 20,680, respectively. All contract liability balances at the beginning of the years were recognized as revenue in the following years due to generally short-term duration of contracts. During the years ended December 31, 2019, 2020 and 2021, the Group did not have
2.
SIGNIFICANT ACCOUNTING POLICIES (Continued)
(s)
(Continued) Practical Expedients The transaction price allocated to performance obligations that are unsatisfied or partially unsatisfied has not been disclosed, as substantially all of the Group’s contracts have a duration of one year or less. Payment terms with platform distributor customers and Payment Channels generally require settlement within one year or less. The Group has determined that its contracts generally do not include a significant financing component. The Group generally expenses sales commissions when incurred because the amortization period is one year or less. These costs are recorded within selling and marketing expenses.</t>
        </is>
      </c>
    </row>
    <row r="23">
      <c r="A23" s="4" t="inlineStr">
        <is>
          <t>Cost of revenues</t>
        </is>
      </c>
      <c r="B23" s="4" t="inlineStr">
        <is>
          <t xml:space="preserve">( t )
Cost of revenues Cost of revenues consists primarily of material costs, consignment manufacturing cost and related costs that are directly attributable to the production of products. </t>
        </is>
      </c>
    </row>
    <row r="24">
      <c r="A24" s="4" t="inlineStr">
        <is>
          <t>Fulfilment expenses</t>
        </is>
      </c>
      <c r="B24" s="4" t="inlineStr">
        <is>
          <t xml:space="preserve">( u )
Fulfilment expenses Fulfilment expenses primarily represent expenses incurred for warehousing, shipping and delivering products to customers, mainly including rental and personnel costs for warehouses as well as third party shipping costs. </t>
        </is>
      </c>
    </row>
    <row r="25">
      <c r="A25" s="4" t="inlineStr">
        <is>
          <t>Selling, marketing, general and administrative expenses</t>
        </is>
      </c>
      <c r="B25" s="4" t="inlineStr">
        <is>
          <t xml:space="preserve">( v )
Selling and marketing expenses Selling and marketing expenses primarily consist of (i) advertising and marketing promotion expenses, (ii) platform commission, (iii) personnel costs for sales and marketing staff, (iv) rental, depreciation expenses, personnel and other costs for offline experience stores and (v) share-based compensation expenses. For the years ended December 31, 2019, 2020 and 2021, advertising and marketing promotion expenses totalled to RMB 879,632, RMB 2,215,074 and RMB 2,369,769, respectively.
( x )
General and administrative expenses General and administrative expenses consist of personnel costs including share-based compensation expenses and other expenses which are related to the general corporate functions, including accounting, finance, tax, legal and human relations, costs associated with use by these functions of facilities and equipment, such as depreciation expenses, rental and other general corporate related expenses. </t>
        </is>
      </c>
    </row>
    <row r="26">
      <c r="A26" s="4" t="inlineStr">
        <is>
          <t>Research and development expenses</t>
        </is>
      </c>
      <c r="B26" s="4" t="inlineStr">
        <is>
          <t>( w )
Research and development expenses Research and development expenses primarily consist of personnel costs for research and development staff, general expenses and depreciation expenses associated with research and development activities.</t>
        </is>
      </c>
    </row>
    <row r="27">
      <c r="A27" s="4" t="inlineStr">
        <is>
          <t>Employee social security and welfare benefits</t>
        </is>
      </c>
      <c r="B27" s="4" t="inlineStr">
        <is>
          <t xml:space="preserve">( y )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and pay the government for these benefits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with no legal obligation beyond the contributions made. Employee social security and welfare benefits, as part of the personnel costs, included as expenses in the accompanying consolidated statement of operations amounted to RMB 21,495, RMB 41,719 and RMB 93,296 for the years ended December 31, 2019, 2020 and 2021, respectively. </t>
        </is>
      </c>
    </row>
    <row r="28">
      <c r="A28" s="4" t="inlineStr">
        <is>
          <t>Share-based compensation</t>
        </is>
      </c>
      <c r="B28" s="4" t="inlineStr">
        <is>
          <t>( z )
Share-based compensation The Group grants restricted shares to the founders and share options to its management and other key employees (collectively, “Share-based Awards”). Such compensation is accounted for in accordance with ASC 718, Compensation—Stock Compensation. Share-based Awards with service conditions only are measured at the grant date fair value of the awards and recognized as expenses using the straight-line method, net of estimated forfeitures, if any, over the requisite service period. Share-based Awards that are subject to both service conditions and the occurrence of an initial public offering ("IPO") as performance condition, are measured at the grant date fair value. Cumulative share-based compensation expenses for the awards that have satisfied the service condition, amounting to RMB 232,431, were recorded upon the completion of the IPO, using the graded-vesting method. The fair value of the restricted shares was assessed using the income approach/discounted cash flow method, with a discount for lack of marketability given that the shares underlying the awards were not publicly traded at the time of grant. This assessment requires complex and subjective judgments regarding the Group’s projected financial and operating results, its unique business risks, the liquidity of its ordinary shares and its operating history and prospects at the time the grants were made. The fair value of share options is estimated on the grant date using the Binomial option pricing model.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these awards, and subsequent events are not indicative of the reasonableness of the original estimates of fair value made by the Group for accounting purposes.</t>
        </is>
      </c>
    </row>
    <row r="29">
      <c r="A29" s="4" t="inlineStr">
        <is>
          <t>Income taxes</t>
        </is>
      </c>
      <c r="B29" s="4" t="inlineStr">
        <is>
          <t>( aa )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consolidated statement of operations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 recognition and measurement of a tax position taken or expected to be taken in a tax return. Guidance also applies to the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 and penalties, if any, under accrued expenses and other current liabilities on its balance sheet and under other expenses in its consolidated statement of operations. There were no interest and penalties associated with uncertain tax positions for the years ended December 31, 2019, 2020 and 2021. As of December 31, 2020 and 2021, the Group did not have any significant unrecognized uncertain tax positions.</t>
        </is>
      </c>
    </row>
    <row r="30">
      <c r="A30" s="4" t="inlineStr">
        <is>
          <t>Comprehensive income (loss)</t>
        </is>
      </c>
      <c r="B30" s="4" t="inlineStr">
        <is>
          <t xml:space="preserve">( ab )
Comprehensive income (loss) Comprehensive income (loss) is defined to include all changes in equity except those resulting from investments by owners and distributions to owners. During the periods presented, comprehensive income (loss) is reported in the consolidated statements of comprehensive income, and other comprehensive income (loss) includes foreign currency translation adjustments. </t>
        </is>
      </c>
    </row>
    <row r="31">
      <c r="A31" s="4" t="inlineStr">
        <is>
          <t>Statutory reserves</t>
        </is>
      </c>
      <c r="B31" s="4" t="inlineStr">
        <is>
          <t xml:space="preserve">( ac )
Statutory reserves The Company's subsidiaries and the VIEs established in the PRC are required to make appropriations to certain non-distributable reserve funds. In accordance with the laws applicable to the Foreign Investment Enterprises established in the PRC, the Company's subsidiaries registered as wholly-owned foreign enterprises are required to make appropriations from their annual after-tax profits (as determined under generally accepted accounting principles in the PRC ("PRC GAAP")) to reserve funds including a general reserve fund, an enterprise expansion fund and a staff bonus and welfare fund. The appropriation to the general reserve fund must be at least 10% of the annual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consolidated VIEs registered as Chinese domestic companies must make appropriations from annual after-tax profits as determined under the PRC GAAP to non-distributable reserve funds including statutory surplus fund and discretionary surplus fund. The appropriation to the statutory surplus fund must be 10% of the annual after-tax profits as determined under PRC GAAP. Appropriation is not required if the statutory surplus fund has reached 50% of the registered capital of the company. Appropriation to the discretionary surplus fund is made at the discretion of the Company. The uses of the general reserve fund, enterprise expansion fund, statutory surplus fund and discretionary surplus fund are restricted to offsetting of losses or increasing of the registered capital of the respective company. The staff bonus and welfare fund is a liability in nature and is restricted to fund payments of special bonus to employees and for the collective welfare of all employees. None of these reserves is allowed to be transferred to the Company in terms of cash dividends, loans or advances, nor can the reserves be distributed except under liquidation. For the years ended December 31, 2019, 2020 and 2021, the profit appropriation to statutory surplus fund for the Group’s entities incorporated in the PRC was RMB19,322, RMB 729 and RMB 1,301, respectively. No appropriation to other reserve funds was made for any of the periods presented.
2.
SIGNIFICANT ACCOUNTING POLICIES (Continued) </t>
        </is>
      </c>
    </row>
    <row r="32">
      <c r="A32" s="4" t="inlineStr">
        <is>
          <t>Income (loss) per share</t>
        </is>
      </c>
      <c r="B32" s="4" t="inlineStr">
        <is>
          <t>(ad) Income (loss) per share Basic income (loss) per share is computed by dividing net income (loss) attributable to ordinary shareholders, considering the accretion of redemption feature related to the Company’s preferred shares (Note 18), by the weighted average number of ordinary shares outstanding during the period using the two-class method. Under this method, net income is allocated between ordinary shares and other participating securities based on their participating rights. Net losses are not allocated to other participating securities if based on their contractual terms they are not obligated to share the losses. Diluted income (loss) per share is calculated by dividing net income (loss) attributable to ordinary shareholders, as adjusted for the effect of dilutive ordinary equivalent shares, if any, by the weighted average number of ordinary and dilutive ordinary equivalent shares outstanding during the period. Ordinary equivalent shares consist of ordinary shares issuable upon the conversion of preferred shares, using the if-converted method, and shares issuable upon the exercise of share options and the vesting of restricted shares using the treasury stock method. Ordinary equivalent shares are not included in the denominator of the diluted income (loss) per share calculation when inclusion of such share would be anti-dilutive.</t>
        </is>
      </c>
    </row>
    <row r="33">
      <c r="A33" s="4" t="inlineStr">
        <is>
          <t>Related parties</t>
        </is>
      </c>
      <c r="B33" s="4" t="inlineStr">
        <is>
          <t>( a e )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4">
      <c r="A34" s="4" t="inlineStr">
        <is>
          <t>Recent accounting pronouncements</t>
        </is>
      </c>
      <c r="B34" s="4" t="inlineStr">
        <is>
          <t>(af)
Recent accounting pronouncements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Group adopted the ASU on January 1, 2021, which did not have a material impact on the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The amendments in this update clarify the interaction of the accounting for equity securities under Topic 321 and investments accounted for under the equity method of accounting in Topic 323 and the accounting for certain forward contracts and purchased options accounted for under Topic 815. For public business entities, the amendments in this Update are effective for fiscal years beginning after December 15, 2020, and interim periods within those fiscal years. For all other entities, the amendments are effective for fiscal years beginning after December 15, 2021, and interim periods within those fiscal years. Early adoption is permitted. The Group does not expect the adoption to have a material impact on its consolidated financial statements. In March 2020, the FASB issued ASU 2020-04, Facilitation of the Effects of Reference Rate Reform on Financial Reporting, which provides optional guidance for a limited period of time to ease the potential burden in accounting for (or recognizing the effects of) reference rate reform on financial reporting if certain criteria are met. The amendments in ASU 2020-04 provide optional expedients and exceptions for applying GAAP to contracts, hedging relationships and other transactions that reference LIBOR or another reference rate expected to be discontinued because of reference rate reform. This guidance is effective immediately and the amendments may be applied prospectively through December 31, 2022. The adoption did not have a material accounting impact on the Group’s consolidated financial position or results of operations.
2.
SIGNIFICANT ACCOUNTING POLICIES (Continued)
(af)
Recent accounting pronouncements (Continued)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amendments are effective for fiscal years beginning after December 15, 2021, including interim periods within those fiscal years, with early adoption permitted. The Group does not expect the adoption to have a material impact on its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Group does not expect the adoption to have a material impact on its consolidated financial stat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us are effective for fiscal years beginning after Dec ember 15, 2022, including interim periods within those fiscal years. The amendments should be applied prospectively to business combinations occurring on or after the effective date of the amendments, with early adoption permitted. The Group does not expect the adoption to have a material impact on it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incipal Activities and Reorganization (Tables)</t>
        </is>
      </c>
      <c r="B1" s="2" t="inlineStr">
        <is>
          <t>12 Months Ended</t>
        </is>
      </c>
    </row>
    <row r="2">
      <c r="B2" s="2" t="inlineStr">
        <is>
          <t>Dec. 31, 2021</t>
        </is>
      </c>
    </row>
    <row r="3">
      <c r="A3" s="4" t="inlineStr">
        <is>
          <t>Details of Principal Subsidiaries and VIE</t>
        </is>
      </c>
      <c r="B3" s="4" t="inlineStr">
        <is>
          <t xml:space="preserve">As of December 31, 2021, details of the Company's principal subsidiaries and VIE were as follows:
Place of
Date of
Percentage of
incorporation
incorporation
beneficial ownership
Principal activities
Wholly owned subsidiaries:
Guangzhou Yatsen Global Co., Ltd.(“Guangzhou Yatsen”)
PRC
July 29, 2015
100%
Cosmetics Sales
Guangzhou Yatsen Cosmetics Co., Ltd.
PRC
March 24, 2017
100%
Cosmetics Sales
Guangzhou Yiyan Cosmetics Co., Ltd.
PRC
April 15, 2019
100%
Cosmetics Sales
VIE:
Huizhi Weimei (Guangzhou) Trading Co., Ltd.(“HZ VIE”)
PRC
February 22, 2019
100%
Cosmetics Sales </t>
        </is>
      </c>
    </row>
    <row r="4">
      <c r="A4" s="4" t="inlineStr">
        <is>
          <t>Variable Interest Entity Primary Beneficiary</t>
        </is>
      </c>
    </row>
    <row r="5">
      <c r="A5" s="4" t="inlineStr">
        <is>
          <t>Consolidated Financial Information of Consolidated VIEs</t>
        </is>
      </c>
      <c r="B5" s="4" t="inlineStr">
        <is>
          <t>The following consolidated financial information of the consolidated VIEs is included in the accompanying consolidated financial statements as of and for the year ended:
As of December 31,
2020
2021
RMB
RMB
Cash and cash equivalents
31,147
27,539
Accounts receivable
7,331
8,109
Inventories, net
1,050
1,006
Prepayments and other current assets
15,973
17,525
Amounts due from non-VIE subsidiaries
111
-
Total current assets
55,612
54,179
Investments
-
118,862
Property and equipment, net
16,020
11,106
Intangible assets, net
289
38
Right-of-use assets, net
-
143
Other non-current assets
457
-
Total non-current assets
16,766
130,149
Total assets
72,378
184,328
Accounts payable
6,892
11,765
Advances from customers
6,156
14,262
Accrued expenses and other liabilities
42,874
18,727
Income tax payables
929
1,005
Lease liabilities due within one year
-
74
Amounts due to non-VIE subsidiaries
50,591
193,917
Total current liabilities
107,442
239,750
Lease liabilities
-
78
Total liabilities
107,442
239,828
Year ended December 31,
2019
2020
2021
RMB
RMB
RMB
Net revenues
251,385
907,735
521,835
Net loss
(15,066)
(176,187)
(27,886)
Net cash provided by operating activities
3,022
47,830
17,178
Net cash used in investing activities
-
(17,102)
(121,236)
Net cash provided by (used in) financing activities
-
(2,603)
100,450
Net increase (decrease) in cash and cash equivalents
3,022
28,125
(3,6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Estimated Useful Lives of Property and equipment</t>
        </is>
      </c>
      <c r="B4" s="4" t="inlineStr">
        <is>
          <t>Property and equipment is carried at cost less accumulated depreciation and impairment, if any. Depreciation is calculated on a straight-line basis over the following estimated useful lives.
Category
Estimated useful lives
Machinery
3-10 years
Electronic equipment
3 years
Office furniture and equipment
3 -5 years
Vehicles
4 years
Leasehold improvements
Shorter of the term of the lease or the estimated useful lives of the assets Property and equipment, net consisted of the following:
As of December 31,
2020
2021
RMB
RMB
Leasehold improvements
305,955
353,322
Electronic equipment
32,213
50,290
Machinery
15,562
22,103
Office furniture and equipment
3,818
10,719
Vehicles
4,311
4,317
Construction in progress
2,779
60
Total
364,638
440,811
Less: accumulated depreciation
(79,341)
(183,145)
Less: impairment charges
-
(12,352)
Property and equipment, net
285,297
245,314</t>
        </is>
      </c>
    </row>
    <row r="5">
      <c r="A5" s="4" t="inlineStr">
        <is>
          <t>Estimated Useful Lives of Intangible Assets</t>
        </is>
      </c>
      <c r="B5" s="4" t="inlineStr">
        <is>
          <t>The estimated useful lives of intangible assets are as follows:
Category
Estimated useful lives
Trademarks
9-20 years
Software
5 years
Customer Relationship
10 years
Techniques
10 years
Non-compete
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Cash and cash equivalents represent cash on hand and demand deposits placed with banks or other financial institutions, and all highly liquid investments with original maturities of three months or less. Cash and cash equivalents and restricted cash balances as of December 31, 2020 and 2021 primarily consist of the following currencies:
As of December 31,
2020
2021
Amount
RMB
Amount
RMB
Cash and cash equivalents
RMB
265,401
265,401
627,058
627,058
US$
829,774
5,414,276
383,680
2,446,199
GBP
-
-
5,337
45,931
EUR
5,885
47,226
1,509
10,895
HKD
-
-
7,879
6,450
JPY
-
-
17,793
999
SGD
26
126
99
476
Total cash and cash equivalents
5,727,029
3,138,008
Restricted cash
RMB
6,363
-
Total cash, cash equivalents and restricted cash
5,733,392
3,138,0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74"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As of December 31,
2020
2021
RMB
RMB
Accounts receivable
419,317
355,8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Income Statement [Abstract]</t>
        </is>
      </c>
    </row>
    <row r="4">
      <c r="A4" s="4" t="inlineStr">
        <is>
          <t>Total net revenues</t>
        </is>
      </c>
      <c r="B4" s="6" t="n">
        <v>5839973</v>
      </c>
      <c r="C4" s="7" t="n">
        <v>916419</v>
      </c>
      <c r="D4" s="6" t="n">
        <v>5233170</v>
      </c>
      <c r="E4" s="6" t="n">
        <v>3031167</v>
      </c>
    </row>
    <row r="5">
      <c r="A5" s="4" t="inlineStr">
        <is>
          <t>Total cost of revenues</t>
        </is>
      </c>
      <c r="B5" s="5" t="n">
        <v>-1941177</v>
      </c>
      <c r="C5" s="5" t="n">
        <v>-304613</v>
      </c>
      <c r="D5" s="5" t="n">
        <v>-1869145</v>
      </c>
      <c r="E5" s="5" t="n">
        <v>-1103509</v>
      </c>
    </row>
    <row r="6">
      <c r="A6" s="4" t="inlineStr">
        <is>
          <t>Gross profit</t>
        </is>
      </c>
      <c r="B6" s="5" t="n">
        <v>3898796</v>
      </c>
      <c r="C6" s="5" t="n">
        <v>611806</v>
      </c>
      <c r="D6" s="5" t="n">
        <v>3364025</v>
      </c>
      <c r="E6" s="5" t="n">
        <v>1927658</v>
      </c>
    </row>
    <row r="7">
      <c r="A7" s="3" t="inlineStr">
        <is>
          <t>Operating expenses:</t>
        </is>
      </c>
    </row>
    <row r="8">
      <c r="A8" s="4" t="inlineStr">
        <is>
          <t>Fulfilment expenses</t>
        </is>
      </c>
      <c r="B8" s="5" t="n">
        <v>-434018</v>
      </c>
      <c r="C8" s="5" t="n">
        <v>-68107</v>
      </c>
      <c r="D8" s="5" t="n">
        <v>-425052</v>
      </c>
      <c r="E8" s="5" t="n">
        <v>-300122</v>
      </c>
    </row>
    <row r="9">
      <c r="A9" s="4" t="inlineStr">
        <is>
          <t>Selling and marketing expenses</t>
        </is>
      </c>
      <c r="B9" s="5" t="n">
        <v>-4005589</v>
      </c>
      <c r="C9" s="5" t="n">
        <v>-628564</v>
      </c>
      <c r="D9" s="5" t="n">
        <v>-3412159</v>
      </c>
      <c r="E9" s="5" t="n">
        <v>-1251270</v>
      </c>
    </row>
    <row r="10">
      <c r="A10" s="4" t="inlineStr">
        <is>
          <t>General and administrative expenses</t>
        </is>
      </c>
      <c r="B10" s="5" t="n">
        <v>-941347</v>
      </c>
      <c r="C10" s="5" t="n">
        <v>-147718</v>
      </c>
      <c r="D10" s="5" t="n">
        <v>-2142973</v>
      </c>
      <c r="E10" s="5" t="n">
        <v>-209326</v>
      </c>
    </row>
    <row r="11">
      <c r="A11" s="4" t="inlineStr">
        <is>
          <t>Research and development expenses</t>
        </is>
      </c>
      <c r="B11" s="5" t="n">
        <v>-142086</v>
      </c>
      <c r="C11" s="5" t="n">
        <v>-22296</v>
      </c>
      <c r="D11" s="5" t="n">
        <v>-66512</v>
      </c>
      <c r="E11" s="5" t="n">
        <v>-23179</v>
      </c>
    </row>
    <row r="12">
      <c r="A12" s="4" t="inlineStr">
        <is>
          <t>Total operating expenses</t>
        </is>
      </c>
      <c r="B12" s="5" t="n">
        <v>-5523040</v>
      </c>
      <c r="C12" s="5" t="n">
        <v>-866685</v>
      </c>
      <c r="D12" s="5" t="n">
        <v>-6046696</v>
      </c>
      <c r="E12" s="5" t="n">
        <v>-1783897</v>
      </c>
    </row>
    <row r="13">
      <c r="A13" s="4" t="inlineStr">
        <is>
          <t>Income (loss) from operations</t>
        </is>
      </c>
      <c r="B13" s="5" t="n">
        <v>-1624244</v>
      </c>
      <c r="C13" s="5" t="n">
        <v>-254879</v>
      </c>
      <c r="D13" s="5" t="n">
        <v>-2682671</v>
      </c>
      <c r="E13" s="5" t="n">
        <v>143761</v>
      </c>
    </row>
    <row r="14">
      <c r="A14" s="4" t="inlineStr">
        <is>
          <t>Financial income</t>
        </is>
      </c>
      <c r="B14" s="5" t="n">
        <v>45658</v>
      </c>
      <c r="C14" s="5" t="n">
        <v>7165</v>
      </c>
      <c r="D14" s="5" t="n">
        <v>14313</v>
      </c>
      <c r="E14" s="5" t="n">
        <v>5320</v>
      </c>
    </row>
    <row r="15">
      <c r="A15" s="4" t="inlineStr">
        <is>
          <t>Foreign currency exchange losses</t>
        </is>
      </c>
      <c r="B15" s="5" t="n">
        <v>-1751</v>
      </c>
      <c r="C15" s="5" t="n">
        <v>-275</v>
      </c>
      <c r="D15" s="5" t="n">
        <v>-2774</v>
      </c>
      <c r="E15" s="5" t="n">
        <v>-62</v>
      </c>
    </row>
    <row r="16">
      <c r="A16" s="4" t="inlineStr">
        <is>
          <t>Income (loss) from equity method investments, net</t>
        </is>
      </c>
      <c r="B16" s="5" t="n">
        <v>5978</v>
      </c>
      <c r="C16" s="5" t="n">
        <v>938</v>
      </c>
      <c r="D16" s="5" t="n">
        <v>-293</v>
      </c>
    </row>
    <row r="17">
      <c r="A17" s="4" t="inlineStr">
        <is>
          <t>Impairment loss of investments</t>
        </is>
      </c>
      <c r="B17" s="5" t="n">
        <v>-1375</v>
      </c>
      <c r="C17" s="5" t="n">
        <v>-216</v>
      </c>
    </row>
    <row r="18">
      <c r="A18" s="4" t="inlineStr">
        <is>
          <t>Other non-operating income (expenses)</t>
        </is>
      </c>
      <c r="B18" s="5" t="n">
        <v>27775</v>
      </c>
      <c r="C18" s="5" t="n">
        <v>4359</v>
      </c>
      <c r="D18" s="5" t="n">
        <v>-10020</v>
      </c>
      <c r="E18" s="5" t="n">
        <v>-1684</v>
      </c>
    </row>
    <row r="19">
      <c r="A19" s="4" t="inlineStr">
        <is>
          <t>Income (loss) before income tax expenses</t>
        </is>
      </c>
      <c r="B19" s="5" t="n">
        <v>-1547959</v>
      </c>
      <c r="C19" s="5" t="n">
        <v>-242908</v>
      </c>
      <c r="D19" s="5" t="n">
        <v>-2681445</v>
      </c>
      <c r="E19" s="5" t="n">
        <v>147335</v>
      </c>
    </row>
    <row r="20">
      <c r="A20" s="4" t="inlineStr">
        <is>
          <t>Income tax (expenses) benefit</t>
        </is>
      </c>
      <c r="B20" s="5" t="n">
        <v>921</v>
      </c>
      <c r="C20" s="5" t="n">
        <v>145</v>
      </c>
      <c r="D20" s="5" t="n">
        <v>-6970</v>
      </c>
      <c r="E20" s="5" t="n">
        <v>-71976</v>
      </c>
    </row>
    <row r="21">
      <c r="A21" s="4" t="inlineStr">
        <is>
          <t>Net income (loss)</t>
        </is>
      </c>
      <c r="B21" s="5" t="n">
        <v>-1547038</v>
      </c>
      <c r="C21" s="5" t="n">
        <v>-242763</v>
      </c>
      <c r="D21" s="5" t="n">
        <v>-2688415</v>
      </c>
      <c r="E21" s="5" t="n">
        <v>75359</v>
      </c>
    </row>
    <row r="22">
      <c r="A22" s="4" t="inlineStr">
        <is>
          <t>Less: Net income (loss) attributable to non-controlling interests and redeemable non-controlling interests</t>
        </is>
      </c>
      <c r="B22" s="5" t="n">
        <v>-6304</v>
      </c>
      <c r="C22" s="5" t="n">
        <v>-989</v>
      </c>
      <c r="D22" s="5" t="n">
        <v>-608</v>
      </c>
    </row>
    <row r="23">
      <c r="A23" s="4" t="inlineStr">
        <is>
          <t>Net income (loss) attributable to the Yatsen Holding Limited's shareholders</t>
        </is>
      </c>
      <c r="B23" s="5" t="n">
        <v>-1540734</v>
      </c>
      <c r="C23" s="5" t="n">
        <v>-241774</v>
      </c>
      <c r="D23" s="5" t="n">
        <v>-2687807</v>
      </c>
      <c r="E23" s="5" t="n">
        <v>75359</v>
      </c>
    </row>
    <row r="24">
      <c r="A24" s="4" t="inlineStr">
        <is>
          <t>Accretion to preferred shares | ¥</t>
        </is>
      </c>
      <c r="D24" s="5" t="n">
        <v>-242209</v>
      </c>
      <c r="E24" s="5" t="n">
        <v>-59200</v>
      </c>
    </row>
    <row r="25">
      <c r="A25" s="4" t="inlineStr">
        <is>
          <t>Deemed dividends due to modification of preferred shares | ¥</t>
        </is>
      </c>
      <c r="D25" s="5" t="n">
        <v>-1054220</v>
      </c>
      <c r="E25" s="5" t="n">
        <v>-61239</v>
      </c>
    </row>
    <row r="26">
      <c r="A26" s="4" t="inlineStr">
        <is>
          <t>Net loss attributable to ordinary shareholders of Yatsen Holding Limited</t>
        </is>
      </c>
      <c r="B26" s="6" t="n">
        <v>-1540734</v>
      </c>
      <c r="C26" s="7" t="n">
        <v>-241774</v>
      </c>
      <c r="D26" s="6" t="n">
        <v>-3984236</v>
      </c>
      <c r="E26" s="6" t="n">
        <v>-45080</v>
      </c>
    </row>
    <row r="27">
      <c r="A27" s="3" t="inlineStr">
        <is>
          <t>Net loss per ordinary share</t>
        </is>
      </c>
    </row>
    <row r="28">
      <c r="A28" s="4" t="inlineStr">
        <is>
          <t>Net loss per ordinary share-basic | (per share)</t>
        </is>
      </c>
      <c r="B28" s="9" t="n">
        <v>-0.61</v>
      </c>
      <c r="C28" s="10" t="n">
        <v>-0.1</v>
      </c>
      <c r="D28" s="9" t="n">
        <v>-4.78</v>
      </c>
      <c r="E28" s="9" t="n">
        <v>-0.1</v>
      </c>
    </row>
    <row r="29">
      <c r="A29" s="4" t="inlineStr">
        <is>
          <t>Net loss per ordinary share-diluted | (per share)</t>
        </is>
      </c>
      <c r="B29" s="9" t="n">
        <v>-0.61</v>
      </c>
      <c r="C29" s="10" t="n">
        <v>-0.1</v>
      </c>
      <c r="D29" s="9" t="n">
        <v>-4.78</v>
      </c>
      <c r="E29" s="9" t="n">
        <v>-0.1</v>
      </c>
    </row>
    <row r="30">
      <c r="A30" s="3" t="inlineStr">
        <is>
          <t>Weighted average number of ordinary shares used in computing net loss per ordinary share</t>
        </is>
      </c>
    </row>
    <row r="31">
      <c r="A31" s="4" t="inlineStr">
        <is>
          <t>Ordinary shares—basic | shares</t>
        </is>
      </c>
      <c r="B31" s="5" t="n">
        <v>2526833201</v>
      </c>
      <c r="C31" s="5" t="n">
        <v>2526833201</v>
      </c>
      <c r="D31" s="5" t="n">
        <v>833714126</v>
      </c>
      <c r="E31" s="5" t="n">
        <v>450499736</v>
      </c>
    </row>
    <row r="32">
      <c r="A32" s="4" t="inlineStr">
        <is>
          <t>Ordinary shares—diluted | shares</t>
        </is>
      </c>
      <c r="B32" s="5" t="n">
        <v>2526833201</v>
      </c>
      <c r="C32" s="5" t="n">
        <v>2526833201</v>
      </c>
      <c r="D32" s="5" t="n">
        <v>833714126</v>
      </c>
      <c r="E32" s="5" t="n">
        <v>45049973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Inventories, Net</t>
        </is>
      </c>
      <c r="B4" s="4" t="inlineStr">
        <is>
          <t>Inventories, net consisted of the following:
As of December 31,
2020
2021
RMB
RMB
Raw materials and packing materials
56,519
43,922
Products
581,237
759,832
Inventories
637,756
803,754
Less: impairment allowance
(20,948)
(107,993)
Inventories, net
616,808
695,7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Other Assets Unclassified [Abstract]</t>
        </is>
      </c>
    </row>
    <row r="4">
      <c r="A4" s="4" t="inlineStr">
        <is>
          <t>Summary of Prepayments and Other Current Assets</t>
        </is>
      </c>
      <c r="B4" s="4" t="inlineStr">
        <is>
          <t>7 .
PREPAYMENTS AND OTHER CURRENT ASSETS
As of December 31,
2020
2021
RMB
RMB
Prepayments of promotion fees (a)
133,575
130,058
VAT recoverable (b)
92,483
95,899
Deposits, prepaid rental and property management fees
35,021
62,877
Prepayments for products procurement (c)
6,742
6,731
Others
36,820
70,626
304,641
366,191
(a)
Prepayments of promotion fees mainly include prepayments made to online platforms for future services to promote the Group’s products through online advertising and prepaid short-term service fees to celebrity agencies and key opinion leaders.
(b)
VAT recoverable represent the balances that the Group can utilize to deduct its value-added tax liabilities in the future.
(c)
Prepayments for products procurement represent cash prepaid to the Group’s third-party suppliers for the procurement of produc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1</t>
        </is>
      </c>
    </row>
    <row r="3">
      <c r="A3" s="3" t="inlineStr">
        <is>
          <t>Equity Method Investments And Joint Ventures [Abstract]</t>
        </is>
      </c>
    </row>
    <row r="4">
      <c r="A4" s="4" t="inlineStr">
        <is>
          <t>Schedule of Forth the Group's Investments</t>
        </is>
      </c>
      <c r="B4" s="4" t="inlineStr">
        <is>
          <t>The following sets forth the Group's investments:
As of December 31,
2020
2021
RMB
RMB
Equity method investments (a)
23,471
286,513
Equity investments without readily determinable fair Values (b)
11,391
65,226
Total
34,862
351,739
Less: impairment on investments
-
(1,359)
Investment, net
34,862
350,380
(a)
As at December 31, 2021 and 2020, the balances represented the Group’s investments made in five and two private entities respectively.
(b)
As at December 31, 2021 and 2020, the balances represented the Group’s investments made in three and two private entities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Estimated Useful Lives of Property and equipment</t>
        </is>
      </c>
      <c r="B4" s="4" t="inlineStr">
        <is>
          <t>Property and equipment is carried at cost less accumulated depreciation and impairment, if any. Depreciation is calculated on a straight-line basis over the following estimated useful lives.
Category
Estimated useful lives
Machinery
3-10 years
Electronic equipment
3 years
Office furniture and equipment
3 -5 years
Vehicles
4 years
Leasehold improvements
Shorter of the term of the lease or the estimated useful lives of the assets Property and equipment, net consisted of the following:
As of December 31,
2020
2021
RMB
RMB
Leasehold improvements
305,955
353,322
Electronic equipment
32,213
50,290
Machinery
15,562
22,103
Office furniture and equipment
3,818
10,719
Vehicles
4,311
4,317
Construction in progress
2,779
60
Total
364,638
440,811
Less: accumulated depreciation
(79,341)
(183,145)
Less: impairment charges
-
(12,352)
Property and equipment, net
285,297
245,3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t>
        </is>
      </c>
      <c r="B4" s="4" t="inlineStr">
        <is>
          <t>The changes in the carrying amount of goodwill for the years ended December 31, 2020 and 2021 are as follows:
Amount
RMB
Balance as of December 31, 2019 and 2020
20,596
Increase in goodwill related to acquisitions (Note 20)
880,314
Foreign currency translation adjustment
(31,489)
Balance as of December 31, 2021
869,4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 Net</t>
        </is>
      </c>
      <c r="B4" s="4" t="inlineStr">
        <is>
          <t xml:space="preserve">As of December 31,
2020
2021
RMB
RMB
Cost:
Trademark
177,805
625,715
Software
15,778
32,942
Customer relationship
-
90,479
Technique
-
43,085
Non-compete
-
6,900
Total cost
193,583
799,121
Less: accumulated amortization
(4,493)
(53,270)
Intangible assets, net
189,090
745,851 </t>
        </is>
      </c>
    </row>
    <row r="5">
      <c r="A5" s="4" t="inlineStr">
        <is>
          <t>Schedule of Finite-Lived Intangible Assets, Future Amortization Expense</t>
        </is>
      </c>
      <c r="B5" s="4" t="inlineStr">
        <is>
          <t xml:space="preserve">As of December 31, 2021, estimated amortization expenses for future periods are expected to be as follows:
Year ended December 31,
RMB
2022
54,056
2023
53,718
2024
53,058
2025
52,474
2026 and thereafter
532,545
Total expected amortization expense
745,8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Non-Current Assets (Tables)</t>
        </is>
      </c>
      <c r="B1" s="2" t="inlineStr">
        <is>
          <t>12 Months Ended</t>
        </is>
      </c>
    </row>
    <row r="2">
      <c r="B2" s="2" t="inlineStr">
        <is>
          <t>Dec. 31, 2021</t>
        </is>
      </c>
    </row>
    <row r="3">
      <c r="A3" s="3" t="inlineStr">
        <is>
          <t>Deferred Costs Capitalized Prepaid And Other Assets Disclosure [Abstract]</t>
        </is>
      </c>
    </row>
    <row r="4">
      <c r="A4" s="4" t="inlineStr">
        <is>
          <t>Components of Other Non-Current Assets</t>
        </is>
      </c>
      <c r="B4" s="4" t="inlineStr">
        <is>
          <t xml:space="preserve">As of December 31,
2020
2021
RMB
RMB
Long-term rental deposits
50,509
42,863
Prepaid service fees
-
14,250
Loans to employees
-
11,800
Prepaid consideration for an acquisition
95,427
5,040
Prepaid long-term celebrity endorsement fees
3,996
1,804
Others
2,126
4,463
152,058
80,2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Schedule of Accrued Expenses and Other Liabilities</t>
        </is>
      </c>
      <c r="B4" s="4" t="inlineStr">
        <is>
          <t xml:space="preserve">As of December 31,
2020
2021
RMB
RMB
Accrued payroll related expenses
70,412
114,496
Accrued advertising and marketing expenses
77,948
79,662
Accrued storage and transportation fees
59,631
38,269
Accrued leasehold improvement costs
56,490
33,370
Other taxes payable
83,040
22,886
Payable related to repurchase of ordinary shares
-
7,166
Refund obligation of sales return
3,918
4,530
Others
60,505
70,152
411,944
370,5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Supplemental Information Related to Operating Leases</t>
        </is>
      </c>
      <c r="B4" s="4" t="inlineStr">
        <is>
          <t xml:space="preserve">A summary of supplemental information related to operating leases is as follows:
As of December 31,
2020
2021
RMB
RMB
Operating lease ROU assets
536,710
422,966
Operating lease liabilities-non-current
311,910
206,303
Operating lease liabilities-current
215,300
214,843
Total operating lease liabilities
527,210
421,146
Weighted average remaining lease term
2.57years
1.94years
Weighted average discount rate
5.41%
5.06% </t>
        </is>
      </c>
    </row>
    <row r="5">
      <c r="A5" s="4" t="inlineStr">
        <is>
          <t>Summary of Lease Cost Recognized and Supplemental Cashflow Information Related to Operating Lease</t>
        </is>
      </c>
      <c r="B5" s="4" t="inlineStr">
        <is>
          <t>A summary of lease cost recognized in the Group’s consolidated statements of operations and supplemental cashflow information related to operating leases is as follows:
Year ended December 31,
2019
2020
2021
RMB
RMB
RMB
Operating lease cost
53,752
179,515
268,321
Short-term lease cost
2,291
4,249
420
Variable cost
1,557
6,396
9,166
Cash paid for operating leases
48,281
168,943
265,997
Right-of-use assets obtained in exchange for operating lease liabilities
295,454
448,148
269,601</t>
        </is>
      </c>
    </row>
    <row r="6">
      <c r="A6" s="4" t="inlineStr">
        <is>
          <t>Summary of Maturity of Operating Lease Liabilities under Non-Cancelable Operating Leases</t>
        </is>
      </c>
      <c r="B6" s="4" t="inlineStr">
        <is>
          <t xml:space="preserve">A summary of maturity of operating lease liabilities under the Group’s non-cancellable operating leases as of December 31, 2021 is as follows:
As of December 31,
2021
RMB
2022
231,314
2023
147,847
2024
43,050
2025
14,644
2026
7,386
2027 and thereafter
2,074
Total lease payment
446,315
Less: interest
(25,169)
Present value of operating lease liability
421,1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ummary of Revenue By Channel for Respective Periods</t>
        </is>
      </c>
      <c r="B4" s="4" t="inlineStr">
        <is>
          <t xml:space="preserve">The Group’s revenue by channel for the respective periods are detailed as follows:
Year ended December 31,
2019
2020
2021
RMB
RMB
RMB
Sales of product by channel
—Sales to end customers
2,670,831
4,548,804
4,878,453
—Sales to distributor customers
359,629
678,873
941,322
—Others
707
5,493
20,198
Total revenues
3,031,167
5,233,170
5,839,9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LOS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tatement Of Income And Comprehensive Income [Abstract]</t>
        </is>
      </c>
    </row>
    <row r="4">
      <c r="A4" s="4" t="inlineStr">
        <is>
          <t>Net income (loss)</t>
        </is>
      </c>
      <c r="B4" s="6" t="n">
        <v>-1547038</v>
      </c>
      <c r="C4" s="7" t="n">
        <v>-242763</v>
      </c>
      <c r="D4" s="6" t="n">
        <v>-2688415</v>
      </c>
      <c r="E4" s="6" t="n">
        <v>75359</v>
      </c>
    </row>
    <row r="5">
      <c r="A5" s="3" t="inlineStr">
        <is>
          <t>Other comprehensive income (loss)</t>
        </is>
      </c>
    </row>
    <row r="6">
      <c r="A6" s="4" t="inlineStr">
        <is>
          <t>Foreign currency translation adjustment, net of nil tax</t>
        </is>
      </c>
      <c r="B6" s="5" t="n">
        <v>-158515</v>
      </c>
      <c r="C6" s="5" t="n">
        <v>-24874</v>
      </c>
      <c r="D6" s="5" t="n">
        <v>-111697</v>
      </c>
      <c r="E6" s="5" t="n">
        <v>13822</v>
      </c>
    </row>
    <row r="7">
      <c r="A7" s="4" t="inlineStr">
        <is>
          <t>Total comprehensive income (loss)</t>
        </is>
      </c>
      <c r="B7" s="5" t="n">
        <v>-1705553</v>
      </c>
      <c r="C7" s="5" t="n">
        <v>-267637</v>
      </c>
      <c r="D7" s="5" t="n">
        <v>-2800112</v>
      </c>
      <c r="E7" s="5" t="n">
        <v>89181</v>
      </c>
    </row>
    <row r="8">
      <c r="A8" s="4" t="inlineStr">
        <is>
          <t>Less: Comprehensive loss attributable to the non-controlling interests</t>
        </is>
      </c>
      <c r="B8" s="5" t="n">
        <v>-6304</v>
      </c>
      <c r="C8" s="5" t="n">
        <v>-989</v>
      </c>
      <c r="D8" s="5" t="n">
        <v>-608</v>
      </c>
    </row>
    <row r="9">
      <c r="A9" s="4" t="inlineStr">
        <is>
          <t>Comprehensive income (loss) attributable to the Yatsen Holding Limited’s shareholders</t>
        </is>
      </c>
      <c r="B9" s="6" t="n">
        <v>-1699249</v>
      </c>
      <c r="C9" s="7" t="n">
        <v>-266648</v>
      </c>
      <c r="D9" s="6" t="n">
        <v>-2799504</v>
      </c>
      <c r="E9" s="6" t="n">
        <v>89181</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 Expenses (Tables)</t>
        </is>
      </c>
      <c r="B1" s="2" t="inlineStr">
        <is>
          <t>12 Months Ended</t>
        </is>
      </c>
    </row>
    <row r="2">
      <c r="B2" s="2" t="inlineStr">
        <is>
          <t>Dec. 31, 2021</t>
        </is>
      </c>
    </row>
    <row r="3">
      <c r="A3" s="3" t="inlineStr">
        <is>
          <t>Income Tax Disclosure [Abstract]</t>
        </is>
      </c>
    </row>
    <row r="4">
      <c r="A4" s="4" t="inlineStr">
        <is>
          <t>Summary of Components of Current and Deferred Income Taxes</t>
        </is>
      </c>
      <c r="B4" s="4" t="inlineStr">
        <is>
          <t xml:space="preserve">The current and deferred components of income taxes appearing in the consolidated statements of operations are as follows:
Year ended December 31,
2019
2020
2021
RMB
RMB
RMB
Income (loss) before income tax expense
147,335
(2,681,445)
(1,547,959)
Current tax expense
75,671
3,519
4,507
Deferred tax expense (benefit)
(3,695)
3,451
(5,428)
Total income tax expense (benefit)
71,976
6,970
(921) </t>
        </is>
      </c>
    </row>
    <row r="5">
      <c r="A5" s="4" t="inlineStr">
        <is>
          <t>Schedule of Effective Income Tax Rate Reconciliation</t>
        </is>
      </c>
      <c r="B5" s="4" t="inlineStr">
        <is>
          <t xml:space="preserve">The income tax expense for each of the years ended December 31, 2019, 2020 and 2021 differs from the amount computed by applying the PRC statutory income tax rate of 25% to income before income tax expense due to the following:
Year ended December 31,
2019
2020
2021
RMB
RMB
RMB
PRC statutory income tax rate
25%
25%
25%
Permanent differences
15%
-17%
-9%
Tax effect of different tax rate of different jurisdictions
-1%
0%
0%
Tax effect of Super Deduction and others
-2%
0%
1%
Changes in valuation allowance
12%
-8%
-17%
Effective tax rates
49%
0%
0% </t>
        </is>
      </c>
    </row>
    <row r="6">
      <c r="A6" s="4" t="inlineStr">
        <is>
          <t>Schedule of Deferred Tax Assets and Liabilities</t>
        </is>
      </c>
      <c r="B6" s="4" t="inlineStr">
        <is>
          <t xml:space="preserve">The significant components of the Group's deferred tax assets were as follows:
As of December 31,
2020
2021
RMB
RMB
Net operating loss carry forwards
222,325
470,227
Inventory valuation allowance
5,237
27,048
Accrued expenses and others
11,000
19,225
Total deferred tax assets
238,562
516,500
Less: valuation allowance
(237,965)
(514,500)
Deferred tax assets, net
597
2,000 The Group's deferred tax liability was as follows:
As of December 31,
2020
2021
RMB
RMB
Related to acquired intangible assets
1,557
124,450 </t>
        </is>
      </c>
    </row>
    <row r="7">
      <c r="A7" s="4" t="inlineStr">
        <is>
          <t>Movement of Valuation Allowance</t>
        </is>
      </c>
      <c r="B7" s="4" t="inlineStr">
        <is>
          <t xml:space="preserve">Movement of valuation allowance
Year ended December 31,
2020
2021
RMB
RMB
Balance at beginning of the year
18,677
237,965
Additions
219,288
276,535
Balance at end of the year
237,965
514,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nvertible Redeemable preferred Shares ("Preferred Shares") (Tables)</t>
        </is>
      </c>
      <c r="B1" s="2" t="inlineStr">
        <is>
          <t>12 Months Ended</t>
        </is>
      </c>
    </row>
    <row r="2">
      <c r="B2" s="2" t="inlineStr">
        <is>
          <t>Dec. 31, 2021</t>
        </is>
      </c>
    </row>
    <row r="3">
      <c r="A3" s="3" t="inlineStr">
        <is>
          <t>Temporary Equity Disclosure [Abstract]</t>
        </is>
      </c>
    </row>
    <row r="4">
      <c r="A4" s="4" t="inlineStr">
        <is>
          <t>Summary of Issuance of Convertible Redeemable Preferred Shares</t>
        </is>
      </c>
      <c r="B4" s="4" t="inlineStr">
        <is>
          <t>The following table summarizes the issuances of convertible redeemable preferred shares.
Series
Issuance Date
Shares Issued
Issue Price per Share
Net Proceeds from Issuance
US$
US$
RMB
Seed
August 1, 2017
200,000,000
0.0050
1,000
6,715
Seed
March 25,2020
53,699,985
1.0615
57,000
403,230
Seed
April 27, 2020
45,315,250
1.0615
48,100
340,082
Seed
April 27, 2020
6,443,998
0.00001
-
-
Seed
July 29, 2020
21,479,994
1.0615
22,800
159,530
Seed
September 11, 2020
31,651,271
1.5009
47,505
324,882
A-1
October 9, 2017
66,667,000
0.0150
1,000
6,649
A-2
October 9, 2017
145,038,000
0.0207
3,008
20,000
A-2
October 9, 2017
38,677,000
0.0207
802
5,333
A-2
March 25,2020
15,035,996
1.0615
15,960
112,904
A-2
April 27, 2020
27,923,992
1.1173
31,200
220,593
B-1
September 5, 2018
14,503,820
0.0622
902
6,158
B-2
September 5, 2018
171,289,239
0.0655
11,220
76,594
B-3
October 22, 2018
85,351,118
0.0820
7,000
48,465
B-3+
February 25, 2019
87,075,383
0.1740
15,150
101,704
C
July 26, 2019
206,907,594
0.5644
114,814
789,872
C
April 27, 2020
26,573,188
0.5644
14,999
105,911
C
September 11, 2020
39,859,783
0.5644
22,499
153,866
D
March 25, 2020
66,432,971
1.1173
71,868
508,411
E
September 11, 2020
144,331,134
1.5799
225,668
1,543,323</t>
        </is>
      </c>
    </row>
    <row r="5">
      <c r="A5" s="4" t="inlineStr">
        <is>
          <t>Preferred Shares Activities</t>
        </is>
      </c>
      <c r="B5" s="4" t="inlineStr">
        <is>
          <t xml:space="preserve">The Company’s preferred shares activities for the years ended December 31, 2019, 2020 and 2021 are summarized below:
Junior Preferred Shares
Series B-1 and B-2 Preferred Shares
Series B-3 Preferred Shares
Series B-3+ Preferred Shares
Series C Preferred Shares
Series D Preferred Shares
Series E Preferred Shares
Total
Number of shares
Amount (RMB)
Number of shares
Amount (RMB)
Number of shares
Amount (RMB)
Number of shares
Amount (RMB)
Number of shares
Amount (RMB)
Number of shares
Amount (RMB)
Number of shares
Amount (RMB)
Number of shares
Amount (RMB)
Balances as of January 1, 2019
450,382,000
53,209
185,793,059
85,319
85,351,118
49,359
-
-
-
-
-
-
-
-
721,526,177
187,887
Repurchase of preferred shares
(60,349,275)
(8,676)
-
-
-
-
-
-
-
-
-
-
-
-
(60,349,275)
(8,676)
Issuance of preferred shares, net of issuance costs
-
-
-
-
-
-
87,075,383
101,704
206,907,594
789,872
-
-
-
-
293,982,977
891,576
Accretion on preferred shares to redemption value
-
2,181
-
8,625
-
4,920
-
8,796
-
34,678
-
-
-
-
-
59,200
Balances as of December 31,2019
390,032,725
46,714
185,793,059
93,944
85,351,118
54,279
87,075,383
110,500
206,907,594
824,550
-
-
-
-
955,159,879
1,129,987
Repurchase of preferred shares
(132,718,241)
(14,379)
-
-
-
-
-
-
-
-
-
-
-
-
(132,718,241)
(14,379)
Issuance of preferred shares, net of issuance costs
195,106,488
1,561,221
-
-
-
-
-
-
66,432,971
563,404
66,432,971
508,411
144,331,134
1,543,323
472,303,564
4,176,359
Redesignation of Founder’s ordinary shares to preferred shares
6,443,998
35,142
-
-
-
-
-
-
-
-
-
-
-
-
6,443,998
35,142
Accretion on preferred shares to redemption value
-
75,620
-
8,431
-
4,810
-
10,072
-
76,015
-
36,442
-
30,819
-
242,209
Redeemable convertible preferred shares converted into Class A ordinary shares upon the completion of the IPO
(458,864,970)
(1,704,318)
(185,793,059)
(102,375)
(85,351,118)
(59,089)
(87,075,383)
(120,572)
(273,340,565)
(1,463,969)
(66,432,971)
(544,853)
(144,331,134)
(1,574,142)
(1,301,189,200)
(5,569,318)
Balances as of December 31, 2020 and 2021
-
-
-
-
-
-
-
-
-
-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Share-Based Compensation Expenses</t>
        </is>
      </c>
      <c r="B4" s="4" t="inlineStr">
        <is>
          <t xml:space="preserve">Share-based compensation expenses recognized during the years presented are as follows:
Year ended December 31,
2019
2020
2021
RMB
RMB
RMB
Share-based compensation expenses
- Share-based compensation of founders' restricted shares (a)
50,837
1,030,178
-
- Related to repurchase of founders’ ordinary shares (b)
24,158
146,294
-
- Related to the issuances of preferred shares to investors (c)
-
303,627
-
- Related to redesignation of founder’s ordinary shares to preferred shares (Note 18(b)）
-
1,852
-
- Related to accelerated vesting of share options (d)
138,729
66,429
- Related to vesting of share options (f)
-
279,908
464,011
Total
74,995
1,900,588
530,440 </t>
        </is>
      </c>
    </row>
    <row r="5">
      <c r="A5" s="4" t="inlineStr">
        <is>
          <t>Movement in Number of Share Options Granted and Related Weighted Average Exercise Prices</t>
        </is>
      </c>
      <c r="B5" s="4" t="inlineStr">
        <is>
          <t>Movements in the number of share options granted and their related weighted average exercise prices are as follows:
Number of options
Weighted average exercise price (US$)
Weighted average remaining contractual life (years)
Aggregate intrinsic value (US$’000)
As of January 1, 2019
67,404,501
0.0065
5.04
Granted
62,896,041
0.0080
Forfeited
(3,414,045)
0.0065
Modified from options to restricted shares
(58,297,400)
0.0073
As of December 31, 2019
68,589,097
0.0073
4.58
Granted
136,230,857
0.2960
Cancelled
(1,849,265)
0.0006
Forfeited
(1,544,428)
0.2062
Accelerated vesting and exercised
(15,518,385)
-
As of December 31, 2020
185,907,876
0.2179
13.73
Granted
55,388,338
0.8790
Forfeited
(4,570,510)
0.8782
Exercised
(7,686,832)
0.0392
As of December 31, 2021
229,038,872
0.3706
12.98
38,230
Exercisable as of December 31, 2021
52,682,699
23,460</t>
        </is>
      </c>
    </row>
    <row r="6">
      <c r="A6" s="4" t="inlineStr">
        <is>
          <t>Schedule of Key Assumptions Used to Determine Fair Value of Share Options</t>
        </is>
      </c>
      <c r="B6" s="4" t="inlineStr">
        <is>
          <t>The Company has used binomial option-pricing model to determine the fair value of the share options as of the grant dates. Key assumptions are set as below:
19.
SHARE-BASED COMPENSATION (Continued) (f) Vesting of share options (Continued)
Year ended December 31,
2019
2020
2021
RMB
RMB
RMB
Weighted average fair value per option granted
1.0360
7.3798
1.3882
Weighted average exercise price
0.0554
2.0418
5.6699
Risk-free interest rate (1)
1.9%~2.8%
0.48%~1.01%
1.45%-1.97%
Expected term (in year) (2)
4~7
10~16
14
Expected volatility (3)
45.0%~48.0%
50.9%~55.9%
54.69%-57.00%
Dividend yield (4)
0%
0%
0%
(1)
The risk-free interest rates of periods within the contractual life of the share option are based on the daily treasury long-term rate of U.S. Department of the Treasury as of the valuation dates.
(2)
The expected term is the contract life of the option.
(3)
Expected volatility is estimated based on the average of historical volatilities of the comparable companies in the same industry as at the valuation dates.
(4)
The Company has no history or expectation of paying dividend on its ordinary shares. The expected dividend yield was estimated based on the Company’s expected dividend policy over the expected term of the option.</t>
        </is>
      </c>
    </row>
    <row r="7">
      <c r="A7" s="4" t="inlineStr">
        <is>
          <t>Schedule of Share-Based Compensation Expenses included in Statement of Operations</t>
        </is>
      </c>
      <c r="B7" s="4" t="inlineStr">
        <is>
          <t>For the years ended December 31, 2019, 2020 and 2021, share-based compensation expenses have been included in the following accounts in the consolidated statement of operations:
Year ended December 31,
2019
2020
2021
RMB
RMB
RMB
Fulfilment expenses
-
2,947
13,122
Selling and marketing expenses
-
54,332
80,558
General and administrative expenses
74,995
1,841,409
418,823
Research and development expenses
-
1,900
17,93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Acquisition [Line Items]</t>
        </is>
      </c>
    </row>
    <row r="4">
      <c r="A4" s="4" t="inlineStr">
        <is>
          <t>Schedule of Total Intangible Assets Acquired, Redeemable Non-controlling Interests and Goodwill Recognized</t>
        </is>
      </c>
      <c r="B4" s="4" t="inlineStr">
        <is>
          <t>Intangible assets acquired, redeemable non-controlling interests and goodwill recognized in connection with business combinations of DR.WU Eve Lom DR.WU
Dr. Wu Note (a)
Eve Lom Note (b)
Total
RMB
RMB
RMB
Redeemable non-controlling interests
19,223
319,364
338,587
Intangible assets
52,840
569,311
622,151
Goodwill
134,433
742,623
877,056
206,496
1,631,298
1,837,794</t>
        </is>
      </c>
    </row>
    <row r="5">
      <c r="A5" s="4" t="inlineStr">
        <is>
          <t>Acquisition of Dr. WU Mainland China Business</t>
        </is>
      </c>
    </row>
    <row r="6">
      <c r="A6" s="3" t="inlineStr">
        <is>
          <t>Business Acquisition [Line Items]</t>
        </is>
      </c>
    </row>
    <row r="7">
      <c r="A7" s="4" t="inlineStr">
        <is>
          <t>Schedule of Consideration of Fair Value of Assets Acquired and Liabilities Assumed</t>
        </is>
      </c>
      <c r="B7" s="4" t="inlineStr">
        <is>
          <t xml:space="preserve">(a)
Acquisition of DR.WU mainland China business (Continued) The consideration of the acquisition of DR.WU
Amount
RMB
Cash consideration
166,350
Redeemable non-controlling interest
19,223
Total
185,573
Amount
Estimated useful lives
RMB
RMB
Cash and cash equivalents acquired
5,158
Inventories acquired
5,447
Other assets acquired
5,353
Intangible assets acquired
52,840
- Trademark (1)
45,940
15 years
- Non-compete (2)
6,900
5 years
Liabilities assumed
(4,448)
Deferred tax liabilities
(13,210)
Goodwill (3)
134,433
Total
185,573
(1)
The main tradename “DR.WU” was founded in 2003 in Taiwan and is considered as the key factor for attracting customers and generating revenue in the future. Therefore, the "Trademark" has been identified as an intangible asset given the potential economic benefits to be generated.
(2)
According to the share purchase agreement, the seller of DR.WU mainland China business shall not compete in mainland China with the Group, including but not limited to, selling or permitting any third party to sell any product in connection with the target business in mainland China . Therefore, the "Non-compete" has been identified as an intangible asset given the potential economic benefits to be generated.
(3)
Total goodwill of RMB 134,433 primarily represents the expected synergies from combining operations of the acquired business with those of the Group, which expect to be complementary to each other. The goodwill recognized was not expected to be deductible for income tax purpose. </t>
        </is>
      </c>
    </row>
    <row r="8">
      <c r="A8" s="4" t="inlineStr">
        <is>
          <t>Acquisition of Eve Lom</t>
        </is>
      </c>
    </row>
    <row r="9">
      <c r="A9" s="3" t="inlineStr">
        <is>
          <t>Business Acquisition [Line Items]</t>
        </is>
      </c>
    </row>
    <row r="10">
      <c r="A10" s="4" t="inlineStr">
        <is>
          <t>Schedule of Consideration of Fair Value of Assets Acquired and Liabilities Assumed</t>
        </is>
      </c>
      <c r="B10" s="4" t="inlineStr">
        <is>
          <t xml:space="preserve">The consideration of the acquisition of Eve Lom
Amount
RMB
Cash consideration
965,001
Redeemable non-controlling interest
319,364
Total
1,284,365
Amount
Estimated useful lives
RMB
RMB
Cash and cash equivalents acquired
41,303
Inventories acquired
49,698
Accounts receivable acquired
29,393
Other assets acquired
35,780
Intangible assets acquired
569,311
- Trademark (1)
422,413
20 years
- Customer relationship (2)
94,369
10 years
- Technique (3)
44,938
10 years
- Software
7,591
3-10 years
Accrued expenses and other liabilities assumed
(28,674)
Accounts payable assumed
(17,675)
Other liabilities assumed
(15,899)
Deferred tax liabilities
(121,495)
Goodwill (4)
742,623
Total
1,284,365
(1)
The main tradename “ EVE LOM ” was built in 1984 and is considered as the key factor for attracting customers and generating revenue in the future. Thus, the "Trademark" has been identified as an intangible asset given the potential economic benefits to be generated.
20.
BUSINESS COMBINATIONS (Continued)
( b )
Eve Lom Acquisition of Eve Lom business (Continued)
(2)
Eve Lom develops steady relationship with a local agency in the Europe and the U.S. The customer relationship is considered as one of the key factors for international growth of Eve Lom . Therefore, the " Customer relationship " has been identified as an intangible asset given the potential economic benefits to be generated.
(3)
Eve Lom develops the unique technique that blends naturally-derived ingredients and essential oils for their skincare products. The technique is considered as one of the key factors to create its cleanser and generate revenue in the future. Therefore, the "Technique" has been identified as an intangible asset given the potential economic benefits to be generated.
(4)
Total goodwill of RMB 742,623 primarily represents the expected synergies from combining operations of the acquired business with those of the Group, which expect to be complementary to each other. The goodwill recognized was not expected to be deductible for income tax purpos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Basic and Diluted Net Income (Loss) per share</t>
        </is>
      </c>
      <c r="B4" s="4" t="inlineStr">
        <is>
          <t>Basic and diluted net income (loss) per share for the years ended December 31, 2019, 2020 and 2021 are calculated as follow:
Year ended December 31,
2019
2020
2021
RMB
RMB
RMB
Numerator:
Net income (loss) attributable to the Yatsen Holding Limited’s shareholders
75,359
(2,687,807)
(1,540,734)
Accretion to preferred shares redemption value
(59,200)
(242,209)
-
Deemed dividend due to modification of preferred shares
(61,239)
(1,054,220)
-
Net loss attributable to ordinary shareholders of Yatsen Holding Limited
(45,080)
(3,984,236)
(1,540,734)
Denominator:
Denominator for basic and diluted calculation—weighted average number of ordinary shares outstanding
450,499,736
833,714,126
2,526,833,201
Net loss per ordinary share
—Basic
(0.10)
(4.78)
(0.61)
—Diluted
(0.10)
(4.78)
(0.61)</t>
        </is>
      </c>
    </row>
    <row r="5">
      <c r="A5" s="4" t="inlineStr">
        <is>
          <t>Summary of Antidilutive Securities Excluded from Computation of Net Income (Loss) per Share</t>
        </is>
      </c>
      <c r="B5" s="4" t="inlineStr">
        <is>
          <t>For the years ended December 31, 2019, 2020 and 2021, the following shares outstanding were excluded from the calculation of diluted net income (loss) per ordinary share, as their inclusion would have been anti-dilutive for the years prescribed.
Year ended December 31,
2019
2020
2021
Shares issuable upon conversion of preferred shares
834,357,412
959,555,911
-
Shares issuable upon exercise of share options
85,255,920
113,142,382
209,409,699
Restricted shares become outstanding upon vesting
380,772,174
256,752,92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Major Transactions and Balances Amount with Related Parties</t>
        </is>
      </c>
      <c r="B4" s="4" t="inlineStr">
        <is>
          <t xml:space="preserve">Major transactions and balances amount with related parties were as follows: Transactions with related parties
Year ended December 31,
2019
2020
2021
RMB
RMB
RMB
Purchases of storage and transportation service from an affiliated company
-
15,183
13,843
Purchases of inventories and services from an affiliated company
389
-
24,472 Balance amounts with related parties
As of December 31,
2020
2021
RMB
RMB
Amounts due from a founder of the Group
13,050
-
Amounts due from affiliated companies
1,320
60
14,370
60
Amounts due to an affiliated company
11,814
13,96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incipal Activities and Reorganization - Additional Information (Details) - CNY (¥) ¥ in Thousands</t>
        </is>
      </c>
      <c r="B1" s="2" t="inlineStr">
        <is>
          <t>12 Months Ended</t>
        </is>
      </c>
    </row>
    <row r="2">
      <c r="B2" s="2" t="inlineStr">
        <is>
          <t>Dec. 31, 2021</t>
        </is>
      </c>
      <c r="C2" s="2" t="inlineStr">
        <is>
          <t>Dec. 31, 2020</t>
        </is>
      </c>
      <c r="D2" s="2" t="inlineStr">
        <is>
          <t>Dec. 31, 2019</t>
        </is>
      </c>
      <c r="E2" s="2" t="inlineStr">
        <is>
          <t>Jul. 17, 2020</t>
        </is>
      </c>
    </row>
    <row r="3">
      <c r="A3" s="3" t="inlineStr">
        <is>
          <t>Principal Activities And Reorganization [Line Items]</t>
        </is>
      </c>
    </row>
    <row r="4">
      <c r="A4" s="4" t="inlineStr">
        <is>
          <t>Date of incorporation</t>
        </is>
      </c>
      <c r="B4" s="4" t="inlineStr">
        <is>
          <t>Sep. 12,
		2016</t>
        </is>
      </c>
    </row>
    <row r="5">
      <c r="A5" s="4" t="inlineStr">
        <is>
          <t>Aoyan</t>
        </is>
      </c>
    </row>
    <row r="6">
      <c r="A6" s="3" t="inlineStr">
        <is>
          <t>Principal Activities And Reorganization [Line Items]</t>
        </is>
      </c>
    </row>
    <row r="7">
      <c r="A7" s="4" t="inlineStr">
        <is>
          <t>Percentage of equity interest acquired</t>
        </is>
      </c>
      <c r="E7" s="4" t="inlineStr">
        <is>
          <t>100.00%</t>
        </is>
      </c>
    </row>
    <row r="8">
      <c r="A8" s="4" t="inlineStr">
        <is>
          <t>Variable Interest Entity Primary Beneficiary</t>
        </is>
      </c>
    </row>
    <row r="9">
      <c r="A9" s="3" t="inlineStr">
        <is>
          <t>Principal Activities And Reorganization [Line Items]</t>
        </is>
      </c>
    </row>
    <row r="10">
      <c r="A10" s="4" t="inlineStr">
        <is>
          <t>Inter-company revenues</t>
        </is>
      </c>
      <c r="C10" s="6" t="n">
        <v>11665</v>
      </c>
      <c r="D10" s="6" t="n">
        <v>2730</v>
      </c>
    </row>
    <row r="11">
      <c r="A11" s="4" t="inlineStr">
        <is>
          <t>Proceeds from advances from consolidated entities</t>
        </is>
      </c>
      <c r="B11" s="6" t="n">
        <v>129664</v>
      </c>
      <c r="C11" s="5" t="n">
        <v>303913</v>
      </c>
      <c r="D11" s="5" t="n">
        <v>11680</v>
      </c>
    </row>
    <row r="12">
      <c r="A12" s="4" t="inlineStr">
        <is>
          <t>Repayment of advances to consolidated entities</t>
        </is>
      </c>
      <c r="B12" s="5" t="n">
        <v>36664</v>
      </c>
      <c r="C12" s="6" t="n">
        <v>303913</v>
      </c>
      <c r="D12" s="6" t="n">
        <v>11680</v>
      </c>
    </row>
    <row r="13">
      <c r="A13" s="4" t="inlineStr">
        <is>
          <t>Amount due to related party debt</t>
        </is>
      </c>
      <c r="B13" s="6" t="n">
        <v>93000</v>
      </c>
    </row>
    <row r="14">
      <c r="A14" s="4" t="inlineStr">
        <is>
          <t>Technology Consulting and Service Agreement</t>
        </is>
      </c>
    </row>
    <row r="15">
      <c r="A15" s="3" t="inlineStr">
        <is>
          <t>Principal Activities And Reorganization [Line Items]</t>
        </is>
      </c>
    </row>
    <row r="16">
      <c r="A16" s="4" t="inlineStr">
        <is>
          <t>Term of agreement termination notice period</t>
        </is>
      </c>
      <c r="B16" s="4" t="inlineStr">
        <is>
          <t>30 days</t>
        </is>
      </c>
    </row>
    <row r="17">
      <c r="A17" s="4" t="inlineStr">
        <is>
          <t>Effective Period of Agreement</t>
        </is>
      </c>
      <c r="B17" s="4" t="inlineStr">
        <is>
          <t>10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Principal Activities and Reorganization - Details of Principal Subsidiaries and VIE (Details)</t>
        </is>
      </c>
      <c r="B1" s="2" t="inlineStr">
        <is>
          <t>12 Months Ended</t>
        </is>
      </c>
    </row>
    <row r="2">
      <c r="B2" s="2" t="inlineStr">
        <is>
          <t>Dec. 31, 2021</t>
        </is>
      </c>
    </row>
    <row r="3">
      <c r="A3" s="3" t="inlineStr">
        <is>
          <t>Principal Activities And Reorganization [Line Items]</t>
        </is>
      </c>
    </row>
    <row r="4">
      <c r="A4" s="4" t="inlineStr">
        <is>
          <t>Date of incorporation</t>
        </is>
      </c>
      <c r="B4" s="4" t="inlineStr">
        <is>
          <t>Sep. 12,
		2016</t>
        </is>
      </c>
    </row>
    <row r="5">
      <c r="A5" s="4" t="inlineStr">
        <is>
          <t>Guangzhou Yatsen | PRC</t>
        </is>
      </c>
    </row>
    <row r="6">
      <c r="A6" s="3" t="inlineStr">
        <is>
          <t>Principal Activities And Reorganization [Line Items]</t>
        </is>
      </c>
    </row>
    <row r="7">
      <c r="A7" s="4" t="inlineStr">
        <is>
          <t>Date of incorporation</t>
        </is>
      </c>
      <c r="B7" s="4" t="inlineStr">
        <is>
          <t>Jul. 29,
		2015</t>
        </is>
      </c>
    </row>
    <row r="8">
      <c r="A8" s="4" t="inlineStr">
        <is>
          <t>Wholly owned subsidiaries, Percentage of beneficial ownership</t>
        </is>
      </c>
      <c r="B8" s="4" t="inlineStr">
        <is>
          <t>100.00%</t>
        </is>
      </c>
    </row>
    <row r="9">
      <c r="A9" s="4" t="inlineStr">
        <is>
          <t>Wholly owned subsidiaries, Principal activities</t>
        </is>
      </c>
      <c r="B9" s="4" t="inlineStr">
        <is>
          <t>Cosmetics Sales</t>
        </is>
      </c>
    </row>
    <row r="10">
      <c r="A10" s="4" t="inlineStr">
        <is>
          <t>Guangzhou Yatsen Cosmetics Co., Ltd. | PRC</t>
        </is>
      </c>
    </row>
    <row r="11">
      <c r="A11" s="3" t="inlineStr">
        <is>
          <t>Principal Activities And Reorganization [Line Items]</t>
        </is>
      </c>
    </row>
    <row r="12">
      <c r="A12" s="4" t="inlineStr">
        <is>
          <t>Date of incorporation</t>
        </is>
      </c>
      <c r="B12" s="4" t="inlineStr">
        <is>
          <t>Mar. 24,
		2017</t>
        </is>
      </c>
    </row>
    <row r="13">
      <c r="A13" s="4" t="inlineStr">
        <is>
          <t>Wholly owned subsidiaries, Percentage of beneficial ownership</t>
        </is>
      </c>
      <c r="B13" s="4" t="inlineStr">
        <is>
          <t>100.00%</t>
        </is>
      </c>
    </row>
    <row r="14">
      <c r="A14" s="4" t="inlineStr">
        <is>
          <t>Wholly owned subsidiaries, Principal activities</t>
        </is>
      </c>
      <c r="B14" s="4" t="inlineStr">
        <is>
          <t>Cosmetics Sales</t>
        </is>
      </c>
    </row>
    <row r="15">
      <c r="A15" s="4" t="inlineStr">
        <is>
          <t>Guangzhou Yiyan Cosmetics Co., Ltd. | PRC</t>
        </is>
      </c>
    </row>
    <row r="16">
      <c r="A16" s="3" t="inlineStr">
        <is>
          <t>Principal Activities And Reorganization [Line Items]</t>
        </is>
      </c>
    </row>
    <row r="17">
      <c r="A17" s="4" t="inlineStr">
        <is>
          <t>Date of incorporation</t>
        </is>
      </c>
      <c r="B17" s="4" t="inlineStr">
        <is>
          <t>Apr. 15,
		2019</t>
        </is>
      </c>
    </row>
    <row r="18">
      <c r="A18" s="4" t="inlineStr">
        <is>
          <t>Wholly owned subsidiaries, Percentage of beneficial ownership</t>
        </is>
      </c>
      <c r="B18" s="4" t="inlineStr">
        <is>
          <t>100.00%</t>
        </is>
      </c>
    </row>
    <row r="19">
      <c r="A19" s="4" t="inlineStr">
        <is>
          <t>Wholly owned subsidiaries, Principal activities</t>
        </is>
      </c>
      <c r="B19" s="4" t="inlineStr">
        <is>
          <t>Cosmetics Sales</t>
        </is>
      </c>
    </row>
    <row r="20">
      <c r="A20" s="4" t="inlineStr">
        <is>
          <t>Huizhi weimei (Guangzhou) Trading Co., Ltd.(“HZ VIE”) | PRC</t>
        </is>
      </c>
    </row>
    <row r="21">
      <c r="A21" s="3" t="inlineStr">
        <is>
          <t>Principal Activities And Reorganization [Line Items]</t>
        </is>
      </c>
    </row>
    <row r="22">
      <c r="A22" s="4" t="inlineStr">
        <is>
          <t>Date of incorporation</t>
        </is>
      </c>
      <c r="B22" s="4" t="inlineStr">
        <is>
          <t>Feb. 22,
		2019</t>
        </is>
      </c>
    </row>
    <row r="23">
      <c r="A23" s="4" t="inlineStr">
        <is>
          <t>VIE, Percentage of beneficial ownership</t>
        </is>
      </c>
      <c r="B23" s="4" t="inlineStr">
        <is>
          <t>100.00%</t>
        </is>
      </c>
    </row>
    <row r="24">
      <c r="A24" s="4" t="inlineStr">
        <is>
          <t>VIE, Principal activities</t>
        </is>
      </c>
      <c r="B24" s="4" t="inlineStr">
        <is>
          <t>Cosmetics Sal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incipal Activities and Reorganization - Consolidated Financial Information of Consolidated VI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Variable Interest Entity [Line Items]</t>
        </is>
      </c>
    </row>
    <row r="4">
      <c r="A4" s="4" t="inlineStr">
        <is>
          <t>Cash and cash equivalents</t>
        </is>
      </c>
      <c r="B4" s="6" t="n">
        <v>3138008</v>
      </c>
      <c r="D4" s="6" t="n">
        <v>5727029</v>
      </c>
      <c r="F4" s="7" t="n">
        <v>492422</v>
      </c>
    </row>
    <row r="5">
      <c r="A5" s="4" t="inlineStr">
        <is>
          <t>Accounts receivable</t>
        </is>
      </c>
      <c r="B5" s="5" t="n">
        <v>355837</v>
      </c>
      <c r="D5" s="5" t="n">
        <v>419317</v>
      </c>
      <c r="F5" s="5" t="n">
        <v>55839</v>
      </c>
    </row>
    <row r="6">
      <c r="A6" s="4" t="inlineStr">
        <is>
          <t>Inventories, net</t>
        </is>
      </c>
      <c r="B6" s="5" t="n">
        <v>695761</v>
      </c>
      <c r="D6" s="5" t="n">
        <v>616808</v>
      </c>
      <c r="F6" s="5" t="n">
        <v>109180</v>
      </c>
    </row>
    <row r="7">
      <c r="A7" s="4" t="inlineStr">
        <is>
          <t>Prepayments and other current assets</t>
        </is>
      </c>
      <c r="B7" s="5" t="n">
        <v>366191</v>
      </c>
      <c r="D7" s="5" t="n">
        <v>304641</v>
      </c>
      <c r="F7" s="5" t="n">
        <v>57463</v>
      </c>
    </row>
    <row r="8">
      <c r="A8" s="4" t="inlineStr">
        <is>
          <t>Total current assets</t>
        </is>
      </c>
      <c r="B8" s="5" t="n">
        <v>4555857</v>
      </c>
      <c r="D8" s="5" t="n">
        <v>7088528</v>
      </c>
      <c r="F8" s="5" t="n">
        <v>714913</v>
      </c>
    </row>
    <row r="9">
      <c r="A9" s="4" t="inlineStr">
        <is>
          <t>Investments</t>
        </is>
      </c>
      <c r="B9" s="5" t="n">
        <v>350380</v>
      </c>
      <c r="D9" s="5" t="n">
        <v>34862</v>
      </c>
      <c r="F9" s="5" t="n">
        <v>54982</v>
      </c>
    </row>
    <row r="10">
      <c r="A10" s="4" t="inlineStr">
        <is>
          <t>Property and equipment, net</t>
        </is>
      </c>
      <c r="B10" s="5" t="n">
        <v>245314</v>
      </c>
      <c r="D10" s="5" t="n">
        <v>285297</v>
      </c>
      <c r="F10" s="5" t="n">
        <v>38495</v>
      </c>
    </row>
    <row r="11">
      <c r="A11" s="4" t="inlineStr">
        <is>
          <t>Intangible assets, net</t>
        </is>
      </c>
      <c r="B11" s="5" t="n">
        <v>745851</v>
      </c>
      <c r="D11" s="5" t="n">
        <v>189090</v>
      </c>
    </row>
    <row r="12">
      <c r="A12" s="4" t="inlineStr">
        <is>
          <t>Right-of-use assets, net</t>
        </is>
      </c>
      <c r="B12" s="5" t="n">
        <v>422966</v>
      </c>
      <c r="D12" s="5" t="n">
        <v>536710</v>
      </c>
      <c r="F12" s="5" t="n">
        <v>66373</v>
      </c>
    </row>
    <row r="13">
      <c r="A13" s="4" t="inlineStr">
        <is>
          <t>Other non-current assets</t>
        </is>
      </c>
      <c r="B13" s="5" t="n">
        <v>80220</v>
      </c>
      <c r="D13" s="5" t="n">
        <v>152058</v>
      </c>
      <c r="F13" s="5" t="n">
        <v>12588</v>
      </c>
    </row>
    <row r="14">
      <c r="A14" s="4" t="inlineStr">
        <is>
          <t>Total non-current assets</t>
        </is>
      </c>
      <c r="B14" s="5" t="n">
        <v>2716152</v>
      </c>
      <c r="D14" s="5" t="n">
        <v>1219210</v>
      </c>
      <c r="F14" s="5" t="n">
        <v>426223</v>
      </c>
    </row>
    <row r="15">
      <c r="A15" s="4" t="inlineStr">
        <is>
          <t>Total assets</t>
        </is>
      </c>
      <c r="B15" s="5" t="n">
        <v>7272009</v>
      </c>
      <c r="D15" s="5" t="n">
        <v>8307738</v>
      </c>
      <c r="F15" s="5" t="n">
        <v>1141136</v>
      </c>
    </row>
    <row r="16">
      <c r="A16" s="4" t="inlineStr">
        <is>
          <t>Accounts payable</t>
        </is>
      </c>
      <c r="B16" s="5" t="n">
        <v>240815</v>
      </c>
      <c r="D16" s="5" t="n">
        <v>466705</v>
      </c>
      <c r="F16" s="5" t="n">
        <v>37789</v>
      </c>
    </row>
    <row r="17">
      <c r="A17" s="4" t="inlineStr">
        <is>
          <t>Advances from customers</t>
        </is>
      </c>
      <c r="B17" s="5" t="n">
        <v>20680</v>
      </c>
      <c r="D17" s="5" t="n">
        <v>6228</v>
      </c>
      <c r="F17" s="5" t="n">
        <v>3245</v>
      </c>
    </row>
    <row r="18">
      <c r="A18" s="4" t="inlineStr">
        <is>
          <t>Accrued expenses and other liabilities</t>
        </is>
      </c>
      <c r="B18" s="5" t="n">
        <v>370531</v>
      </c>
      <c r="D18" s="5" t="n">
        <v>411944</v>
      </c>
    </row>
    <row r="19">
      <c r="A19" s="4" t="inlineStr">
        <is>
          <t>Income tax payables</t>
        </is>
      </c>
      <c r="B19" s="5" t="n">
        <v>16747</v>
      </c>
      <c r="D19" s="5" t="n">
        <v>18686</v>
      </c>
      <c r="F19" s="5" t="n">
        <v>2628</v>
      </c>
    </row>
    <row r="20">
      <c r="A20" s="4" t="inlineStr">
        <is>
          <t>Lease liabilities due within one year</t>
        </is>
      </c>
      <c r="B20" s="5" t="n">
        <v>214843</v>
      </c>
      <c r="D20" s="5" t="n">
        <v>215300</v>
      </c>
      <c r="F20" s="5" t="n">
        <v>33714</v>
      </c>
    </row>
    <row r="21">
      <c r="A21" s="4" t="inlineStr">
        <is>
          <t>Total current liabilities</t>
        </is>
      </c>
      <c r="B21" s="5" t="n">
        <v>877583</v>
      </c>
      <c r="D21" s="5" t="n">
        <v>1130677</v>
      </c>
      <c r="F21" s="5" t="n">
        <v>137710</v>
      </c>
    </row>
    <row r="22">
      <c r="A22" s="4" t="inlineStr">
        <is>
          <t>Lease liabilities</t>
        </is>
      </c>
      <c r="B22" s="5" t="n">
        <v>206303</v>
      </c>
      <c r="D22" s="5" t="n">
        <v>311910</v>
      </c>
      <c r="F22" s="5" t="n">
        <v>32373</v>
      </c>
    </row>
    <row r="23">
      <c r="A23" s="4" t="inlineStr">
        <is>
          <t>Total liabilities</t>
        </is>
      </c>
      <c r="B23" s="5" t="n">
        <v>1264516</v>
      </c>
      <c r="D23" s="5" t="n">
        <v>1444144</v>
      </c>
      <c r="F23" s="7" t="n">
        <v>198428</v>
      </c>
    </row>
    <row r="24">
      <c r="A24" s="4" t="inlineStr">
        <is>
          <t>Net loss</t>
        </is>
      </c>
      <c r="B24" s="5" t="n">
        <v>-1547038</v>
      </c>
      <c r="C24" s="7" t="n">
        <v>-242763</v>
      </c>
      <c r="D24" s="5" t="n">
        <v>-2688415</v>
      </c>
      <c r="E24" s="6" t="n">
        <v>75359</v>
      </c>
    </row>
    <row r="25">
      <c r="A25" s="4" t="inlineStr">
        <is>
          <t>Net cash provided by operating activities</t>
        </is>
      </c>
      <c r="B25" s="5" t="n">
        <v>-1020441</v>
      </c>
      <c r="C25" s="5" t="n">
        <v>-160130</v>
      </c>
      <c r="D25" s="5" t="n">
        <v>-983368</v>
      </c>
      <c r="E25" s="5" t="n">
        <v>-6179</v>
      </c>
    </row>
    <row r="26">
      <c r="A26" s="4" t="inlineStr">
        <is>
          <t>Net cash used in investing activities</t>
        </is>
      </c>
      <c r="B26" s="5" t="n">
        <v>-1484257</v>
      </c>
      <c r="C26" s="5" t="n">
        <v>-232912</v>
      </c>
      <c r="D26" s="5" t="n">
        <v>-508832</v>
      </c>
      <c r="E26" s="5" t="n">
        <v>-148172</v>
      </c>
    </row>
    <row r="27">
      <c r="A27" s="4" t="inlineStr">
        <is>
          <t>Net cash provided by (used in) financing activities</t>
        </is>
      </c>
      <c r="B27" s="5" t="n">
        <v>-1706</v>
      </c>
      <c r="C27" s="5" t="n">
        <v>-267</v>
      </c>
      <c r="D27" s="5" t="n">
        <v>6680869</v>
      </c>
      <c r="E27" s="5" t="n">
        <v>795231</v>
      </c>
    </row>
    <row r="28">
      <c r="A28" s="4" t="inlineStr">
        <is>
          <t>Net increase (decrease) in cash and cash equivalents</t>
        </is>
      </c>
      <c r="B28" s="5" t="n">
        <v>-2595384</v>
      </c>
      <c r="C28" s="7" t="n">
        <v>-407272</v>
      </c>
      <c r="D28" s="5" t="n">
        <v>5056813</v>
      </c>
      <c r="E28" s="5" t="n">
        <v>651517</v>
      </c>
    </row>
    <row r="29">
      <c r="A29" s="4" t="inlineStr">
        <is>
          <t>Variable Interest Entity Primary Beneficiary</t>
        </is>
      </c>
    </row>
    <row r="30">
      <c r="A30" s="3" t="inlineStr">
        <is>
          <t>Variable Interest Entity [Line Items]</t>
        </is>
      </c>
    </row>
    <row r="31">
      <c r="A31" s="4" t="inlineStr">
        <is>
          <t>Cash and cash equivalents</t>
        </is>
      </c>
      <c r="B31" s="5" t="n">
        <v>27539</v>
      </c>
      <c r="D31" s="5" t="n">
        <v>31147</v>
      </c>
    </row>
    <row r="32">
      <c r="A32" s="4" t="inlineStr">
        <is>
          <t>Accounts receivable</t>
        </is>
      </c>
      <c r="B32" s="5" t="n">
        <v>8109</v>
      </c>
      <c r="D32" s="5" t="n">
        <v>7331</v>
      </c>
    </row>
    <row r="33">
      <c r="A33" s="4" t="inlineStr">
        <is>
          <t>Inventories, net</t>
        </is>
      </c>
      <c r="B33" s="5" t="n">
        <v>1006</v>
      </c>
      <c r="D33" s="5" t="n">
        <v>1050</v>
      </c>
    </row>
    <row r="34">
      <c r="A34" s="4" t="inlineStr">
        <is>
          <t>Prepayments and other current assets</t>
        </is>
      </c>
      <c r="B34" s="5" t="n">
        <v>17525</v>
      </c>
      <c r="D34" s="5" t="n">
        <v>15973</v>
      </c>
    </row>
    <row r="35">
      <c r="A35" s="4" t="inlineStr">
        <is>
          <t>Amounts due from non-VIE subsidiaries</t>
        </is>
      </c>
      <c r="D35" s="5" t="n">
        <v>111</v>
      </c>
    </row>
    <row r="36">
      <c r="A36" s="4" t="inlineStr">
        <is>
          <t>Total current assets</t>
        </is>
      </c>
      <c r="B36" s="5" t="n">
        <v>54179</v>
      </c>
      <c r="D36" s="5" t="n">
        <v>55612</v>
      </c>
    </row>
    <row r="37">
      <c r="A37" s="4" t="inlineStr">
        <is>
          <t>Investments</t>
        </is>
      </c>
      <c r="B37" s="5" t="n">
        <v>118862</v>
      </c>
    </row>
    <row r="38">
      <c r="A38" s="4" t="inlineStr">
        <is>
          <t>Property and equipment, net</t>
        </is>
      </c>
      <c r="B38" s="5" t="n">
        <v>11106</v>
      </c>
      <c r="D38" s="5" t="n">
        <v>16020</v>
      </c>
    </row>
    <row r="39">
      <c r="A39" s="4" t="inlineStr">
        <is>
          <t>Intangible assets, net</t>
        </is>
      </c>
      <c r="B39" s="5" t="n">
        <v>38</v>
      </c>
      <c r="D39" s="5" t="n">
        <v>289</v>
      </c>
    </row>
    <row r="40">
      <c r="A40" s="4" t="inlineStr">
        <is>
          <t>Right-of-use assets, net</t>
        </is>
      </c>
      <c r="B40" s="5" t="n">
        <v>143</v>
      </c>
    </row>
    <row r="41">
      <c r="A41" s="4" t="inlineStr">
        <is>
          <t>Other non-current assets</t>
        </is>
      </c>
      <c r="D41" s="5" t="n">
        <v>457</v>
      </c>
    </row>
    <row r="42">
      <c r="A42" s="4" t="inlineStr">
        <is>
          <t>Total non-current assets</t>
        </is>
      </c>
      <c r="B42" s="5" t="n">
        <v>130149</v>
      </c>
      <c r="D42" s="5" t="n">
        <v>16766</v>
      </c>
    </row>
    <row r="43">
      <c r="A43" s="4" t="inlineStr">
        <is>
          <t>Total assets</t>
        </is>
      </c>
      <c r="B43" s="5" t="n">
        <v>184328</v>
      </c>
      <c r="D43" s="5" t="n">
        <v>72378</v>
      </c>
    </row>
    <row r="44">
      <c r="A44" s="4" t="inlineStr">
        <is>
          <t>Accounts payable</t>
        </is>
      </c>
      <c r="B44" s="5" t="n">
        <v>11765</v>
      </c>
      <c r="D44" s="5" t="n">
        <v>6892</v>
      </c>
    </row>
    <row r="45">
      <c r="A45" s="4" t="inlineStr">
        <is>
          <t>Advances from customers</t>
        </is>
      </c>
      <c r="B45" s="5" t="n">
        <v>14262</v>
      </c>
      <c r="D45" s="5" t="n">
        <v>6156</v>
      </c>
    </row>
    <row r="46">
      <c r="A46" s="4" t="inlineStr">
        <is>
          <t>Accrued expenses and other liabilities</t>
        </is>
      </c>
      <c r="B46" s="5" t="n">
        <v>18727</v>
      </c>
      <c r="D46" s="5" t="n">
        <v>42874</v>
      </c>
    </row>
    <row r="47">
      <c r="A47" s="4" t="inlineStr">
        <is>
          <t>Income tax payables</t>
        </is>
      </c>
      <c r="B47" s="5" t="n">
        <v>1005</v>
      </c>
      <c r="D47" s="5" t="n">
        <v>929</v>
      </c>
    </row>
    <row r="48">
      <c r="A48" s="4" t="inlineStr">
        <is>
          <t>Lease liabilities due within one year</t>
        </is>
      </c>
      <c r="B48" s="5" t="n">
        <v>74</v>
      </c>
    </row>
    <row r="49">
      <c r="A49" s="4" t="inlineStr">
        <is>
          <t>Amounts due to non-VIE subsidiaries</t>
        </is>
      </c>
      <c r="B49" s="5" t="n">
        <v>193917</v>
      </c>
      <c r="D49" s="5" t="n">
        <v>50591</v>
      </c>
    </row>
    <row r="50">
      <c r="A50" s="4" t="inlineStr">
        <is>
          <t>Total current liabilities</t>
        </is>
      </c>
      <c r="B50" s="5" t="n">
        <v>239750</v>
      </c>
      <c r="D50" s="5" t="n">
        <v>107442</v>
      </c>
    </row>
    <row r="51">
      <c r="A51" s="4" t="inlineStr">
        <is>
          <t>Lease liabilities</t>
        </is>
      </c>
      <c r="B51" s="5" t="n">
        <v>78</v>
      </c>
    </row>
    <row r="52">
      <c r="A52" s="4" t="inlineStr">
        <is>
          <t>Total liabilities</t>
        </is>
      </c>
      <c r="B52" s="5" t="n">
        <v>239828</v>
      </c>
      <c r="D52" s="5" t="n">
        <v>107442</v>
      </c>
    </row>
    <row r="53">
      <c r="A53" s="4" t="inlineStr">
        <is>
          <t>Net revenues</t>
        </is>
      </c>
      <c r="B53" s="5" t="n">
        <v>521835</v>
      </c>
      <c r="D53" s="5" t="n">
        <v>907735</v>
      </c>
      <c r="E53" s="5" t="n">
        <v>251385</v>
      </c>
    </row>
    <row r="54">
      <c r="A54" s="4" t="inlineStr">
        <is>
          <t>Net loss</t>
        </is>
      </c>
      <c r="B54" s="5" t="n">
        <v>-27886</v>
      </c>
      <c r="D54" s="5" t="n">
        <v>-176187</v>
      </c>
      <c r="E54" s="5" t="n">
        <v>-15066</v>
      </c>
    </row>
    <row r="55">
      <c r="A55" s="4" t="inlineStr">
        <is>
          <t>Net cash provided by operating activities</t>
        </is>
      </c>
      <c r="B55" s="5" t="n">
        <v>17178</v>
      </c>
      <c r="D55" s="5" t="n">
        <v>47830</v>
      </c>
      <c r="E55" s="5" t="n">
        <v>3022</v>
      </c>
    </row>
    <row r="56">
      <c r="A56" s="4" t="inlineStr">
        <is>
          <t>Net cash used in investing activities</t>
        </is>
      </c>
      <c r="B56" s="5" t="n">
        <v>-121236</v>
      </c>
      <c r="D56" s="5" t="n">
        <v>-17102</v>
      </c>
    </row>
    <row r="57">
      <c r="A57" s="4" t="inlineStr">
        <is>
          <t>Net cash provided by (used in) financing activities</t>
        </is>
      </c>
      <c r="B57" s="5" t="n">
        <v>100450</v>
      </c>
      <c r="D57" s="5" t="n">
        <v>-2603</v>
      </c>
    </row>
    <row r="58">
      <c r="A58" s="4" t="inlineStr">
        <is>
          <t>Net increase (decrease) in cash and cash equivalents</t>
        </is>
      </c>
      <c r="B58" s="6" t="n">
        <v>-3608</v>
      </c>
      <c r="D58" s="6" t="n">
        <v>28125</v>
      </c>
      <c r="E58" s="6" t="n">
        <v>3022</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 width="21" customWidth="1" min="6" max="6"/>
  </cols>
  <sheetData>
    <row r="1">
      <c r="A1" s="1" t="inlineStr">
        <is>
          <t>Significant Accounting Policies - Additional Information (Details)</t>
        </is>
      </c>
      <c r="B1" s="2" t="inlineStr">
        <is>
          <t>12 Months Ended</t>
        </is>
      </c>
    </row>
    <row r="2">
      <c r="B2" s="2" t="inlineStr">
        <is>
          <t>Dec. 31, 2021CNY (¥)Agreement</t>
        </is>
      </c>
      <c r="C2" s="2" t="inlineStr">
        <is>
          <t>Dec. 31, 2021USD ($)Agreement</t>
        </is>
      </c>
      <c r="D2" s="2" t="inlineStr">
        <is>
          <t>Dec. 31, 2020CNY (¥)</t>
        </is>
      </c>
      <c r="E2" s="2" t="inlineStr">
        <is>
          <t>Dec. 31, 2019CNY (¥)</t>
        </is>
      </c>
      <c r="F2" s="2" t="inlineStr">
        <is>
          <t>Dec. 31, 2021USD ($)</t>
        </is>
      </c>
    </row>
    <row r="3">
      <c r="A3" s="3" t="inlineStr">
        <is>
          <t>Significant Accounting Policies [Line Items]</t>
        </is>
      </c>
    </row>
    <row r="4">
      <c r="A4" s="4" t="inlineStr">
        <is>
          <t>Noon buying rate</t>
        </is>
      </c>
      <c r="B4" s="11" t="n">
        <v>6.3726</v>
      </c>
      <c r="F4" s="11" t="n">
        <v>6.3726</v>
      </c>
    </row>
    <row r="5">
      <c r="A5" s="4" t="inlineStr">
        <is>
          <t>Restricted cash</t>
        </is>
      </c>
      <c r="D5" s="6" t="n">
        <v>5715000</v>
      </c>
    </row>
    <row r="6">
      <c r="A6" s="4" t="inlineStr">
        <is>
          <t>Goodwill impairment provision</t>
        </is>
      </c>
      <c r="B6" s="6" t="n">
        <v>0</v>
      </c>
      <c r="D6" s="5" t="n">
        <v>0</v>
      </c>
      <c r="E6" s="6" t="n">
        <v>0</v>
      </c>
    </row>
    <row r="7">
      <c r="A7" s="4" t="inlineStr">
        <is>
          <t>Number of agreements | Agreement</t>
        </is>
      </c>
      <c r="B7" s="5" t="n">
        <v>2</v>
      </c>
      <c r="C7" s="5" t="n">
        <v>2</v>
      </c>
    </row>
    <row r="8">
      <c r="A8" s="4" t="inlineStr">
        <is>
          <t>Sales allowances for sales returns, rebates, incentives and price protection</t>
        </is>
      </c>
      <c r="B8" s="6" t="n">
        <v>8146000</v>
      </c>
      <c r="D8" s="5" t="n">
        <v>6605000</v>
      </c>
      <c r="E8" s="5" t="n">
        <v>5591000</v>
      </c>
    </row>
    <row r="9">
      <c r="A9" s="4" t="inlineStr">
        <is>
          <t>Contract liability</t>
        </is>
      </c>
      <c r="B9" s="5" t="n">
        <v>11722000</v>
      </c>
    </row>
    <row r="10">
      <c r="A10" s="4" t="inlineStr">
        <is>
          <t>Contract asset</t>
        </is>
      </c>
      <c r="B10" s="5" t="n">
        <v>0</v>
      </c>
      <c r="D10" s="5" t="n">
        <v>0</v>
      </c>
    </row>
    <row r="11">
      <c r="A11" s="4" t="inlineStr">
        <is>
          <t>Advances from customers</t>
        </is>
      </c>
      <c r="B11" s="5" t="n">
        <v>20680000</v>
      </c>
      <c r="D11" s="5" t="n">
        <v>6228000</v>
      </c>
      <c r="F11" s="7" t="n">
        <v>3245000</v>
      </c>
    </row>
    <row r="12">
      <c r="A12" s="4" t="inlineStr">
        <is>
          <t>Revenue recognized from performance obligations satisfied</t>
        </is>
      </c>
      <c r="B12" s="5" t="n">
        <v>0</v>
      </c>
      <c r="D12" s="5" t="n">
        <v>0</v>
      </c>
      <c r="E12" s="5" t="n">
        <v>0</v>
      </c>
    </row>
    <row r="13">
      <c r="A13" s="4" t="inlineStr">
        <is>
          <t>Advertising and marketing promotion expenses</t>
        </is>
      </c>
      <c r="B13" s="5" t="n">
        <v>2369769000</v>
      </c>
      <c r="D13" s="5" t="n">
        <v>2215074000</v>
      </c>
      <c r="E13" s="5" t="n">
        <v>879632000</v>
      </c>
    </row>
    <row r="14">
      <c r="A14" s="4" t="inlineStr">
        <is>
          <t>Employee social security and welfare benefits</t>
        </is>
      </c>
      <c r="B14" s="5" t="n">
        <v>93296000</v>
      </c>
      <c r="D14" s="5" t="n">
        <v>41719000</v>
      </c>
      <c r="E14" s="5" t="n">
        <v>21495000</v>
      </c>
    </row>
    <row r="15">
      <c r="A15" s="4" t="inlineStr">
        <is>
          <t>Share-based compensation expenses</t>
        </is>
      </c>
      <c r="B15" s="5" t="n">
        <v>232431000</v>
      </c>
    </row>
    <row r="16">
      <c r="A16" s="4" t="inlineStr">
        <is>
          <t>Interest and penalties associated with uncertain tax positions</t>
        </is>
      </c>
      <c r="B16" s="5" t="n">
        <v>0</v>
      </c>
      <c r="D16" s="5" t="n">
        <v>0</v>
      </c>
      <c r="E16" s="5" t="n">
        <v>0</v>
      </c>
    </row>
    <row r="17">
      <c r="A17" s="4" t="inlineStr">
        <is>
          <t>Mezzanine Equity | Minimum</t>
        </is>
      </c>
    </row>
    <row r="18">
      <c r="A18" s="3" t="inlineStr">
        <is>
          <t>Significant Accounting Policies [Line Items]</t>
        </is>
      </c>
    </row>
    <row r="19">
      <c r="A19" s="4" t="inlineStr">
        <is>
          <t>Preferred hares implied pre-money valuation amount | $</t>
        </is>
      </c>
      <c r="C19" s="7" t="n">
        <v>5000000000</v>
      </c>
    </row>
    <row r="20">
      <c r="A20" s="4" t="inlineStr">
        <is>
          <t>Statutory Surplus Fund</t>
        </is>
      </c>
    </row>
    <row r="21">
      <c r="A21" s="3" t="inlineStr">
        <is>
          <t>Significant Accounting Policies [Line Items]</t>
        </is>
      </c>
    </row>
    <row r="22">
      <c r="A22" s="4" t="inlineStr">
        <is>
          <t>Profit appropriation to statutory surplus fund</t>
        </is>
      </c>
      <c r="B22" s="5" t="n">
        <v>1301000</v>
      </c>
      <c r="D22" s="5" t="n">
        <v>729000</v>
      </c>
      <c r="E22" s="5" t="n">
        <v>19322000</v>
      </c>
    </row>
    <row r="23">
      <c r="A23" s="4" t="inlineStr">
        <is>
          <t>Other Reserve Funds</t>
        </is>
      </c>
    </row>
    <row r="24">
      <c r="A24" s="3" t="inlineStr">
        <is>
          <t>Significant Accounting Policies [Line Items]</t>
        </is>
      </c>
    </row>
    <row r="25">
      <c r="A25" s="4" t="inlineStr">
        <is>
          <t>Profit appropriation to statutory surplus fund</t>
        </is>
      </c>
      <c r="B25" s="6" t="n">
        <v>0</v>
      </c>
      <c r="D25" s="6" t="n">
        <v>0</v>
      </c>
      <c r="E25" s="6" t="n">
        <v>0</v>
      </c>
    </row>
    <row r="26">
      <c r="A26" s="4" t="inlineStr">
        <is>
          <t>ASU 2016-02</t>
        </is>
      </c>
    </row>
    <row r="27">
      <c r="A27" s="3" t="inlineStr">
        <is>
          <t>Significant Accounting Policies [Line Items]</t>
        </is>
      </c>
    </row>
    <row r="28">
      <c r="A28" s="4" t="inlineStr">
        <is>
          <t>Change in accounting principle, accounting standards update, early adoption [true false]</t>
        </is>
      </c>
      <c r="B28" s="4" t="inlineStr">
        <is>
          <t>true</t>
        </is>
      </c>
      <c r="F28" s="4" t="inlineStr">
        <is>
          <t>true</t>
        </is>
      </c>
    </row>
    <row r="29">
      <c r="A29" s="4" t="inlineStr">
        <is>
          <t>Change in accounting principle, accounting standards update, adoption date</t>
        </is>
      </c>
      <c r="B29" s="4" t="inlineStr">
        <is>
          <t>Jan. 1,
		2018</t>
        </is>
      </c>
      <c r="F29" s="4" t="inlineStr">
        <is>
          <t>Jan. 1,
		2018</t>
        </is>
      </c>
    </row>
    <row r="30">
      <c r="A30" s="4" t="inlineStr">
        <is>
          <t>Subsidiary</t>
        </is>
      </c>
    </row>
    <row r="31">
      <c r="A31" s="3" t="inlineStr">
        <is>
          <t>Significant Accounting Policies [Line Items]</t>
        </is>
      </c>
    </row>
    <row r="32">
      <c r="A32" s="4" t="inlineStr">
        <is>
          <t>Ordinary shares, voting rights</t>
        </is>
      </c>
      <c r="B32" s="4" t="inlineStr">
        <is>
          <t>more than one half</t>
        </is>
      </c>
      <c r="C32" s="4" t="inlineStr">
        <is>
          <t>more than one half</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CONSOLIDATED STATEMENTS OF COMPREHENSIVE INCOME (LOSS) (Parenthetica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tatement Of Income And Comprehensive Income [Abstract]</t>
        </is>
      </c>
    </row>
    <row r="4">
      <c r="A4" s="4" t="inlineStr">
        <is>
          <t>Foreign currency translation adjustment, tax</t>
        </is>
      </c>
      <c r="B4" s="6" t="n">
        <v>0</v>
      </c>
      <c r="C4" s="7" t="n">
        <v>0</v>
      </c>
      <c r="D4" s="6" t="n">
        <v>0</v>
      </c>
      <c r="E4" s="6" t="n">
        <v>0</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Property and Equipment (Details)</t>
        </is>
      </c>
      <c r="B1" s="2" t="inlineStr">
        <is>
          <t>12 Months Ended</t>
        </is>
      </c>
    </row>
    <row r="2">
      <c r="B2" s="2" t="inlineStr">
        <is>
          <t>Dec. 31, 2021</t>
        </is>
      </c>
    </row>
    <row r="3">
      <c r="A3" s="4" t="inlineStr">
        <is>
          <t>Machinery | Minimum</t>
        </is>
      </c>
    </row>
    <row r="4">
      <c r="A4" s="3" t="inlineStr">
        <is>
          <t>Property Plant And Equipment [Line Items]</t>
        </is>
      </c>
    </row>
    <row r="5">
      <c r="A5" s="4" t="inlineStr">
        <is>
          <t>Property and equipment, Estimated useful lives</t>
        </is>
      </c>
      <c r="B5" s="4" t="inlineStr">
        <is>
          <t>3 years</t>
        </is>
      </c>
    </row>
    <row r="6">
      <c r="A6" s="4" t="inlineStr">
        <is>
          <t>Machinery | Maximum</t>
        </is>
      </c>
    </row>
    <row r="7">
      <c r="A7" s="3" t="inlineStr">
        <is>
          <t>Property Plant And Equipment [Line Items]</t>
        </is>
      </c>
    </row>
    <row r="8">
      <c r="A8" s="4" t="inlineStr">
        <is>
          <t>Property and equipment, Estimated useful lives</t>
        </is>
      </c>
      <c r="B8" s="4" t="inlineStr">
        <is>
          <t>10 years</t>
        </is>
      </c>
    </row>
    <row r="9">
      <c r="A9" s="4" t="inlineStr">
        <is>
          <t>Electronic Equipment</t>
        </is>
      </c>
    </row>
    <row r="10">
      <c r="A10" s="3" t="inlineStr">
        <is>
          <t>Property Plant And Equipment [Line Items]</t>
        </is>
      </c>
    </row>
    <row r="11">
      <c r="A11" s="4" t="inlineStr">
        <is>
          <t>Property and equipment, Estimated useful lives</t>
        </is>
      </c>
      <c r="B11" s="4" t="inlineStr">
        <is>
          <t>3 years</t>
        </is>
      </c>
    </row>
    <row r="12">
      <c r="A12" s="4" t="inlineStr">
        <is>
          <t>Office Furniture and Equipment | Minimum</t>
        </is>
      </c>
    </row>
    <row r="13">
      <c r="A13" s="3" t="inlineStr">
        <is>
          <t>Property Plant And Equipment [Line Items]</t>
        </is>
      </c>
    </row>
    <row r="14">
      <c r="A14" s="4" t="inlineStr">
        <is>
          <t>Property and equipment, Estimated useful lives</t>
        </is>
      </c>
      <c r="B14" s="4" t="inlineStr">
        <is>
          <t>3 years</t>
        </is>
      </c>
    </row>
    <row r="15">
      <c r="A15" s="4" t="inlineStr">
        <is>
          <t>Office Furniture and Equipment | Maximum</t>
        </is>
      </c>
    </row>
    <row r="16">
      <c r="A16" s="3" t="inlineStr">
        <is>
          <t>Property Plant And Equipment [Line Items]</t>
        </is>
      </c>
    </row>
    <row r="17">
      <c r="A17" s="4" t="inlineStr">
        <is>
          <t>Property and equipment, Estimated useful lives</t>
        </is>
      </c>
      <c r="B17" s="4" t="inlineStr">
        <is>
          <t>5 years</t>
        </is>
      </c>
    </row>
    <row r="18">
      <c r="A18" s="4" t="inlineStr">
        <is>
          <t>Vehicles</t>
        </is>
      </c>
    </row>
    <row r="19">
      <c r="A19" s="3" t="inlineStr">
        <is>
          <t>Property Plant And Equipment [Line Items]</t>
        </is>
      </c>
    </row>
    <row r="20">
      <c r="A20" s="4" t="inlineStr">
        <is>
          <t>Property and equipment, Estimated useful lives</t>
        </is>
      </c>
      <c r="B20" s="4" t="inlineStr">
        <is>
          <t>4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Intangible Assets (Details)</t>
        </is>
      </c>
      <c r="B1" s="2" t="inlineStr">
        <is>
          <t>12 Months Ended</t>
        </is>
      </c>
    </row>
    <row r="2">
      <c r="B2" s="2" t="inlineStr">
        <is>
          <t>Dec. 31, 2021</t>
        </is>
      </c>
    </row>
    <row r="3">
      <c r="A3" s="4" t="inlineStr">
        <is>
          <t>Trademarks | Minimum</t>
        </is>
      </c>
    </row>
    <row r="4">
      <c r="A4" s="3" t="inlineStr">
        <is>
          <t>Finite Lived Intangible Assets [Line Items]</t>
        </is>
      </c>
    </row>
    <row r="5">
      <c r="A5" s="4" t="inlineStr">
        <is>
          <t>Intangible assets. Estimated useful lives</t>
        </is>
      </c>
      <c r="B5" s="4" t="inlineStr">
        <is>
          <t>9 years</t>
        </is>
      </c>
    </row>
    <row r="6">
      <c r="A6" s="4" t="inlineStr">
        <is>
          <t>Trademarks | Maximum</t>
        </is>
      </c>
    </row>
    <row r="7">
      <c r="A7" s="3" t="inlineStr">
        <is>
          <t>Finite Lived Intangible Assets [Line Items]</t>
        </is>
      </c>
    </row>
    <row r="8">
      <c r="A8" s="4" t="inlineStr">
        <is>
          <t>Intangible assets. Estimated useful lives</t>
        </is>
      </c>
      <c r="B8" s="4" t="inlineStr">
        <is>
          <t>20 years</t>
        </is>
      </c>
    </row>
    <row r="9">
      <c r="A9" s="4" t="inlineStr">
        <is>
          <t>Software</t>
        </is>
      </c>
    </row>
    <row r="10">
      <c r="A10" s="3" t="inlineStr">
        <is>
          <t>Finite Lived Intangible Assets [Line Items]</t>
        </is>
      </c>
    </row>
    <row r="11">
      <c r="A11" s="4" t="inlineStr">
        <is>
          <t>Intangible assets. Estimated useful lives</t>
        </is>
      </c>
      <c r="B11" s="4" t="inlineStr">
        <is>
          <t>5 years</t>
        </is>
      </c>
    </row>
    <row r="12">
      <c r="A12" s="4" t="inlineStr">
        <is>
          <t>Customer Relationship</t>
        </is>
      </c>
    </row>
    <row r="13">
      <c r="A13" s="3" t="inlineStr">
        <is>
          <t>Finite Lived Intangible Assets [Line Items]</t>
        </is>
      </c>
    </row>
    <row r="14">
      <c r="A14" s="4" t="inlineStr">
        <is>
          <t>Intangible assets. Estimated useful lives</t>
        </is>
      </c>
      <c r="B14" s="4" t="inlineStr">
        <is>
          <t>10 years</t>
        </is>
      </c>
    </row>
    <row r="15">
      <c r="A15" s="4" t="inlineStr">
        <is>
          <t>Techniques</t>
        </is>
      </c>
    </row>
    <row r="16">
      <c r="A16" s="3" t="inlineStr">
        <is>
          <t>Finite Lived Intangible Assets [Line Items]</t>
        </is>
      </c>
    </row>
    <row r="17">
      <c r="A17" s="4" t="inlineStr">
        <is>
          <t>Intangible assets. Estimated useful lives</t>
        </is>
      </c>
      <c r="B17" s="4" t="inlineStr">
        <is>
          <t>10 years</t>
        </is>
      </c>
    </row>
    <row r="18">
      <c r="A18" s="4" t="inlineStr">
        <is>
          <t>Non-compete</t>
        </is>
      </c>
    </row>
    <row r="19">
      <c r="A19" s="3" t="inlineStr">
        <is>
          <t>Finite Lived Intangible Assets [Line Items]</t>
        </is>
      </c>
    </row>
    <row r="20">
      <c r="A20" s="4" t="inlineStr">
        <is>
          <t>Intangible assets. Estimated useful lives</t>
        </is>
      </c>
      <c r="B20"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oncentration and Risks - Additional Information (Details)</t>
        </is>
      </c>
      <c r="B1" s="2" t="inlineStr">
        <is>
          <t>12 Months Ended</t>
        </is>
      </c>
    </row>
    <row r="2">
      <c r="B2" s="2" t="inlineStr">
        <is>
          <t>Dec. 31, 2021CustomerSupplier</t>
        </is>
      </c>
      <c r="C2" s="2" t="inlineStr">
        <is>
          <t>Dec. 31, 2020CustomerSupplier</t>
        </is>
      </c>
      <c r="D2" s="2" t="inlineStr">
        <is>
          <t>Dec. 31, 2019CustomerSupplier</t>
        </is>
      </c>
    </row>
    <row r="3">
      <c r="A3" s="4" t="inlineStr">
        <is>
          <t>Customer Concentration Risk | Payment Channels</t>
        </is>
      </c>
    </row>
    <row r="4">
      <c r="A4" s="3" t="inlineStr">
        <is>
          <t>Concentration Risk [Line Items]</t>
        </is>
      </c>
    </row>
    <row r="5">
      <c r="A5" s="4" t="inlineStr">
        <is>
          <t>Number of customers accounted for more than 10% of accounts receivable | Customer</t>
        </is>
      </c>
      <c r="B5" s="5" t="n">
        <v>1</v>
      </c>
      <c r="C5" s="5" t="n">
        <v>1</v>
      </c>
    </row>
    <row r="6">
      <c r="A6" s="4" t="inlineStr">
        <is>
          <t>Customer Concentration Risk | Platform Distributor Customers</t>
        </is>
      </c>
    </row>
    <row r="7">
      <c r="A7" s="3" t="inlineStr">
        <is>
          <t>Concentration Risk [Line Items]</t>
        </is>
      </c>
    </row>
    <row r="8">
      <c r="A8" s="4" t="inlineStr">
        <is>
          <t>Number of customers accounted for more than 10% of accounts receivable | Customer</t>
        </is>
      </c>
      <c r="B8" s="5" t="n">
        <v>2</v>
      </c>
      <c r="C8" s="5" t="n">
        <v>2</v>
      </c>
    </row>
    <row r="9">
      <c r="A9" s="4" t="inlineStr">
        <is>
          <t>Supplier Concentration Risk | Parent Company</t>
        </is>
      </c>
    </row>
    <row r="10">
      <c r="A10" s="3" t="inlineStr">
        <is>
          <t>Concentration Risk [Line Items]</t>
        </is>
      </c>
    </row>
    <row r="11">
      <c r="A11" s="4" t="inlineStr">
        <is>
          <t>Number of suppliers accounted for more than 10% of accounts payable</t>
        </is>
      </c>
      <c r="B11" s="5" t="n">
        <v>2</v>
      </c>
    </row>
    <row r="12">
      <c r="A12" s="4" t="inlineStr">
        <is>
          <t>Number of suppliers accounted for more than 9% of accounts payable</t>
        </is>
      </c>
      <c r="C12" s="5" t="n">
        <v>3</v>
      </c>
    </row>
    <row r="13">
      <c r="A13" s="4" t="inlineStr">
        <is>
          <t>Supplier Concentration Risk | Top Two Customers</t>
        </is>
      </c>
    </row>
    <row r="14">
      <c r="A14" s="3" t="inlineStr">
        <is>
          <t>Concentration Risk [Line Items]</t>
        </is>
      </c>
    </row>
    <row r="15">
      <c r="A15" s="4" t="inlineStr">
        <is>
          <t>Number of suppliers accounted for more than 10% of accounts payable</t>
        </is>
      </c>
      <c r="B15" s="5" t="n">
        <v>2</v>
      </c>
      <c r="D15" s="5" t="n">
        <v>2</v>
      </c>
    </row>
    <row r="16">
      <c r="A16" s="4" t="inlineStr">
        <is>
          <t>Supplier Concentration Risk | Top Three Customers</t>
        </is>
      </c>
    </row>
    <row r="17">
      <c r="A17" s="3" t="inlineStr">
        <is>
          <t>Concentration Risk [Line Items]</t>
        </is>
      </c>
    </row>
    <row r="18">
      <c r="A18" s="4" t="inlineStr">
        <is>
          <t>Number of suppliers accounted for more than 10% of accounts payable</t>
        </is>
      </c>
      <c r="C18" s="5" t="n">
        <v>3</v>
      </c>
    </row>
    <row r="19">
      <c r="A19" s="4" t="inlineStr">
        <is>
          <t>Net Revenue | Customer Concentration Risk</t>
        </is>
      </c>
    </row>
    <row r="20">
      <c r="A20" s="3" t="inlineStr">
        <is>
          <t>Concentration Risk [Line Items]</t>
        </is>
      </c>
    </row>
    <row r="21">
      <c r="A21" s="4" t="inlineStr">
        <is>
          <t>Number of customers accounted for more than 10% of net revenue | Customer</t>
        </is>
      </c>
      <c r="B21" s="5" t="n">
        <v>0</v>
      </c>
      <c r="C21" s="5" t="n">
        <v>0</v>
      </c>
      <c r="D21" s="5" t="n">
        <v>0</v>
      </c>
    </row>
    <row r="22">
      <c r="A22" s="4" t="inlineStr">
        <is>
          <t>Accounts Receivable | Customer Concentration Risk | Payment Channels</t>
        </is>
      </c>
    </row>
    <row r="23">
      <c r="A23" s="3" t="inlineStr">
        <is>
          <t>Concentration Risk [Line Items]</t>
        </is>
      </c>
    </row>
    <row r="24">
      <c r="A24" s="4" t="inlineStr">
        <is>
          <t>Concentration risk, percentage</t>
        </is>
      </c>
      <c r="B24" s="4" t="inlineStr">
        <is>
          <t>76.00%</t>
        </is>
      </c>
      <c r="C24" s="4" t="inlineStr">
        <is>
          <t>76.00%</t>
        </is>
      </c>
    </row>
    <row r="25">
      <c r="A25" s="4" t="inlineStr">
        <is>
          <t>Accounts Receivable | Customer Concentration Risk | Platform Distributor Customers</t>
        </is>
      </c>
    </row>
    <row r="26">
      <c r="A26" s="3" t="inlineStr">
        <is>
          <t>Concentration Risk [Line Items]</t>
        </is>
      </c>
    </row>
    <row r="27">
      <c r="A27" s="4" t="inlineStr">
        <is>
          <t>Concentration risk, percentage</t>
        </is>
      </c>
      <c r="B27" s="4" t="inlineStr">
        <is>
          <t>56.00%</t>
        </is>
      </c>
      <c r="C27" s="4" t="inlineStr">
        <is>
          <t>56.00%</t>
        </is>
      </c>
    </row>
    <row r="28">
      <c r="A28" s="4" t="inlineStr">
        <is>
          <t>Accounts Payable | Supplier Concentration Risk | Parent Company</t>
        </is>
      </c>
    </row>
    <row r="29">
      <c r="A29" s="3" t="inlineStr">
        <is>
          <t>Concentration Risk [Line Items]</t>
        </is>
      </c>
    </row>
    <row r="30">
      <c r="A30" s="4" t="inlineStr">
        <is>
          <t>Concentration risk, percentage</t>
        </is>
      </c>
      <c r="B30" s="4" t="inlineStr">
        <is>
          <t>35.00%</t>
        </is>
      </c>
      <c r="C30" s="4" t="inlineStr">
        <is>
          <t>52.00%</t>
        </is>
      </c>
    </row>
    <row r="31">
      <c r="A31" s="4" t="inlineStr">
        <is>
          <t>Accounts Payable | Supplier Concentration Risk | Top Two Customers</t>
        </is>
      </c>
    </row>
    <row r="32">
      <c r="A32" s="3" t="inlineStr">
        <is>
          <t>Concentration Risk [Line Items]</t>
        </is>
      </c>
    </row>
    <row r="33">
      <c r="A33" s="4" t="inlineStr">
        <is>
          <t>Concentration risk, percentage</t>
        </is>
      </c>
      <c r="B33" s="4" t="inlineStr">
        <is>
          <t>31.00%</t>
        </is>
      </c>
      <c r="D33" s="4" t="inlineStr">
        <is>
          <t>50.00%</t>
        </is>
      </c>
    </row>
    <row r="34">
      <c r="A34" s="4" t="inlineStr">
        <is>
          <t>Accounts Payable | Supplier Concentration Risk | Top Three Customers</t>
        </is>
      </c>
    </row>
    <row r="35">
      <c r="A35" s="3" t="inlineStr">
        <is>
          <t>Concentration Risk [Line Items]</t>
        </is>
      </c>
    </row>
    <row r="36">
      <c r="A36" s="4" t="inlineStr">
        <is>
          <t>Concentration risk, percentage</t>
        </is>
      </c>
      <c r="C36" s="4" t="inlineStr">
        <is>
          <t>55.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sh and Cash Equivalents and Restricted Cash - Summary of Cash and Cash Equivalents Balance (Details) ¥ in Thousands, $ in Thousands</t>
        </is>
      </c>
      <c r="B1" s="2" t="inlineStr">
        <is>
          <t>Dec. 31, 2021CNY (¥)</t>
        </is>
      </c>
      <c r="C1" s="2" t="inlineStr">
        <is>
          <t>Dec. 31, 2021USD ($)</t>
        </is>
      </c>
      <c r="D1" s="2" t="inlineStr">
        <is>
          <t>Dec. 31, 2020CNY (¥)</t>
        </is>
      </c>
      <c r="E1" s="2" t="inlineStr">
        <is>
          <t>Dec. 31, 2020USD ($)</t>
        </is>
      </c>
    </row>
    <row r="2">
      <c r="A2" s="3" t="inlineStr">
        <is>
          <t>Cash and Cash Equivalents [Line Items]</t>
        </is>
      </c>
    </row>
    <row r="3">
      <c r="A3" s="4" t="inlineStr">
        <is>
          <t>Cash and cash equivalents</t>
        </is>
      </c>
      <c r="B3" s="6" t="n">
        <v>3138008</v>
      </c>
      <c r="C3" s="7" t="n">
        <v>492422</v>
      </c>
      <c r="D3" s="6" t="n">
        <v>5727029</v>
      </c>
    </row>
    <row r="4">
      <c r="A4" s="4" t="inlineStr">
        <is>
          <t>Restricted cash</t>
        </is>
      </c>
      <c r="D4" s="5" t="n">
        <v>6363</v>
      </c>
    </row>
    <row r="5">
      <c r="A5" s="4" t="inlineStr">
        <is>
          <t>Total cash, cash equivalents and restricted cash</t>
        </is>
      </c>
      <c r="B5" s="5" t="n">
        <v>3138008</v>
      </c>
      <c r="D5" s="5" t="n">
        <v>5733392</v>
      </c>
    </row>
    <row r="6">
      <c r="A6" s="4" t="inlineStr">
        <is>
          <t>CHINA</t>
        </is>
      </c>
    </row>
    <row r="7">
      <c r="A7" s="3" t="inlineStr">
        <is>
          <t>Cash and Cash Equivalents [Line Items]</t>
        </is>
      </c>
    </row>
    <row r="8">
      <c r="A8" s="4" t="inlineStr">
        <is>
          <t>Cash and cash equivalents</t>
        </is>
      </c>
      <c r="B8" s="5" t="n">
        <v>627058</v>
      </c>
      <c r="C8" s="5" t="n">
        <v>627058</v>
      </c>
      <c r="D8" s="5" t="n">
        <v>265401</v>
      </c>
      <c r="E8" s="7" t="n">
        <v>265401</v>
      </c>
    </row>
    <row r="9">
      <c r="A9" s="4" t="inlineStr">
        <is>
          <t>Restricted cash</t>
        </is>
      </c>
      <c r="D9" s="5" t="n">
        <v>6363</v>
      </c>
    </row>
    <row r="10">
      <c r="A10" s="4" t="inlineStr">
        <is>
          <t>UNITED STATES</t>
        </is>
      </c>
    </row>
    <row r="11">
      <c r="A11" s="3" t="inlineStr">
        <is>
          <t>Cash and Cash Equivalents [Line Items]</t>
        </is>
      </c>
    </row>
    <row r="12">
      <c r="A12" s="4" t="inlineStr">
        <is>
          <t>Cash and cash equivalents</t>
        </is>
      </c>
      <c r="B12" s="5" t="n">
        <v>2446199</v>
      </c>
      <c r="C12" s="5" t="n">
        <v>383680</v>
      </c>
      <c r="D12" s="5" t="n">
        <v>5414276</v>
      </c>
      <c r="E12" s="5" t="n">
        <v>829774</v>
      </c>
    </row>
    <row r="13">
      <c r="A13" s="4" t="inlineStr">
        <is>
          <t>GBP</t>
        </is>
      </c>
    </row>
    <row r="14">
      <c r="A14" s="3" t="inlineStr">
        <is>
          <t>Cash and Cash Equivalents [Line Items]</t>
        </is>
      </c>
    </row>
    <row r="15">
      <c r="A15" s="4" t="inlineStr">
        <is>
          <t>Cash and cash equivalents</t>
        </is>
      </c>
      <c r="B15" s="5" t="n">
        <v>45931</v>
      </c>
      <c r="C15" s="5" t="n">
        <v>5337</v>
      </c>
    </row>
    <row r="16">
      <c r="A16" s="4" t="inlineStr">
        <is>
          <t>EUR</t>
        </is>
      </c>
    </row>
    <row r="17">
      <c r="A17" s="3" t="inlineStr">
        <is>
          <t>Cash and Cash Equivalents [Line Items]</t>
        </is>
      </c>
    </row>
    <row r="18">
      <c r="A18" s="4" t="inlineStr">
        <is>
          <t>Cash and cash equivalents</t>
        </is>
      </c>
      <c r="B18" s="5" t="n">
        <v>10895</v>
      </c>
      <c r="C18" s="5" t="n">
        <v>1509</v>
      </c>
      <c r="D18" s="5" t="n">
        <v>47226</v>
      </c>
      <c r="E18" s="5" t="n">
        <v>5885</v>
      </c>
    </row>
    <row r="19">
      <c r="A19" s="4" t="inlineStr">
        <is>
          <t>HKD</t>
        </is>
      </c>
    </row>
    <row r="20">
      <c r="A20" s="3" t="inlineStr">
        <is>
          <t>Cash and Cash Equivalents [Line Items]</t>
        </is>
      </c>
    </row>
    <row r="21">
      <c r="A21" s="4" t="inlineStr">
        <is>
          <t>Cash and cash equivalents</t>
        </is>
      </c>
      <c r="B21" s="5" t="n">
        <v>6450</v>
      </c>
      <c r="C21" s="5" t="n">
        <v>7879</v>
      </c>
    </row>
    <row r="22">
      <c r="A22" s="4" t="inlineStr">
        <is>
          <t>JPY</t>
        </is>
      </c>
    </row>
    <row r="23">
      <c r="A23" s="3" t="inlineStr">
        <is>
          <t>Cash and Cash Equivalents [Line Items]</t>
        </is>
      </c>
    </row>
    <row r="24">
      <c r="A24" s="4" t="inlineStr">
        <is>
          <t>Cash and cash equivalents</t>
        </is>
      </c>
      <c r="B24" s="5" t="n">
        <v>999</v>
      </c>
      <c r="C24" s="5" t="n">
        <v>17793</v>
      </c>
    </row>
    <row r="25">
      <c r="A25" s="4" t="inlineStr">
        <is>
          <t>SGD</t>
        </is>
      </c>
    </row>
    <row r="26">
      <c r="A26" s="3" t="inlineStr">
        <is>
          <t>Cash and Cash Equivalents [Line Items]</t>
        </is>
      </c>
    </row>
    <row r="27">
      <c r="A27" s="4" t="inlineStr">
        <is>
          <t>Cash and cash equivalents</t>
        </is>
      </c>
      <c r="B27" s="6" t="n">
        <v>476</v>
      </c>
      <c r="C27" s="7" t="n">
        <v>99</v>
      </c>
      <c r="D27" s="6" t="n">
        <v>126</v>
      </c>
      <c r="E27" s="7" t="n">
        <v>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 Schedule of Account Receivable (Details) ¥ in Thousands, $ in Thousands</t>
        </is>
      </c>
      <c r="B1" s="2" t="inlineStr">
        <is>
          <t>Dec. 31, 2021CNY (¥)</t>
        </is>
      </c>
      <c r="C1" s="2" t="inlineStr">
        <is>
          <t>Dec. 31, 2021USD ($)</t>
        </is>
      </c>
      <c r="D1" s="2" t="inlineStr">
        <is>
          <t>Dec. 31, 2020CNY (¥)</t>
        </is>
      </c>
    </row>
    <row r="2">
      <c r="A2" s="3" t="inlineStr">
        <is>
          <t>Receivables [Abstract]</t>
        </is>
      </c>
    </row>
    <row r="3">
      <c r="A3" s="4" t="inlineStr">
        <is>
          <t>Accounts receivable</t>
        </is>
      </c>
      <c r="B3" s="6" t="n">
        <v>355837</v>
      </c>
      <c r="C3" s="7" t="n">
        <v>55839</v>
      </c>
      <c r="D3" s="6" t="n">
        <v>4193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ntories, Net - Schedule of Inventories (Details) ¥ in Thousands, $ in Thousands</t>
        </is>
      </c>
      <c r="B1" s="2" t="inlineStr">
        <is>
          <t>Dec. 31, 2021CNY (¥)</t>
        </is>
      </c>
      <c r="C1" s="2" t="inlineStr">
        <is>
          <t>Dec. 31, 2021USD ($)</t>
        </is>
      </c>
      <c r="D1" s="2" t="inlineStr">
        <is>
          <t>Dec. 31, 2020CNY (¥)</t>
        </is>
      </c>
    </row>
    <row r="2">
      <c r="A2" s="3" t="inlineStr">
        <is>
          <t>Inventory Disclosure [Abstract]</t>
        </is>
      </c>
    </row>
    <row r="3">
      <c r="A3" s="4" t="inlineStr">
        <is>
          <t>Raw materials and packing materials</t>
        </is>
      </c>
      <c r="B3" s="6" t="n">
        <v>43922</v>
      </c>
      <c r="D3" s="6" t="n">
        <v>56519</v>
      </c>
    </row>
    <row r="4">
      <c r="A4" s="4" t="inlineStr">
        <is>
          <t>Products</t>
        </is>
      </c>
      <c r="B4" s="5" t="n">
        <v>759832</v>
      </c>
      <c r="D4" s="5" t="n">
        <v>581237</v>
      </c>
    </row>
    <row r="5">
      <c r="A5" s="4" t="inlineStr">
        <is>
          <t>Inventories</t>
        </is>
      </c>
      <c r="B5" s="5" t="n">
        <v>803754</v>
      </c>
      <c r="D5" s="5" t="n">
        <v>637756</v>
      </c>
    </row>
    <row r="6">
      <c r="A6" s="4" t="inlineStr">
        <is>
          <t>Less: impairment allowance</t>
        </is>
      </c>
      <c r="B6" s="5" t="n">
        <v>-107993</v>
      </c>
      <c r="D6" s="5" t="n">
        <v>-20948</v>
      </c>
    </row>
    <row r="7">
      <c r="A7" s="4" t="inlineStr">
        <is>
          <t>Inventories, net</t>
        </is>
      </c>
      <c r="B7" s="6" t="n">
        <v>695761</v>
      </c>
      <c r="C7" s="7" t="n">
        <v>109180</v>
      </c>
      <c r="D7" s="6" t="n">
        <v>6168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 Summary of Prepayments and Other Current Assets (Details) ¥ in Thousands, $ in Thousands</t>
        </is>
      </c>
      <c r="B1" s="2" t="inlineStr">
        <is>
          <t>Dec. 31, 2021CNY (¥)</t>
        </is>
      </c>
      <c r="C1" s="2" t="inlineStr">
        <is>
          <t>Dec. 31, 2021USD ($)</t>
        </is>
      </c>
      <c r="D1" s="2" t="inlineStr">
        <is>
          <t>Dec. 31, 2020CNY (¥)</t>
        </is>
      </c>
    </row>
    <row r="2">
      <c r="A2" s="3" t="inlineStr">
        <is>
          <t>Other Assets Unclassified [Abstract]</t>
        </is>
      </c>
    </row>
    <row r="3">
      <c r="A3" s="4" t="inlineStr">
        <is>
          <t>Prepayments of promotion fees (a)</t>
        </is>
      </c>
      <c r="B3" s="6" t="n">
        <v>130058</v>
      </c>
      <c r="D3" s="6" t="n">
        <v>133575</v>
      </c>
    </row>
    <row r="4">
      <c r="A4" s="4" t="inlineStr">
        <is>
          <t>VAT recoverable (b)</t>
        </is>
      </c>
      <c r="B4" s="5" t="n">
        <v>95899</v>
      </c>
      <c r="D4" s="5" t="n">
        <v>92483</v>
      </c>
    </row>
    <row r="5">
      <c r="A5" s="4" t="inlineStr">
        <is>
          <t>Deposits, prepaid rental and property management fees</t>
        </is>
      </c>
      <c r="B5" s="5" t="n">
        <v>62877</v>
      </c>
      <c r="D5" s="5" t="n">
        <v>35021</v>
      </c>
    </row>
    <row r="6">
      <c r="A6" s="4" t="inlineStr">
        <is>
          <t>Prepayments for products procurement (c)</t>
        </is>
      </c>
      <c r="B6" s="5" t="n">
        <v>6731</v>
      </c>
      <c r="D6" s="5" t="n">
        <v>6742</v>
      </c>
    </row>
    <row r="7">
      <c r="A7" s="4" t="inlineStr">
        <is>
          <t>Others</t>
        </is>
      </c>
      <c r="B7" s="5" t="n">
        <v>70626</v>
      </c>
      <c r="D7" s="5" t="n">
        <v>36820</v>
      </c>
    </row>
    <row r="8">
      <c r="A8" s="4" t="inlineStr">
        <is>
          <t>Prepayments and other current assets</t>
        </is>
      </c>
      <c r="B8" s="6" t="n">
        <v>366191</v>
      </c>
      <c r="C8" s="7" t="n">
        <v>57463</v>
      </c>
      <c r="D8" s="6" t="n">
        <v>3046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orth the Group's Investments (Details) - CNY (¥) ¥ in Thousands</t>
        </is>
      </c>
      <c r="B1" s="2" t="inlineStr">
        <is>
          <t>Dec. 31, 2021</t>
        </is>
      </c>
      <c r="C1" s="2" t="inlineStr">
        <is>
          <t>Dec. 31, 2020</t>
        </is>
      </c>
    </row>
    <row r="2">
      <c r="A2" s="3" t="inlineStr">
        <is>
          <t>Equity Method Investments And Joint Ventures [Abstract]</t>
        </is>
      </c>
    </row>
    <row r="3">
      <c r="A3" s="4" t="inlineStr">
        <is>
          <t>Equity method investments</t>
        </is>
      </c>
      <c r="B3" s="6" t="n">
        <v>286513</v>
      </c>
      <c r="C3" s="6" t="n">
        <v>23471</v>
      </c>
    </row>
    <row r="4">
      <c r="A4" s="4" t="inlineStr">
        <is>
          <t>Equity investments without readily determinable fair Values</t>
        </is>
      </c>
      <c r="B4" s="5" t="n">
        <v>65226</v>
      </c>
      <c r="C4" s="5" t="n">
        <v>11391</v>
      </c>
    </row>
    <row r="5">
      <c r="A5" s="4" t="inlineStr">
        <is>
          <t>Total</t>
        </is>
      </c>
      <c r="B5" s="5" t="n">
        <v>351739</v>
      </c>
      <c r="C5" s="5" t="n">
        <v>34862</v>
      </c>
    </row>
    <row r="6">
      <c r="A6" s="4" t="inlineStr">
        <is>
          <t>Less: impairment on investments</t>
        </is>
      </c>
      <c r="B6" s="5" t="n">
        <v>-1359</v>
      </c>
    </row>
    <row r="7">
      <c r="A7" s="4" t="inlineStr">
        <is>
          <t>Investment, net</t>
        </is>
      </c>
      <c r="B7" s="6" t="n">
        <v>350380</v>
      </c>
      <c r="C7" s="6" t="n">
        <v>348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chedule of Property and Equipment Net (Details) ¥ in Thousands, $ in Thousands</t>
        </is>
      </c>
      <c r="B1" s="2" t="inlineStr">
        <is>
          <t>Dec. 31, 2021CNY (¥)</t>
        </is>
      </c>
      <c r="C1" s="2" t="inlineStr">
        <is>
          <t>Dec. 31, 2021USD ($)</t>
        </is>
      </c>
      <c r="D1" s="2" t="inlineStr">
        <is>
          <t>Dec. 31, 2020CNY (¥)</t>
        </is>
      </c>
    </row>
    <row r="2">
      <c r="A2" s="3" t="inlineStr">
        <is>
          <t>Property Plant And Equipment [Line Items]</t>
        </is>
      </c>
    </row>
    <row r="3">
      <c r="A3" s="4" t="inlineStr">
        <is>
          <t>Property and equipment, gross</t>
        </is>
      </c>
      <c r="B3" s="6" t="n">
        <v>440811</v>
      </c>
      <c r="D3" s="6" t="n">
        <v>364638</v>
      </c>
    </row>
    <row r="4">
      <c r="A4" s="4" t="inlineStr">
        <is>
          <t>Less: accumulated depreciation</t>
        </is>
      </c>
      <c r="B4" s="5" t="n">
        <v>-183145</v>
      </c>
      <c r="D4" s="5" t="n">
        <v>-79341</v>
      </c>
    </row>
    <row r="5">
      <c r="A5" s="4" t="inlineStr">
        <is>
          <t>Less: impairment charges</t>
        </is>
      </c>
      <c r="B5" s="5" t="n">
        <v>-12352</v>
      </c>
    </row>
    <row r="6">
      <c r="A6" s="4" t="inlineStr">
        <is>
          <t>Property and equipment, net</t>
        </is>
      </c>
      <c r="B6" s="5" t="n">
        <v>245314</v>
      </c>
      <c r="C6" s="7" t="n">
        <v>38495</v>
      </c>
      <c r="D6" s="5" t="n">
        <v>285297</v>
      </c>
    </row>
    <row r="7">
      <c r="A7" s="4" t="inlineStr">
        <is>
          <t>Leasehold Improvements</t>
        </is>
      </c>
    </row>
    <row r="8">
      <c r="A8" s="3" t="inlineStr">
        <is>
          <t>Property Plant And Equipment [Line Items]</t>
        </is>
      </c>
    </row>
    <row r="9">
      <c r="A9" s="4" t="inlineStr">
        <is>
          <t>Property and equipment, gross</t>
        </is>
      </c>
      <c r="B9" s="5" t="n">
        <v>353322</v>
      </c>
      <c r="D9" s="5" t="n">
        <v>305955</v>
      </c>
    </row>
    <row r="10">
      <c r="A10" s="4" t="inlineStr">
        <is>
          <t>Electronic Equipment</t>
        </is>
      </c>
    </row>
    <row r="11">
      <c r="A11" s="3" t="inlineStr">
        <is>
          <t>Property Plant And Equipment [Line Items]</t>
        </is>
      </c>
    </row>
    <row r="12">
      <c r="A12" s="4" t="inlineStr">
        <is>
          <t>Property and equipment, gross</t>
        </is>
      </c>
      <c r="B12" s="5" t="n">
        <v>50290</v>
      </c>
      <c r="D12" s="5" t="n">
        <v>32213</v>
      </c>
    </row>
    <row r="13">
      <c r="A13" s="4" t="inlineStr">
        <is>
          <t>Machinery</t>
        </is>
      </c>
    </row>
    <row r="14">
      <c r="A14" s="3" t="inlineStr">
        <is>
          <t>Property Plant And Equipment [Line Items]</t>
        </is>
      </c>
    </row>
    <row r="15">
      <c r="A15" s="4" t="inlineStr">
        <is>
          <t>Property and equipment, gross</t>
        </is>
      </c>
      <c r="B15" s="5" t="n">
        <v>22103</v>
      </c>
      <c r="D15" s="5" t="n">
        <v>15562</v>
      </c>
    </row>
    <row r="16">
      <c r="A16" s="4" t="inlineStr">
        <is>
          <t>Office Furniture and Equipment</t>
        </is>
      </c>
    </row>
    <row r="17">
      <c r="A17" s="3" t="inlineStr">
        <is>
          <t>Property Plant And Equipment [Line Items]</t>
        </is>
      </c>
    </row>
    <row r="18">
      <c r="A18" s="4" t="inlineStr">
        <is>
          <t>Property and equipment, gross</t>
        </is>
      </c>
      <c r="B18" s="5" t="n">
        <v>10719</v>
      </c>
      <c r="D18" s="5" t="n">
        <v>3818</v>
      </c>
    </row>
    <row r="19">
      <c r="A19" s="4" t="inlineStr">
        <is>
          <t>Vehicles</t>
        </is>
      </c>
    </row>
    <row r="20">
      <c r="A20" s="3" t="inlineStr">
        <is>
          <t>Property Plant And Equipment [Line Items]</t>
        </is>
      </c>
    </row>
    <row r="21">
      <c r="A21" s="4" t="inlineStr">
        <is>
          <t>Property and equipment, gross</t>
        </is>
      </c>
      <c r="B21" s="5" t="n">
        <v>4317</v>
      </c>
      <c r="D21" s="5" t="n">
        <v>4311</v>
      </c>
    </row>
    <row r="22">
      <c r="A22" s="4" t="inlineStr">
        <is>
          <t>Construction in Progress</t>
        </is>
      </c>
    </row>
    <row r="23">
      <c r="A23" s="3" t="inlineStr">
        <is>
          <t>Property Plant And Equipment [Line Items]</t>
        </is>
      </c>
    </row>
    <row r="24">
      <c r="A24" s="4" t="inlineStr">
        <is>
          <t>Property and equipment, gross</t>
        </is>
      </c>
      <c r="B24" s="6" t="n">
        <v>60</v>
      </c>
      <c r="D24" s="6" t="n">
        <v>27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Property and Equipment Net - Additional Information (Detail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roperty Plant And Equipment [Abstract]</t>
        </is>
      </c>
    </row>
    <row r="4">
      <c r="A4" s="4" t="inlineStr">
        <is>
          <t>Depreciation of property and equipment</t>
        </is>
      </c>
      <c r="B4" s="6" t="n">
        <v>130666000</v>
      </c>
      <c r="C4" s="7" t="n">
        <v>20504</v>
      </c>
      <c r="D4" s="6" t="n">
        <v>74551000</v>
      </c>
      <c r="E4" s="6" t="n">
        <v>13010000</v>
      </c>
    </row>
    <row r="5">
      <c r="A5" s="4" t="inlineStr">
        <is>
          <t>Impairment</t>
        </is>
      </c>
      <c r="D5" s="6" t="n">
        <v>0</v>
      </c>
      <c r="E5" s="6" t="n">
        <v>0</v>
      </c>
    </row>
    <row r="6">
      <c r="A6" s="4" t="inlineStr">
        <is>
          <t>Accumulated impairment loss</t>
        </is>
      </c>
      <c r="B6" s="6" t="n">
        <v>1235200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29" customWidth="1" min="5" max="5"/>
    <col width="34" customWidth="1" min="6" max="6"/>
    <col width="26" customWidth="1" min="7" max="7"/>
    <col width="27" customWidth="1" min="8" max="8"/>
    <col width="53" customWidth="1" min="9" max="9"/>
    <col width="33" customWidth="1" min="10" max="10"/>
  </cols>
  <sheetData>
    <row r="1">
      <c r="A1" s="1" t="inlineStr">
        <is>
          <t>CONSOLIDATED STATEMENTS OF CHANGES IN SHAREHOLDERS' EQUITY (DEFICIT) ¥ in Thousands, $ in Thousands</t>
        </is>
      </c>
      <c r="B1" s="2" t="inlineStr">
        <is>
          <t>CNY (¥)shares</t>
        </is>
      </c>
      <c r="C1" s="2" t="inlineStr">
        <is>
          <t>USD ($)shares</t>
        </is>
      </c>
      <c r="D1" s="2" t="inlineStr">
        <is>
          <t>Ordinary SharesCNY (¥)shares</t>
        </is>
      </c>
      <c r="E1" s="2" t="inlineStr">
        <is>
          <t>Treasury SharesCNY (¥)shares</t>
        </is>
      </c>
      <c r="F1" s="2" t="inlineStr">
        <is>
          <t>Additional Paid-in CapitalCNY (¥)</t>
        </is>
      </c>
      <c r="G1" s="2" t="inlineStr">
        <is>
          <t>Statutory ReservesCNY (¥)</t>
        </is>
      </c>
      <c r="H1" s="2" t="inlineStr">
        <is>
          <t>Accumulated DeficitCNY (¥)</t>
        </is>
      </c>
      <c r="I1" s="2" t="inlineStr">
        <is>
          <t>Accumulated Other Comprehensive Income (Loss)CNY (¥)</t>
        </is>
      </c>
      <c r="J1" s="2" t="inlineStr">
        <is>
          <t>Non-controlling interestsCNY (¥)</t>
        </is>
      </c>
    </row>
    <row r="2">
      <c r="A2" s="4" t="inlineStr">
        <is>
          <t>Balance at Dec. 31, 2018</t>
        </is>
      </c>
      <c r="B2" s="6" t="n">
        <v>-58475</v>
      </c>
      <c r="D2" s="6" t="n">
        <v>47</v>
      </c>
      <c r="E2" s="6" t="n">
        <v>-23</v>
      </c>
      <c r="F2" s="6" t="n">
        <v>873</v>
      </c>
      <c r="H2" s="6" t="n">
        <v>-59982</v>
      </c>
      <c r="I2" s="6" t="n">
        <v>610</v>
      </c>
    </row>
    <row r="3">
      <c r="A3" s="4" t="inlineStr">
        <is>
          <t>Balance, shares at Dec. 31, 2018 | shares</t>
        </is>
      </c>
      <c r="D3" s="5" t="n">
        <v>773926180</v>
      </c>
      <c r="E3" s="5" t="n">
        <v>-394215000</v>
      </c>
    </row>
    <row r="4">
      <c r="A4" s="4" t="inlineStr">
        <is>
          <t>Issuances of restricted shares to founders</t>
        </is>
      </c>
      <c r="D4" s="6" t="n">
        <v>10</v>
      </c>
      <c r="E4" s="6" t="n">
        <v>-10</v>
      </c>
    </row>
    <row r="5">
      <c r="A5" s="4" t="inlineStr">
        <is>
          <t>Issuances of restricted shares to founders, shares | shares</t>
        </is>
      </c>
      <c r="D5" s="5" t="n">
        <v>157846049</v>
      </c>
      <c r="E5" s="5" t="n">
        <v>-157846049</v>
      </c>
    </row>
    <row r="6">
      <c r="A6" s="4" t="inlineStr">
        <is>
          <t>Vesting of founders' restricted shares</t>
        </is>
      </c>
      <c r="B6" s="5" t="n">
        <v>50837</v>
      </c>
      <c r="E6" s="6" t="n">
        <v>13</v>
      </c>
      <c r="F6" s="5" t="n">
        <v>50824</v>
      </c>
    </row>
    <row r="7">
      <c r="A7" s="4" t="inlineStr">
        <is>
          <t>Vesting of founders' restricted shares, shares | shares</t>
        </is>
      </c>
      <c r="E7" s="5" t="n">
        <v>204821074</v>
      </c>
    </row>
    <row r="8">
      <c r="A8" s="4" t="inlineStr">
        <is>
          <t>Repurchases of ordinary shares</t>
        </is>
      </c>
      <c r="B8" s="6" t="n">
        <v>-41062</v>
      </c>
      <c r="D8" s="6" t="n">
        <v>-1</v>
      </c>
      <c r="F8" s="5" t="n">
        <v>-41061</v>
      </c>
    </row>
    <row r="9">
      <c r="A9" s="4" t="inlineStr">
        <is>
          <t>Repurchases of ordinary shares, shares | shares</t>
        </is>
      </c>
      <c r="B9" s="5" t="n">
        <v>-17197032</v>
      </c>
      <c r="C9" s="5" t="n">
        <v>-17197032</v>
      </c>
      <c r="D9" s="5" t="n">
        <v>-17197032</v>
      </c>
    </row>
    <row r="10">
      <c r="A10" s="4" t="inlineStr">
        <is>
          <t>Deemed share-based compensation related to repurchases of ordinary shares</t>
        </is>
      </c>
      <c r="B10" s="6" t="n">
        <v>24158</v>
      </c>
      <c r="F10" s="5" t="n">
        <v>24158</v>
      </c>
    </row>
    <row r="11">
      <c r="A11" s="4" t="inlineStr">
        <is>
          <t>Accretion on preferred shares to redemption value</t>
        </is>
      </c>
      <c r="B11" s="5" t="n">
        <v>-59200</v>
      </c>
      <c r="H11" s="5" t="n">
        <v>-59200</v>
      </c>
    </row>
    <row r="12">
      <c r="A12" s="4" t="inlineStr">
        <is>
          <t>Deemed dividend to preferred shareholders due to modification of preferred shares</t>
        </is>
      </c>
      <c r="B12" s="5" t="n">
        <v>-61239</v>
      </c>
      <c r="F12" s="5" t="n">
        <v>-34794</v>
      </c>
      <c r="H12" s="5" t="n">
        <v>-26445</v>
      </c>
    </row>
    <row r="13">
      <c r="A13" s="4" t="inlineStr">
        <is>
          <t>Appropriation to statutory reserves</t>
        </is>
      </c>
      <c r="G13" s="6" t="n">
        <v>19322</v>
      </c>
      <c r="H13" s="5" t="n">
        <v>-19322</v>
      </c>
    </row>
    <row r="14">
      <c r="A14" s="4" t="inlineStr">
        <is>
          <t>Net income (loss)</t>
        </is>
      </c>
      <c r="B14" s="5" t="n">
        <v>75359</v>
      </c>
      <c r="H14" s="5" t="n">
        <v>75359</v>
      </c>
    </row>
    <row r="15">
      <c r="A15" s="4" t="inlineStr">
        <is>
          <t>Foreign currency translation adjustment</t>
        </is>
      </c>
      <c r="B15" s="5" t="n">
        <v>13822</v>
      </c>
      <c r="I15" s="5" t="n">
        <v>13822</v>
      </c>
    </row>
    <row r="16">
      <c r="A16" s="4" t="inlineStr">
        <is>
          <t>Balance at Dec. 31, 2019</t>
        </is>
      </c>
      <c r="B16" s="5" t="n">
        <v>-55800</v>
      </c>
      <c r="D16" s="6" t="n">
        <v>56</v>
      </c>
      <c r="E16" s="6" t="n">
        <v>-20</v>
      </c>
      <c r="G16" s="5" t="n">
        <v>19322</v>
      </c>
      <c r="H16" s="5" t="n">
        <v>-89590</v>
      </c>
      <c r="I16" s="5" t="n">
        <v>14432</v>
      </c>
    </row>
    <row r="17">
      <c r="A17" s="4" t="inlineStr">
        <is>
          <t>Balance, shares at Dec. 31, 2019 | shares</t>
        </is>
      </c>
      <c r="D17" s="5" t="n">
        <v>914575197</v>
      </c>
      <c r="E17" s="5" t="n">
        <v>-347239975</v>
      </c>
    </row>
    <row r="18">
      <c r="A18" s="4" t="inlineStr">
        <is>
          <t>Issuances of restricted shares to founders</t>
        </is>
      </c>
      <c r="D18" s="6" t="n">
        <v>6</v>
      </c>
      <c r="E18" s="6" t="n">
        <v>-6</v>
      </c>
    </row>
    <row r="19">
      <c r="A19" s="4" t="inlineStr">
        <is>
          <t>Issuances of restricted shares to founders, shares | shares</t>
        </is>
      </c>
      <c r="D19" s="5" t="n">
        <v>93753239</v>
      </c>
      <c r="E19" s="5" t="n">
        <v>-93753239</v>
      </c>
    </row>
    <row r="20">
      <c r="A20" s="4" t="inlineStr">
        <is>
          <t>Share-based compensation of founders' restricted shares</t>
        </is>
      </c>
      <c r="B20" s="5" t="n">
        <v>1030178</v>
      </c>
      <c r="E20" s="6" t="n">
        <v>26</v>
      </c>
      <c r="F20" s="5" t="n">
        <v>1030152</v>
      </c>
    </row>
    <row r="21">
      <c r="A21" s="4" t="inlineStr">
        <is>
          <t>Share-based compensation of founders' restricted shares, shares | shares</t>
        </is>
      </c>
      <c r="E21" s="5" t="n">
        <v>440993214</v>
      </c>
    </row>
    <row r="22">
      <c r="A22" s="4" t="inlineStr">
        <is>
          <t>Repurchases of ordinary shares</t>
        </is>
      </c>
      <c r="B22" s="6" t="n">
        <v>-483622</v>
      </c>
      <c r="D22" s="6" t="n">
        <v>-4</v>
      </c>
      <c r="F22" s="5" t="n">
        <v>-351328</v>
      </c>
      <c r="H22" s="5" t="n">
        <v>-132290</v>
      </c>
    </row>
    <row r="23">
      <c r="A23" s="4" t="inlineStr">
        <is>
          <t>Repurchases of ordinary shares, shares | shares</t>
        </is>
      </c>
      <c r="B23" s="5" t="n">
        <v>-62388247</v>
      </c>
      <c r="C23" s="5" t="n">
        <v>-62388247</v>
      </c>
      <c r="D23" s="5" t="n">
        <v>-62388247</v>
      </c>
    </row>
    <row r="24">
      <c r="A24" s="4" t="inlineStr">
        <is>
          <t>Deemed share-based compensation related to repurchases of ordinary shares</t>
        </is>
      </c>
      <c r="B24" s="6" t="n">
        <v>146294</v>
      </c>
      <c r="F24" s="5" t="n">
        <v>146294</v>
      </c>
    </row>
    <row r="25">
      <c r="A25" s="4" t="inlineStr">
        <is>
          <t>Issuances of shares due to exercise of share options</t>
        </is>
      </c>
      <c r="D25" s="6" t="n">
        <v>1</v>
      </c>
      <c r="F25" s="5" t="n">
        <v>-1</v>
      </c>
    </row>
    <row r="26">
      <c r="A26" s="4" t="inlineStr">
        <is>
          <t>Issuances of shares due to exercise of share options, shares | shares</t>
        </is>
      </c>
      <c r="D26" s="5" t="n">
        <v>15518385</v>
      </c>
    </row>
    <row r="27">
      <c r="A27" s="4" t="inlineStr">
        <is>
          <t>Share-based compensation related to accelerated vesting of share options</t>
        </is>
      </c>
      <c r="B27" s="5" t="n">
        <v>138729</v>
      </c>
      <c r="F27" s="5" t="n">
        <v>138729</v>
      </c>
    </row>
    <row r="28">
      <c r="A28" s="4" t="inlineStr">
        <is>
          <t>Share-based compensation related to vesting of share options</t>
        </is>
      </c>
      <c r="B28" s="5" t="n">
        <v>279908</v>
      </c>
      <c r="F28" s="5" t="n">
        <v>279908</v>
      </c>
    </row>
    <row r="29">
      <c r="A29" s="4" t="inlineStr">
        <is>
          <t>Issuances of shares to Share Incentive Plan Trust</t>
        </is>
      </c>
      <c r="D29" s="6" t="n">
        <v>12</v>
      </c>
      <c r="E29" s="6" t="n">
        <v>-12</v>
      </c>
    </row>
    <row r="30">
      <c r="A30" s="4" t="inlineStr">
        <is>
          <t>Issuances of shares to Share Incentive Plan Trust, shares | shares</t>
        </is>
      </c>
      <c r="D30" s="5" t="n">
        <v>170719987</v>
      </c>
      <c r="E30" s="5" t="n">
        <v>-170719987</v>
      </c>
    </row>
    <row r="31">
      <c r="A31" s="4" t="inlineStr">
        <is>
          <t>Deemed repurchase of ordinary shares resulting from redesignation of founder's ordinary shares to preferred shares</t>
        </is>
      </c>
      <c r="B31" s="5" t="n">
        <v>-33290</v>
      </c>
      <c r="D31" s="6" t="n">
        <v>-1</v>
      </c>
      <c r="H31" s="5" t="n">
        <v>-33289</v>
      </c>
    </row>
    <row r="32">
      <c r="A32" s="4" t="inlineStr">
        <is>
          <t>Deemed repurchase of ordinary shares resulting from redesignation of founder's ordinary shares to preferred shares, shares | shares</t>
        </is>
      </c>
      <c r="D32" s="5" t="n">
        <v>-6443998</v>
      </c>
    </row>
    <row r="33">
      <c r="A33" s="4" t="inlineStr">
        <is>
          <t>Accretion on preferred shares to redemption value</t>
        </is>
      </c>
      <c r="B33" s="5" t="n">
        <v>-242209</v>
      </c>
      <c r="H33" s="5" t="n">
        <v>-242209</v>
      </c>
    </row>
    <row r="34">
      <c r="A34" s="4" t="inlineStr">
        <is>
          <t>Deemed dividend to preferred shareholders due to modification of preferred shares</t>
        </is>
      </c>
      <c r="B34" s="5" t="n">
        <v>-1054220</v>
      </c>
      <c r="H34" s="5" t="n">
        <v>-1054220</v>
      </c>
    </row>
    <row r="35">
      <c r="A35" s="4" t="inlineStr">
        <is>
          <t>Appropriation to statutory reserves</t>
        </is>
      </c>
      <c r="G35" s="5" t="n">
        <v>729</v>
      </c>
      <c r="H35" s="5" t="n">
        <v>-729</v>
      </c>
    </row>
    <row r="36">
      <c r="A36" s="4" t="inlineStr">
        <is>
          <t>Net income (loss)</t>
        </is>
      </c>
      <c r="B36" s="5" t="n">
        <v>-2688415</v>
      </c>
      <c r="H36" s="5" t="n">
        <v>-2687807</v>
      </c>
      <c r="J36" s="6" t="n">
        <v>-608</v>
      </c>
    </row>
    <row r="37">
      <c r="A37" s="4" t="inlineStr">
        <is>
          <t>Foreign currency translation adjustment</t>
        </is>
      </c>
      <c r="B37" s="5" t="n">
        <v>-111697</v>
      </c>
      <c r="I37" s="5" t="n">
        <v>-111697</v>
      </c>
    </row>
    <row r="38">
      <c r="A38" s="4" t="inlineStr">
        <is>
          <t>Conversion of convertible redeemable preferred shares</t>
        </is>
      </c>
      <c r="B38" s="5" t="n">
        <v>5569318</v>
      </c>
      <c r="D38" s="6" t="n">
        <v>85</v>
      </c>
      <c r="F38" s="5" t="n">
        <v>5569233</v>
      </c>
    </row>
    <row r="39">
      <c r="A39" s="4" t="inlineStr">
        <is>
          <t>Conversion of convertible redeemable preferred shares,shares | shares</t>
        </is>
      </c>
      <c r="D39" s="5" t="n">
        <v>1301189200</v>
      </c>
    </row>
    <row r="40">
      <c r="A40" s="4" t="inlineStr">
        <is>
          <t>Issuance of ordinary shares upon initial public offering</t>
        </is>
      </c>
      <c r="B40" s="5" t="n">
        <v>4352728</v>
      </c>
      <c r="D40" s="6" t="n">
        <v>18</v>
      </c>
      <c r="F40" s="5" t="n">
        <v>4352710</v>
      </c>
    </row>
    <row r="41">
      <c r="A41" s="4" t="inlineStr">
        <is>
          <t>Issuance of ordinary shares upon initial public offering, shares | shares</t>
        </is>
      </c>
      <c r="D41" s="5" t="n">
        <v>270250000</v>
      </c>
    </row>
    <row r="42">
      <c r="A42" s="4" t="inlineStr">
        <is>
          <t>Capital injection from non-controlling interests</t>
        </is>
      </c>
      <c r="B42" s="5" t="n">
        <v>15692</v>
      </c>
      <c r="J42" s="5" t="n">
        <v>15692</v>
      </c>
    </row>
    <row r="43">
      <c r="A43" s="4" t="inlineStr">
        <is>
          <t>Balance at Dec. 31, 2020</t>
        </is>
      </c>
      <c r="B43" s="5" t="n">
        <v>6863594</v>
      </c>
      <c r="D43" s="6" t="n">
        <v>173</v>
      </c>
      <c r="E43" s="6" t="n">
        <v>-12</v>
      </c>
      <c r="F43" s="5" t="n">
        <v>11165697</v>
      </c>
      <c r="G43" s="5" t="n">
        <v>20051</v>
      </c>
      <c r="H43" s="5" t="n">
        <v>-4240134</v>
      </c>
      <c r="I43" s="5" t="n">
        <v>-97265</v>
      </c>
      <c r="J43" s="5" t="n">
        <v>15084</v>
      </c>
    </row>
    <row r="44">
      <c r="A44" s="4" t="inlineStr">
        <is>
          <t>Balance, shares at Dec. 31, 2020 | shares</t>
        </is>
      </c>
      <c r="D44" s="5" t="n">
        <v>2697173763</v>
      </c>
      <c r="E44" s="5" t="n">
        <v>-170719987</v>
      </c>
    </row>
    <row r="45">
      <c r="A45" s="4" t="inlineStr">
        <is>
          <t>Repurchases of ordinary shares</t>
        </is>
      </c>
      <c r="B45" s="5" t="n">
        <v>-22319</v>
      </c>
      <c r="E45" s="6" t="n">
        <v>-22319</v>
      </c>
    </row>
    <row r="46">
      <c r="A46" s="4" t="inlineStr">
        <is>
          <t>Repurchases of ordinary shares, shares | shares</t>
        </is>
      </c>
      <c r="E46" s="5" t="n">
        <v>-7387292</v>
      </c>
    </row>
    <row r="47">
      <c r="A47" s="4" t="inlineStr">
        <is>
          <t>Issuances of shares due to exercise of share options</t>
        </is>
      </c>
      <c r="B47" s="6" t="n">
        <v>1920</v>
      </c>
      <c r="E47" s="6" t="n">
        <v>1</v>
      </c>
      <c r="F47" s="5" t="n">
        <v>1919</v>
      </c>
    </row>
    <row r="48">
      <c r="A48" s="4" t="inlineStr">
        <is>
          <t>Issuances of shares due to exercise of share options, shares | shares</t>
        </is>
      </c>
      <c r="B48" s="5" t="n">
        <v>7686832</v>
      </c>
      <c r="C48" s="5" t="n">
        <v>7686832</v>
      </c>
      <c r="E48" s="5" t="n">
        <v>7686832</v>
      </c>
    </row>
    <row r="49">
      <c r="A49" s="4" t="inlineStr">
        <is>
          <t>Share-based compensation related to accelerated vesting of share options</t>
        </is>
      </c>
      <c r="B49" s="6" t="n">
        <v>66429</v>
      </c>
      <c r="F49" s="5" t="n">
        <v>66429</v>
      </c>
    </row>
    <row r="50">
      <c r="A50" s="4" t="inlineStr">
        <is>
          <t>Share-based compensation related to vesting of share options</t>
        </is>
      </c>
      <c r="B50" s="5" t="n">
        <v>464011</v>
      </c>
      <c r="F50" s="5" t="n">
        <v>464011</v>
      </c>
    </row>
    <row r="51">
      <c r="A51" s="4" t="inlineStr">
        <is>
          <t>Appropriation to statutory reserves</t>
        </is>
      </c>
      <c r="G51" s="5" t="n">
        <v>1301</v>
      </c>
      <c r="H51" s="5" t="n">
        <v>-1301</v>
      </c>
    </row>
    <row r="52">
      <c r="A52" s="4" t="inlineStr">
        <is>
          <t>Net income (loss)</t>
        </is>
      </c>
      <c r="B52" s="5" t="n">
        <v>-1547038</v>
      </c>
      <c r="C52" s="7" t="n">
        <v>-242763</v>
      </c>
      <c r="H52" s="5" t="n">
        <v>-1540734</v>
      </c>
      <c r="J52" s="5" t="n">
        <v>-6304</v>
      </c>
    </row>
    <row r="53">
      <c r="A53" s="4" t="inlineStr">
        <is>
          <t>Foreign currency translation adjustment</t>
        </is>
      </c>
      <c r="B53" s="5" t="n">
        <v>-158515</v>
      </c>
      <c r="C53" s="5" t="n">
        <v>-24874</v>
      </c>
      <c r="I53" s="5" t="n">
        <v>-158515</v>
      </c>
    </row>
    <row r="54">
      <c r="A54" s="4" t="inlineStr">
        <is>
          <t>Acquisition of a subsidiary</t>
        </is>
      </c>
      <c r="B54" s="5" t="n">
        <v>228</v>
      </c>
      <c r="J54" s="5" t="n">
        <v>228</v>
      </c>
    </row>
    <row r="55">
      <c r="A55" s="4" t="inlineStr">
        <is>
          <t>Transaction with non-controlling interests</t>
        </is>
      </c>
      <c r="F55" s="5" t="n">
        <v>-114</v>
      </c>
      <c r="J55" s="5" t="n">
        <v>114</v>
      </c>
    </row>
    <row r="56">
      <c r="A56" s="4" t="inlineStr">
        <is>
          <t>Capital injection from non-controlling interests</t>
        </is>
      </c>
      <c r="B56" s="5" t="n">
        <v>596</v>
      </c>
      <c r="J56" s="5" t="n">
        <v>596</v>
      </c>
    </row>
    <row r="57">
      <c r="A57" s="4" t="inlineStr">
        <is>
          <t>Balance at Dec. 31, 2021</t>
        </is>
      </c>
      <c r="B57" s="6" t="n">
        <v>5668906</v>
      </c>
      <c r="C57" s="7" t="n">
        <v>889576</v>
      </c>
      <c r="D57" s="6" t="n">
        <v>173</v>
      </c>
      <c r="E57" s="6" t="n">
        <v>-22330</v>
      </c>
      <c r="F57" s="6" t="n">
        <v>11697942</v>
      </c>
      <c r="G57" s="6" t="n">
        <v>21352</v>
      </c>
      <c r="H57" s="6" t="n">
        <v>-5782169</v>
      </c>
      <c r="I57" s="6" t="n">
        <v>-255780</v>
      </c>
      <c r="J57" s="6" t="n">
        <v>9718</v>
      </c>
    </row>
    <row r="58">
      <c r="A58" s="4" t="inlineStr">
        <is>
          <t>Balance, shares at Dec. 31, 2021 | shares</t>
        </is>
      </c>
      <c r="D58" s="5" t="n">
        <v>2697173763</v>
      </c>
      <c r="E58" s="5" t="n">
        <v>-1704204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 Schedule of Changes in Carrying Amount of Goodwill (Details) - 12 months ended Dec. 31, 2021 ¥ in Thousands, $ in Thousands</t>
        </is>
      </c>
      <c r="B1" s="2" t="inlineStr">
        <is>
          <t>CNY (¥)</t>
        </is>
      </c>
      <c r="C1" s="2" t="inlineStr">
        <is>
          <t>USD ($)</t>
        </is>
      </c>
    </row>
    <row r="2">
      <c r="A2" s="3" t="inlineStr">
        <is>
          <t>Goodwill And Intangible Assets Disclosure [Abstract]</t>
        </is>
      </c>
    </row>
    <row r="3">
      <c r="A3" s="4" t="inlineStr">
        <is>
          <t>Balance as of December 31, 2019 and 2020</t>
        </is>
      </c>
      <c r="B3" s="6" t="n">
        <v>20596</v>
      </c>
    </row>
    <row r="4">
      <c r="A4" s="4" t="inlineStr">
        <is>
          <t>Increase in goodwill related to acquisitions (Note 20)</t>
        </is>
      </c>
      <c r="B4" s="5" t="n">
        <v>880314</v>
      </c>
    </row>
    <row r="5">
      <c r="A5" s="4" t="inlineStr">
        <is>
          <t>Foreign currency translation adjustment</t>
        </is>
      </c>
      <c r="B5" s="5" t="n">
        <v>-31489</v>
      </c>
    </row>
    <row r="6">
      <c r="A6" s="4" t="inlineStr">
        <is>
          <t>Balance as of December 31, 2021</t>
        </is>
      </c>
      <c r="B6" s="6" t="n">
        <v>869421</v>
      </c>
      <c r="C6" s="7" t="n">
        <v>1364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Goodwill - Additional Information (Details) $ in Thousands</t>
        </is>
      </c>
      <c r="B1" s="2" t="inlineStr">
        <is>
          <t>12 Months Ended</t>
        </is>
      </c>
    </row>
    <row r="2">
      <c r="B2" s="2" t="inlineStr">
        <is>
          <t>Dec. 31, 2021CNY (¥)</t>
        </is>
      </c>
      <c r="C2" s="2" t="inlineStr">
        <is>
          <t>Dec. 31, 2020CNY (¥)</t>
        </is>
      </c>
      <c r="D2" s="2" t="inlineStr">
        <is>
          <t>Dec. 31, 2019CNY (¥)</t>
        </is>
      </c>
      <c r="E2" s="2" t="inlineStr">
        <is>
          <t>Dec. 31, 2021USD ($)</t>
        </is>
      </c>
      <c r="F2" s="2" t="inlineStr">
        <is>
          <t>Mar. 31, 2021CNY (¥)</t>
        </is>
      </c>
      <c r="G2" s="2" t="inlineStr">
        <is>
          <t>Jan. 31, 2021CNY (¥)</t>
        </is>
      </c>
    </row>
    <row r="3">
      <c r="A3" s="3" t="inlineStr">
        <is>
          <t>Goodwill [Line Items]</t>
        </is>
      </c>
    </row>
    <row r="4">
      <c r="A4" s="4" t="inlineStr">
        <is>
          <t>Goodwill</t>
        </is>
      </c>
      <c r="B4" s="6" t="n">
        <v>869421000</v>
      </c>
      <c r="C4" s="6" t="n">
        <v>20596000</v>
      </c>
      <c r="E4" s="7" t="n">
        <v>136431</v>
      </c>
    </row>
    <row r="5">
      <c r="A5" s="4" t="inlineStr">
        <is>
          <t>Goodwill impairment provision</t>
        </is>
      </c>
      <c r="B5" s="5" t="n">
        <v>0</v>
      </c>
      <c r="C5" s="6" t="n">
        <v>0</v>
      </c>
      <c r="D5" s="6" t="n">
        <v>0</v>
      </c>
    </row>
    <row r="6">
      <c r="A6" s="4" t="inlineStr">
        <is>
          <t>Acquisition of Dr. WU Mainland China Business</t>
        </is>
      </c>
    </row>
    <row r="7">
      <c r="A7" s="3" t="inlineStr">
        <is>
          <t>Goodwill [Line Items]</t>
        </is>
      </c>
    </row>
    <row r="8">
      <c r="A8" s="4" t="inlineStr">
        <is>
          <t>Goodwill</t>
        </is>
      </c>
      <c r="B8" s="5" t="n">
        <v>134000</v>
      </c>
      <c r="G8" s="6" t="n">
        <v>134433000</v>
      </c>
    </row>
    <row r="9">
      <c r="A9" s="4" t="inlineStr">
        <is>
          <t>Acquisition of Eve Lom</t>
        </is>
      </c>
    </row>
    <row r="10">
      <c r="A10" s="3" t="inlineStr">
        <is>
          <t>Goodwill [Line Items]</t>
        </is>
      </c>
    </row>
    <row r="11">
      <c r="A11" s="4" t="inlineStr">
        <is>
          <t>Goodwill</t>
        </is>
      </c>
      <c r="B11" s="6" t="n">
        <v>711000</v>
      </c>
      <c r="F11" s="6" t="n">
        <v>742623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CNY (¥) ¥ in Thousands</t>
        </is>
      </c>
      <c r="B1" s="2" t="inlineStr">
        <is>
          <t>Dec. 31, 2021</t>
        </is>
      </c>
      <c r="C1" s="2" t="inlineStr">
        <is>
          <t>Dec. 31, 2020</t>
        </is>
      </c>
    </row>
    <row r="2">
      <c r="A2" s="3" t="inlineStr">
        <is>
          <t>Finite Lived Intangible Assets [Line Items]</t>
        </is>
      </c>
    </row>
    <row r="3">
      <c r="A3" s="4" t="inlineStr">
        <is>
          <t>Total cost</t>
        </is>
      </c>
      <c r="B3" s="6" t="n">
        <v>799121</v>
      </c>
      <c r="C3" s="6" t="n">
        <v>193583</v>
      </c>
    </row>
    <row r="4">
      <c r="A4" s="4" t="inlineStr">
        <is>
          <t>Less: accumulated amortization</t>
        </is>
      </c>
      <c r="B4" s="5" t="n">
        <v>-53270</v>
      </c>
      <c r="C4" s="5" t="n">
        <v>-4493</v>
      </c>
    </row>
    <row r="5">
      <c r="A5" s="4" t="inlineStr">
        <is>
          <t>Intangible assets, net</t>
        </is>
      </c>
      <c r="B5" s="5" t="n">
        <v>745851</v>
      </c>
      <c r="C5" s="5" t="n">
        <v>189090</v>
      </c>
    </row>
    <row r="6">
      <c r="A6" s="4" t="inlineStr">
        <is>
          <t>Trademarks</t>
        </is>
      </c>
    </row>
    <row r="7">
      <c r="A7" s="3" t="inlineStr">
        <is>
          <t>Finite Lived Intangible Assets [Line Items]</t>
        </is>
      </c>
    </row>
    <row r="8">
      <c r="A8" s="4" t="inlineStr">
        <is>
          <t>Total cost</t>
        </is>
      </c>
      <c r="B8" s="5" t="n">
        <v>625715</v>
      </c>
      <c r="C8" s="5" t="n">
        <v>177805</v>
      </c>
    </row>
    <row r="9">
      <c r="A9" s="4" t="inlineStr">
        <is>
          <t>Software</t>
        </is>
      </c>
    </row>
    <row r="10">
      <c r="A10" s="3" t="inlineStr">
        <is>
          <t>Finite Lived Intangible Assets [Line Items]</t>
        </is>
      </c>
    </row>
    <row r="11">
      <c r="A11" s="4" t="inlineStr">
        <is>
          <t>Total cost</t>
        </is>
      </c>
      <c r="B11" s="5" t="n">
        <v>32942</v>
      </c>
      <c r="C11" s="6" t="n">
        <v>15778</v>
      </c>
    </row>
    <row r="12">
      <c r="A12" s="4" t="inlineStr">
        <is>
          <t>Customer Relationship</t>
        </is>
      </c>
    </row>
    <row r="13">
      <c r="A13" s="3" t="inlineStr">
        <is>
          <t>Finite Lived Intangible Assets [Line Items]</t>
        </is>
      </c>
    </row>
    <row r="14">
      <c r="A14" s="4" t="inlineStr">
        <is>
          <t>Total cost</t>
        </is>
      </c>
      <c r="B14" s="5" t="n">
        <v>90479</v>
      </c>
    </row>
    <row r="15">
      <c r="A15" s="4" t="inlineStr">
        <is>
          <t>Technique</t>
        </is>
      </c>
    </row>
    <row r="16">
      <c r="A16" s="3" t="inlineStr">
        <is>
          <t>Finite Lived Intangible Assets [Line Items]</t>
        </is>
      </c>
    </row>
    <row r="17">
      <c r="A17" s="4" t="inlineStr">
        <is>
          <t>Total cost</t>
        </is>
      </c>
      <c r="B17" s="5" t="n">
        <v>43085</v>
      </c>
    </row>
    <row r="18">
      <c r="A18" s="4" t="inlineStr">
        <is>
          <t>Non-compete</t>
        </is>
      </c>
    </row>
    <row r="19">
      <c r="A19" s="3" t="inlineStr">
        <is>
          <t>Finite Lived Intangible Assets [Line Items]</t>
        </is>
      </c>
    </row>
    <row r="20">
      <c r="A20" s="4" t="inlineStr">
        <is>
          <t>Total cost</t>
        </is>
      </c>
      <c r="B20" s="6" t="n">
        <v>6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26" customWidth="1" min="2" max="2"/>
    <col width="26" customWidth="1" min="3" max="3"/>
    <col width="24" customWidth="1" min="4" max="4"/>
    <col width="21" customWidth="1" min="5" max="5"/>
  </cols>
  <sheetData>
    <row r="1">
      <c r="A1" s="1" t="inlineStr">
        <is>
          <t>Intangible Assets, Net - Additional Information (Detail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Goodwill And Intangible Assets Disclosure [Abstract]</t>
        </is>
      </c>
    </row>
    <row r="4">
      <c r="A4" s="4" t="inlineStr">
        <is>
          <t>Intangible assets acquired</t>
        </is>
      </c>
      <c r="B4" s="6" t="n">
        <v>622151000</v>
      </c>
    </row>
    <row r="5">
      <c r="A5" s="4" t="inlineStr">
        <is>
          <t>Impairment of intangible assets</t>
        </is>
      </c>
      <c r="B5" s="5" t="n">
        <v>0</v>
      </c>
      <c r="D5" s="6" t="n">
        <v>0</v>
      </c>
    </row>
    <row r="6">
      <c r="A6" s="4" t="inlineStr">
        <is>
          <t>Amortization of intangible assets</t>
        </is>
      </c>
      <c r="B6" s="6" t="n">
        <v>50705000</v>
      </c>
      <c r="C6" s="7" t="n">
        <v>7957</v>
      </c>
      <c r="D6" s="6" t="n">
        <v>3476000</v>
      </c>
      <c r="E6" s="6" t="n">
        <v>907000</v>
      </c>
    </row>
    <row r="7">
      <c r="A7" s="4" t="inlineStr">
        <is>
          <t>Weighted average amortization periods of intangible assets</t>
        </is>
      </c>
      <c r="B7" s="4" t="inlineStr">
        <is>
          <t>16 years 3 months 18 days</t>
        </is>
      </c>
      <c r="C7" s="4" t="inlineStr">
        <is>
          <t>16 years 3 months 18 days</t>
        </is>
      </c>
      <c r="D7" s="4" t="inlineStr">
        <is>
          <t>14 years 1 month 6 days</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Net - Summary of Estimated Amortization Expenses (Details) - CNY (¥) ¥ in Thousands</t>
        </is>
      </c>
      <c r="B1" s="2" t="inlineStr">
        <is>
          <t>Dec. 31, 2021</t>
        </is>
      </c>
      <c r="C1" s="2" t="inlineStr">
        <is>
          <t>Dec. 31, 2020</t>
        </is>
      </c>
    </row>
    <row r="2">
      <c r="A2" s="3" t="inlineStr">
        <is>
          <t>Finite Lived Intangible Assets Future Amortization Expense Current And Five Succeeding Fiscal Years [Abstract]</t>
        </is>
      </c>
    </row>
    <row r="3">
      <c r="A3" s="4" t="inlineStr">
        <is>
          <t>2022</t>
        </is>
      </c>
      <c r="B3" s="6" t="n">
        <v>54056</v>
      </c>
    </row>
    <row r="4">
      <c r="A4" s="4" t="inlineStr">
        <is>
          <t>2023</t>
        </is>
      </c>
      <c r="B4" s="5" t="n">
        <v>53718</v>
      </c>
    </row>
    <row r="5">
      <c r="A5" s="4" t="inlineStr">
        <is>
          <t>2024</t>
        </is>
      </c>
      <c r="B5" s="5" t="n">
        <v>53058</v>
      </c>
    </row>
    <row r="6">
      <c r="A6" s="4" t="inlineStr">
        <is>
          <t>2025</t>
        </is>
      </c>
      <c r="B6" s="5" t="n">
        <v>52474</v>
      </c>
    </row>
    <row r="7">
      <c r="A7" s="4" t="inlineStr">
        <is>
          <t>2026 and thereafter</t>
        </is>
      </c>
      <c r="B7" s="5" t="n">
        <v>532545</v>
      </c>
    </row>
    <row r="8">
      <c r="A8" s="4" t="inlineStr">
        <is>
          <t>Intangible assets, net</t>
        </is>
      </c>
      <c r="B8" s="6" t="n">
        <v>745851</v>
      </c>
      <c r="C8" s="6" t="n">
        <v>1890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Non-Current Assets - Schedule of Other Non-Current Assets (Details) ¥ in Thousands, $ in Thousands</t>
        </is>
      </c>
      <c r="B1" s="2" t="inlineStr">
        <is>
          <t>Dec. 31, 2021CNY (¥)</t>
        </is>
      </c>
      <c r="C1" s="2" t="inlineStr">
        <is>
          <t>Dec. 31, 2021USD ($)</t>
        </is>
      </c>
      <c r="D1" s="2" t="inlineStr">
        <is>
          <t>Dec. 31, 2020CNY (¥)</t>
        </is>
      </c>
    </row>
    <row r="2">
      <c r="A2" s="3" t="inlineStr">
        <is>
          <t>Deferred Costs Capitalized Prepaid And Other Assets Disclosure [Abstract]</t>
        </is>
      </c>
    </row>
    <row r="3">
      <c r="A3" s="4" t="inlineStr">
        <is>
          <t>Long-term rental deposits</t>
        </is>
      </c>
      <c r="B3" s="6" t="n">
        <v>42863</v>
      </c>
      <c r="D3" s="6" t="n">
        <v>50509</v>
      </c>
    </row>
    <row r="4">
      <c r="A4" s="4" t="inlineStr">
        <is>
          <t>Prepaid service fees</t>
        </is>
      </c>
      <c r="B4" s="5" t="n">
        <v>14250</v>
      </c>
    </row>
    <row r="5">
      <c r="A5" s="4" t="inlineStr">
        <is>
          <t>Loans to employees</t>
        </is>
      </c>
      <c r="B5" s="5" t="n">
        <v>11800</v>
      </c>
    </row>
    <row r="6">
      <c r="A6" s="4" t="inlineStr">
        <is>
          <t>Prepaid consideration for an acquisition</t>
        </is>
      </c>
      <c r="B6" s="5" t="n">
        <v>5040</v>
      </c>
      <c r="D6" s="5" t="n">
        <v>95427</v>
      </c>
    </row>
    <row r="7">
      <c r="A7" s="4" t="inlineStr">
        <is>
          <t>Prepaid long-term celebrity endorsement fees</t>
        </is>
      </c>
      <c r="B7" s="5" t="n">
        <v>1804</v>
      </c>
      <c r="D7" s="5" t="n">
        <v>3996</v>
      </c>
    </row>
    <row r="8">
      <c r="A8" s="4" t="inlineStr">
        <is>
          <t>Others</t>
        </is>
      </c>
      <c r="B8" s="5" t="n">
        <v>4463</v>
      </c>
      <c r="D8" s="5" t="n">
        <v>2126</v>
      </c>
    </row>
    <row r="9">
      <c r="A9" s="4" t="inlineStr">
        <is>
          <t>Other assets, noncurrent</t>
        </is>
      </c>
      <c r="B9" s="6" t="n">
        <v>80220</v>
      </c>
      <c r="C9" s="7" t="n">
        <v>12588</v>
      </c>
      <c r="D9" s="6" t="n">
        <v>1520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CNY (¥) ¥ in Thousands</t>
        </is>
      </c>
      <c r="B1" s="2" t="inlineStr">
        <is>
          <t>Dec. 31, 2021</t>
        </is>
      </c>
      <c r="C1" s="2" t="inlineStr">
        <is>
          <t>Dec. 31, 2020</t>
        </is>
      </c>
    </row>
    <row r="2">
      <c r="A2" s="3" t="inlineStr">
        <is>
          <t>Payables And Accruals [Abstract]</t>
        </is>
      </c>
    </row>
    <row r="3">
      <c r="A3" s="4" t="inlineStr">
        <is>
          <t>Accrued payroll related expenses</t>
        </is>
      </c>
      <c r="B3" s="6" t="n">
        <v>114496</v>
      </c>
      <c r="C3" s="6" t="n">
        <v>70412</v>
      </c>
    </row>
    <row r="4">
      <c r="A4" s="4" t="inlineStr">
        <is>
          <t>Accrued advertising and marketing expenses</t>
        </is>
      </c>
      <c r="B4" s="5" t="n">
        <v>79662</v>
      </c>
      <c r="C4" s="5" t="n">
        <v>77948</v>
      </c>
    </row>
    <row r="5">
      <c r="A5" s="4" t="inlineStr">
        <is>
          <t>Accrued storage and transportation fees</t>
        </is>
      </c>
      <c r="B5" s="5" t="n">
        <v>38269</v>
      </c>
      <c r="C5" s="5" t="n">
        <v>59631</v>
      </c>
    </row>
    <row r="6">
      <c r="A6" s="4" t="inlineStr">
        <is>
          <t>Accrued leasehold improvement costs</t>
        </is>
      </c>
      <c r="B6" s="5" t="n">
        <v>33370</v>
      </c>
      <c r="C6" s="5" t="n">
        <v>56490</v>
      </c>
    </row>
    <row r="7">
      <c r="A7" s="4" t="inlineStr">
        <is>
          <t>Other taxes payable</t>
        </is>
      </c>
      <c r="B7" s="5" t="n">
        <v>22886</v>
      </c>
      <c r="C7" s="5" t="n">
        <v>83040</v>
      </c>
    </row>
    <row r="8">
      <c r="A8" s="4" t="inlineStr">
        <is>
          <t>Payable related to repurchase of ordinary shares</t>
        </is>
      </c>
      <c r="B8" s="5" t="n">
        <v>7166</v>
      </c>
    </row>
    <row r="9">
      <c r="A9" s="4" t="inlineStr">
        <is>
          <t>Refund obligation of sales return</t>
        </is>
      </c>
      <c r="B9" s="5" t="n">
        <v>4530</v>
      </c>
      <c r="C9" s="5" t="n">
        <v>3918</v>
      </c>
    </row>
    <row r="10">
      <c r="A10" s="4" t="inlineStr">
        <is>
          <t>Others</t>
        </is>
      </c>
      <c r="B10" s="5" t="n">
        <v>70152</v>
      </c>
      <c r="C10" s="5" t="n">
        <v>60505</v>
      </c>
    </row>
    <row r="11">
      <c r="A11" s="4" t="inlineStr">
        <is>
          <t>Accrued expenses and other liabilities</t>
        </is>
      </c>
      <c r="B11" s="6" t="n">
        <v>370531</v>
      </c>
      <c r="C11" s="6" t="n">
        <v>4119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Leases - Summary of Supplemental Information Related To Operating Leases (Details) ¥ in Thousands, $ in Thousands</t>
        </is>
      </c>
      <c r="B1" s="2" t="inlineStr">
        <is>
          <t>Dec. 31, 2021CNY (¥)</t>
        </is>
      </c>
      <c r="C1" s="2" t="inlineStr">
        <is>
          <t>Dec. 31, 2021USD ($)</t>
        </is>
      </c>
      <c r="D1" s="2" t="inlineStr">
        <is>
          <t>Dec. 31, 2020CNY (¥)</t>
        </is>
      </c>
    </row>
    <row r="2">
      <c r="A2" s="3" t="inlineStr">
        <is>
          <t>Leases [Abstract]</t>
        </is>
      </c>
    </row>
    <row r="3">
      <c r="A3" s="4" t="inlineStr">
        <is>
          <t>Operating lease ROU assets</t>
        </is>
      </c>
      <c r="B3" s="6" t="n">
        <v>422966</v>
      </c>
      <c r="C3" s="7" t="n">
        <v>66373</v>
      </c>
      <c r="D3" s="6" t="n">
        <v>536710</v>
      </c>
    </row>
    <row r="4">
      <c r="A4" s="4" t="inlineStr">
        <is>
          <t>Operating lease liabilities-non-current</t>
        </is>
      </c>
      <c r="B4" s="5" t="n">
        <v>206303</v>
      </c>
      <c r="C4" s="5" t="n">
        <v>32373</v>
      </c>
      <c r="D4" s="5" t="n">
        <v>311910</v>
      </c>
    </row>
    <row r="5">
      <c r="A5" s="4" t="inlineStr">
        <is>
          <t>Operating lease liabilities-current</t>
        </is>
      </c>
      <c r="B5" s="5" t="n">
        <v>214843</v>
      </c>
      <c r="C5" s="7" t="n">
        <v>33714</v>
      </c>
      <c r="D5" s="5" t="n">
        <v>215300</v>
      </c>
    </row>
    <row r="6">
      <c r="A6" s="4" t="inlineStr">
        <is>
          <t>Total operating lease liabilities</t>
        </is>
      </c>
      <c r="B6" s="6" t="n">
        <v>421146</v>
      </c>
      <c r="D6" s="6" t="n">
        <v>527210</v>
      </c>
    </row>
    <row r="7">
      <c r="A7" s="4" t="inlineStr">
        <is>
          <t>Weighted average remaining lease term</t>
        </is>
      </c>
      <c r="B7" s="4" t="inlineStr">
        <is>
          <t>1 year 11 months 8 days</t>
        </is>
      </c>
      <c r="C7" s="4" t="inlineStr">
        <is>
          <t>1 year 11 months 8 days</t>
        </is>
      </c>
      <c r="D7" s="4" t="inlineStr">
        <is>
          <t>2 years 6 months 25 days</t>
        </is>
      </c>
    </row>
    <row r="8">
      <c r="A8" s="4" t="inlineStr">
        <is>
          <t>Weighted average discount rate</t>
        </is>
      </c>
      <c r="B8" s="4" t="inlineStr">
        <is>
          <t>5.06%</t>
        </is>
      </c>
      <c r="C8" s="4" t="inlineStr">
        <is>
          <t>5.06%</t>
        </is>
      </c>
      <c r="D8" s="4" t="inlineStr">
        <is>
          <t>5.41%</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Cost Recognized and Supplemental Cashflow Information Related to Operating Lease (Details) - CNY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6" t="n">
        <v>268321</v>
      </c>
      <c r="C4" s="6" t="n">
        <v>179515</v>
      </c>
      <c r="D4" s="6" t="n">
        <v>53752</v>
      </c>
    </row>
    <row r="5">
      <c r="A5" s="4" t="inlineStr">
        <is>
          <t>Short-term lease cost</t>
        </is>
      </c>
      <c r="B5" s="5" t="n">
        <v>420</v>
      </c>
      <c r="C5" s="5" t="n">
        <v>4249</v>
      </c>
      <c r="D5" s="5" t="n">
        <v>2291</v>
      </c>
    </row>
    <row r="6">
      <c r="A6" s="4" t="inlineStr">
        <is>
          <t>Variable cost</t>
        </is>
      </c>
      <c r="B6" s="5" t="n">
        <v>9166</v>
      </c>
      <c r="C6" s="5" t="n">
        <v>6396</v>
      </c>
      <c r="D6" s="5" t="n">
        <v>1557</v>
      </c>
    </row>
    <row r="7">
      <c r="A7" s="4" t="inlineStr">
        <is>
          <t>Cash paid for operating leases</t>
        </is>
      </c>
      <c r="B7" s="5" t="n">
        <v>265997</v>
      </c>
      <c r="C7" s="5" t="n">
        <v>168943</v>
      </c>
      <c r="D7" s="5" t="n">
        <v>48281</v>
      </c>
    </row>
    <row r="8">
      <c r="A8" s="4" t="inlineStr">
        <is>
          <t>Right-of-use assets obtained in exchange for operating lease liabilities</t>
        </is>
      </c>
      <c r="B8" s="6" t="n">
        <v>269601</v>
      </c>
      <c r="C8" s="6" t="n">
        <v>448148</v>
      </c>
      <c r="D8" s="6" t="n">
        <v>29545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 Liabilities under Non-Cancelable Operating Leases (Detail) - CNY (¥) ¥ in Thousands</t>
        </is>
      </c>
      <c r="B1" s="2" t="inlineStr">
        <is>
          <t>Dec. 31, 2021</t>
        </is>
      </c>
      <c r="C1" s="2" t="inlineStr">
        <is>
          <t>Dec. 31, 2020</t>
        </is>
      </c>
    </row>
    <row r="2">
      <c r="A2" s="3" t="inlineStr">
        <is>
          <t>Leases [Abstract]</t>
        </is>
      </c>
    </row>
    <row r="3">
      <c r="A3" s="4" t="inlineStr">
        <is>
          <t>2022</t>
        </is>
      </c>
      <c r="B3" s="6" t="n">
        <v>231314</v>
      </c>
    </row>
    <row r="4">
      <c r="A4" s="4" t="inlineStr">
        <is>
          <t>2023</t>
        </is>
      </c>
      <c r="B4" s="5" t="n">
        <v>147847</v>
      </c>
    </row>
    <row r="5">
      <c r="A5" s="4" t="inlineStr">
        <is>
          <t>2024</t>
        </is>
      </c>
      <c r="B5" s="5" t="n">
        <v>43050</v>
      </c>
    </row>
    <row r="6">
      <c r="A6" s="4" t="inlineStr">
        <is>
          <t>2025</t>
        </is>
      </c>
      <c r="B6" s="5" t="n">
        <v>14644</v>
      </c>
    </row>
    <row r="7">
      <c r="A7" s="4" t="inlineStr">
        <is>
          <t>2026</t>
        </is>
      </c>
      <c r="B7" s="5" t="n">
        <v>7386</v>
      </c>
    </row>
    <row r="8">
      <c r="A8" s="4" t="inlineStr">
        <is>
          <t>2027 and thereafter</t>
        </is>
      </c>
      <c r="B8" s="5" t="n">
        <v>2074</v>
      </c>
    </row>
    <row r="9">
      <c r="A9" s="4" t="inlineStr">
        <is>
          <t>Total lease payment</t>
        </is>
      </c>
      <c r="B9" s="5" t="n">
        <v>446315</v>
      </c>
    </row>
    <row r="10">
      <c r="A10" s="4" t="inlineStr">
        <is>
          <t>Less: interest</t>
        </is>
      </c>
      <c r="B10" s="5" t="n">
        <v>-25169</v>
      </c>
    </row>
    <row r="11">
      <c r="A11" s="4" t="inlineStr">
        <is>
          <t>Present value of operating lease liability</t>
        </is>
      </c>
      <c r="B11" s="6" t="n">
        <v>421146</v>
      </c>
      <c r="C11" s="6" t="n">
        <v>5272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income (loss)</t>
        </is>
      </c>
      <c r="B4" s="6" t="n">
        <v>-1547038</v>
      </c>
      <c r="C4" s="7" t="n">
        <v>-242763</v>
      </c>
      <c r="D4" s="6" t="n">
        <v>-2688415</v>
      </c>
      <c r="E4" s="6" t="n">
        <v>75359</v>
      </c>
    </row>
    <row r="5">
      <c r="A5" s="3" t="inlineStr">
        <is>
          <t>Adjustments to reconcile net income (loss) to net cash used in operating activities:</t>
        </is>
      </c>
    </row>
    <row r="6">
      <c r="A6" s="4" t="inlineStr">
        <is>
          <t>Depreciation of property and equipment</t>
        </is>
      </c>
      <c r="B6" s="5" t="n">
        <v>130666</v>
      </c>
      <c r="C6" s="5" t="n">
        <v>20504</v>
      </c>
      <c r="D6" s="5" t="n">
        <v>74551</v>
      </c>
      <c r="E6" s="5" t="n">
        <v>13010</v>
      </c>
    </row>
    <row r="7">
      <c r="A7" s="4" t="inlineStr">
        <is>
          <t>Amortization of intangible assets</t>
        </is>
      </c>
      <c r="B7" s="5" t="n">
        <v>50705</v>
      </c>
      <c r="C7" s="5" t="n">
        <v>7957</v>
      </c>
      <c r="D7" s="5" t="n">
        <v>3476</v>
      </c>
      <c r="E7" s="5" t="n">
        <v>907</v>
      </c>
    </row>
    <row r="8">
      <c r="A8" s="4" t="inlineStr">
        <is>
          <t>Share-based compensation</t>
        </is>
      </c>
      <c r="B8" s="5" t="n">
        <v>530440</v>
      </c>
      <c r="C8" s="5" t="n">
        <v>83238</v>
      </c>
      <c r="D8" s="5" t="n">
        <v>1900588</v>
      </c>
      <c r="E8" s="5" t="n">
        <v>74995</v>
      </c>
    </row>
    <row r="9">
      <c r="A9" s="4" t="inlineStr">
        <is>
          <t>Amortization of right-of-use assets</t>
        </is>
      </c>
      <c r="B9" s="5" t="n">
        <v>245893</v>
      </c>
      <c r="C9" s="5" t="n">
        <v>38586</v>
      </c>
      <c r="D9" s="5" t="n">
        <v>185843</v>
      </c>
      <c r="E9" s="5" t="n">
        <v>53752</v>
      </c>
    </row>
    <row r="10">
      <c r="A10" s="4" t="inlineStr">
        <is>
          <t>Recognition of deferred income</t>
        </is>
      </c>
      <c r="B10" s="5" t="n">
        <v>-14515</v>
      </c>
      <c r="C10" s="5" t="n">
        <v>-2278</v>
      </c>
    </row>
    <row r="11">
      <c r="A11" s="4" t="inlineStr">
        <is>
          <t>Impairment allowance of inventory</t>
        </is>
      </c>
      <c r="B11" s="5" t="n">
        <v>87045</v>
      </c>
      <c r="C11" s="5" t="n">
        <v>13659</v>
      </c>
      <c r="D11" s="5" t="n">
        <v>21496</v>
      </c>
      <c r="E11" s="5" t="n">
        <v>1018</v>
      </c>
    </row>
    <row r="12">
      <c r="A12" s="4" t="inlineStr">
        <is>
          <t>Deferred income tax expenses (benefits)</t>
        </is>
      </c>
      <c r="B12" s="5" t="n">
        <v>-5428</v>
      </c>
      <c r="C12" s="5" t="n">
        <v>-852</v>
      </c>
      <c r="D12" s="5" t="n">
        <v>3451</v>
      </c>
      <c r="E12" s="5" t="n">
        <v>-3695</v>
      </c>
    </row>
    <row r="13">
      <c r="A13" s="4" t="inlineStr">
        <is>
          <t>Loss on disposal of property and equipment</t>
        </is>
      </c>
      <c r="B13" s="5" t="n">
        <v>36231</v>
      </c>
      <c r="C13" s="5" t="n">
        <v>5685</v>
      </c>
      <c r="D13" s="5" t="n">
        <v>15072</v>
      </c>
      <c r="E13" s="5" t="n">
        <v>747</v>
      </c>
    </row>
    <row r="14">
      <c r="A14" s="4" t="inlineStr">
        <is>
          <t>Loss on disposal of intangible assets</t>
        </is>
      </c>
      <c r="B14" s="5" t="n">
        <v>2672</v>
      </c>
      <c r="C14" s="5" t="n">
        <v>419</v>
      </c>
      <c r="D14" s="5" t="n">
        <v>27</v>
      </c>
    </row>
    <row r="15">
      <c r="A15" s="4" t="inlineStr">
        <is>
          <t>Gain from acquisition of a joint venture</t>
        </is>
      </c>
      <c r="B15" s="5" t="n">
        <v>-2094</v>
      </c>
      <c r="C15" s="5" t="n">
        <v>-329</v>
      </c>
    </row>
    <row r="16">
      <c r="A16" s="4" t="inlineStr">
        <is>
          <t>Impairment of an investment</t>
        </is>
      </c>
      <c r="B16" s="5" t="n">
        <v>1375</v>
      </c>
      <c r="C16" s="5" t="n">
        <v>216</v>
      </c>
    </row>
    <row r="17">
      <c r="A17" s="4" t="inlineStr">
        <is>
          <t>Share of (income) loss from equity investments</t>
        </is>
      </c>
      <c r="B17" s="5" t="n">
        <v>-5978</v>
      </c>
      <c r="C17" s="5" t="n">
        <v>-938</v>
      </c>
      <c r="D17" s="5" t="n">
        <v>293</v>
      </c>
    </row>
    <row r="18">
      <c r="A18" s="4" t="inlineStr">
        <is>
          <t>Provision for expected credit loss</t>
        </is>
      </c>
      <c r="D18" s="5" t="n">
        <v>2643</v>
      </c>
    </row>
    <row r="19">
      <c r="A19" s="3" t="inlineStr">
        <is>
          <t>Changes in operating assets and liabilities:</t>
        </is>
      </c>
    </row>
    <row r="20">
      <c r="A20" s="4" t="inlineStr">
        <is>
          <t>Accounts receivable</t>
        </is>
      </c>
      <c r="B20" s="5" t="n">
        <v>99745</v>
      </c>
      <c r="C20" s="5" t="n">
        <v>15652</v>
      </c>
      <c r="D20" s="5" t="n">
        <v>-154015</v>
      </c>
      <c r="E20" s="5" t="n">
        <v>-200554</v>
      </c>
    </row>
    <row r="21">
      <c r="A21" s="4" t="inlineStr">
        <is>
          <t>Prepayments and other current assets</t>
        </is>
      </c>
      <c r="B21" s="5" t="n">
        <v>-42715</v>
      </c>
      <c r="C21" s="5" t="n">
        <v>-6704</v>
      </c>
      <c r="D21" s="5" t="n">
        <v>-190621</v>
      </c>
      <c r="E21" s="5" t="n">
        <v>-89475</v>
      </c>
    </row>
    <row r="22">
      <c r="A22" s="4" t="inlineStr">
        <is>
          <t>Inventories</t>
        </is>
      </c>
      <c r="B22" s="5" t="n">
        <v>-109930</v>
      </c>
      <c r="C22" s="5" t="n">
        <v>-17250</v>
      </c>
      <c r="D22" s="5" t="n">
        <v>-134255</v>
      </c>
      <c r="E22" s="5" t="n">
        <v>-411111</v>
      </c>
    </row>
    <row r="23">
      <c r="A23" s="4" t="inlineStr">
        <is>
          <t>Other non-current assets</t>
        </is>
      </c>
      <c r="B23" s="5" t="n">
        <v>-18961</v>
      </c>
      <c r="C23" s="5" t="n">
        <v>-2975</v>
      </c>
      <c r="D23" s="5" t="n">
        <v>-25752</v>
      </c>
      <c r="E23" s="5" t="n">
        <v>-18803</v>
      </c>
    </row>
    <row r="24">
      <c r="A24" s="4" t="inlineStr">
        <is>
          <t>Amounts due from related parties</t>
        </is>
      </c>
      <c r="B24" s="5" t="n">
        <v>1260</v>
      </c>
      <c r="C24" s="5" t="n">
        <v>198</v>
      </c>
      <c r="D24" s="5" t="n">
        <v>-564</v>
      </c>
      <c r="E24" s="5" t="n">
        <v>66692</v>
      </c>
    </row>
    <row r="25">
      <c r="A25" s="4" t="inlineStr">
        <is>
          <t>Amounts due to related parties</t>
        </is>
      </c>
      <c r="B25" s="5" t="n">
        <v>2153</v>
      </c>
      <c r="C25" s="5" t="n">
        <v>338</v>
      </c>
      <c r="D25" s="5" t="n">
        <v>11814</v>
      </c>
    </row>
    <row r="26">
      <c r="A26" s="4" t="inlineStr">
        <is>
          <t>Accounts payable</t>
        </is>
      </c>
      <c r="B26" s="5" t="n">
        <v>-244444</v>
      </c>
      <c r="C26" s="5" t="n">
        <v>-38359</v>
      </c>
      <c r="D26" s="5" t="n">
        <v>66163</v>
      </c>
      <c r="E26" s="5" t="n">
        <v>310320</v>
      </c>
    </row>
    <row r="27">
      <c r="A27" s="4" t="inlineStr">
        <is>
          <t>Accrued expenses and other liabilities</t>
        </is>
      </c>
      <c r="B27" s="5" t="n">
        <v>-63683</v>
      </c>
      <c r="C27" s="5" t="n">
        <v>-9993</v>
      </c>
      <c r="D27" s="5" t="n">
        <v>174698</v>
      </c>
      <c r="E27" s="5" t="n">
        <v>96951</v>
      </c>
    </row>
    <row r="28">
      <c r="A28" s="4" t="inlineStr">
        <is>
          <t>Advances from customers</t>
        </is>
      </c>
      <c r="B28" s="5" t="n">
        <v>14376</v>
      </c>
      <c r="C28" s="5" t="n">
        <v>2256</v>
      </c>
      <c r="D28" s="5" t="n">
        <v>3051</v>
      </c>
      <c r="E28" s="5" t="n">
        <v>3176</v>
      </c>
    </row>
    <row r="29">
      <c r="A29" s="4" t="inlineStr">
        <is>
          <t>Deferred income</t>
        </is>
      </c>
      <c r="B29" s="5" t="n">
        <v>71668</v>
      </c>
      <c r="C29" s="5" t="n">
        <v>11246</v>
      </c>
    </row>
    <row r="30">
      <c r="A30" s="4" t="inlineStr">
        <is>
          <t>Income tax payables</t>
        </is>
      </c>
      <c r="B30" s="5" t="n">
        <v>-1437</v>
      </c>
      <c r="C30" s="5" t="n">
        <v>-225</v>
      </c>
      <c r="D30" s="5" t="n">
        <v>-55958</v>
      </c>
      <c r="E30" s="5" t="n">
        <v>72926</v>
      </c>
    </row>
    <row r="31">
      <c r="A31" s="4" t="inlineStr">
        <is>
          <t>Lease liabilities</t>
        </is>
      </c>
      <c r="B31" s="5" t="n">
        <v>-238447</v>
      </c>
      <c r="C31" s="5" t="n">
        <v>-37418</v>
      </c>
      <c r="D31" s="5" t="n">
        <v>-196954</v>
      </c>
      <c r="E31" s="5" t="n">
        <v>-52394</v>
      </c>
    </row>
    <row r="32">
      <c r="A32" s="4" t="inlineStr">
        <is>
          <t>Net Cash used in Operating Activities</t>
        </is>
      </c>
      <c r="B32" s="5" t="n">
        <v>-1020441</v>
      </c>
      <c r="C32" s="5" t="n">
        <v>-160130</v>
      </c>
      <c r="D32" s="5" t="n">
        <v>-983368</v>
      </c>
      <c r="E32" s="5" t="n">
        <v>-6179</v>
      </c>
    </row>
    <row r="33">
      <c r="A33" s="3" t="inlineStr">
        <is>
          <t>Cash Flows from Investing Activities</t>
        </is>
      </c>
    </row>
    <row r="34">
      <c r="A34" s="4" t="inlineStr">
        <is>
          <t>Purchases of intangible assets</t>
        </is>
      </c>
      <c r="B34" s="5" t="n">
        <v>-25304</v>
      </c>
      <c r="C34" s="5" t="n">
        <v>-3971</v>
      </c>
      <c r="D34" s="5" t="n">
        <v>-159010</v>
      </c>
      <c r="E34" s="5" t="n">
        <v>-2421</v>
      </c>
    </row>
    <row r="35">
      <c r="A35" s="4" t="inlineStr">
        <is>
          <t>Purchases of property and equipment</t>
        </is>
      </c>
      <c r="B35" s="5" t="n">
        <v>-141433</v>
      </c>
      <c r="C35" s="5" t="n">
        <v>-22194</v>
      </c>
      <c r="D35" s="5" t="n">
        <v>-225569</v>
      </c>
      <c r="E35" s="5" t="n">
        <v>-106339</v>
      </c>
    </row>
    <row r="36">
      <c r="A36" s="4" t="inlineStr">
        <is>
          <t>Proceeds from disposal of property and equipment</t>
        </is>
      </c>
      <c r="D36" s="5" t="n">
        <v>471</v>
      </c>
    </row>
    <row r="37">
      <c r="A37" s="4" t="inlineStr">
        <is>
          <t>Purchases of short-term investments</t>
        </is>
      </c>
      <c r="E37" s="5" t="n">
        <v>-70000</v>
      </c>
    </row>
    <row r="38">
      <c r="A38" s="4" t="inlineStr">
        <is>
          <t>Sales of short-term investments</t>
        </is>
      </c>
      <c r="D38" s="5" t="n">
        <v>10000</v>
      </c>
      <c r="E38" s="5" t="n">
        <v>60000</v>
      </c>
    </row>
    <row r="39">
      <c r="A39" s="4" t="inlineStr">
        <is>
          <t>Acquisition of businesses, net of cash and cash equivalents acquired</t>
        </is>
      </c>
      <c r="B39" s="5" t="n">
        <v>-989652</v>
      </c>
      <c r="C39" s="5" t="n">
        <v>-155298</v>
      </c>
      <c r="D39" s="5" t="n">
        <v>-3196</v>
      </c>
      <c r="E39" s="5" t="n">
        <v>-29412</v>
      </c>
    </row>
    <row r="40">
      <c r="A40" s="4" t="inlineStr">
        <is>
          <t>Investments on equity investments</t>
        </is>
      </c>
      <c r="B40" s="5" t="n">
        <v>-322825</v>
      </c>
      <c r="C40" s="5" t="n">
        <v>-50658</v>
      </c>
      <c r="D40" s="5" t="n">
        <v>-35552</v>
      </c>
    </row>
    <row r="41">
      <c r="A41" s="4" t="inlineStr">
        <is>
          <t>Pre-paid consideration for an acquisition</t>
        </is>
      </c>
      <c r="B41" s="5" t="n">
        <v>-5043</v>
      </c>
      <c r="C41" s="5" t="n">
        <v>-791</v>
      </c>
      <c r="D41" s="5" t="n">
        <v>-95976</v>
      </c>
    </row>
    <row r="42">
      <c r="A42" s="4" t="inlineStr">
        <is>
          <t>Net Cash used in Investing Activities</t>
        </is>
      </c>
      <c r="B42" s="5" t="n">
        <v>-1484257</v>
      </c>
      <c r="C42" s="5" t="n">
        <v>-232912</v>
      </c>
      <c r="D42" s="5" t="n">
        <v>-508832</v>
      </c>
      <c r="E42" s="5" t="n">
        <v>-148172</v>
      </c>
    </row>
    <row r="43">
      <c r="A43" s="3" t="inlineStr">
        <is>
          <t>Cash Flows from Financing Activities</t>
        </is>
      </c>
    </row>
    <row r="44">
      <c r="A44" s="4" t="inlineStr">
        <is>
          <t>Proceeds from short-term borrowings</t>
        </is>
      </c>
      <c r="D44" s="5" t="n">
        <v>10000</v>
      </c>
      <c r="E44" s="5" t="n">
        <v>14417</v>
      </c>
    </row>
    <row r="45">
      <c r="A45" s="4" t="inlineStr">
        <is>
          <t>Repayments for short-term borrowings</t>
        </is>
      </c>
      <c r="B45" s="5" t="n">
        <v>-100</v>
      </c>
      <c r="C45" s="5" t="n">
        <v>-16</v>
      </c>
      <c r="D45" s="5" t="n">
        <v>-10000</v>
      </c>
      <c r="E45" s="5" t="n">
        <v>-17317</v>
      </c>
    </row>
    <row r="46">
      <c r="A46" s="4" t="inlineStr">
        <is>
          <t>Proceeds from issuance of preferred shares, net of issuance costs</t>
        </is>
      </c>
      <c r="D46" s="5" t="n">
        <v>3868594</v>
      </c>
      <c r="E46" s="5" t="n">
        <v>895686</v>
      </c>
    </row>
    <row r="47">
      <c r="A47" s="4" t="inlineStr">
        <is>
          <t>Proceeds from issuance of ordinary shares, net of issuance costs</t>
        </is>
      </c>
      <c r="D47" s="5" t="n">
        <v>4380213</v>
      </c>
    </row>
    <row r="48">
      <c r="A48" s="4" t="inlineStr">
        <is>
          <t>Repayment of a shareholder receivable resulting from Repurchases of Ordinary Shares</t>
        </is>
      </c>
      <c r="B48" s="5" t="n">
        <v>12959</v>
      </c>
      <c r="C48" s="5" t="n">
        <v>2034</v>
      </c>
    </row>
    <row r="49">
      <c r="A49" s="4" t="inlineStr">
        <is>
          <t>Repayment of a shareholder receivable resulting from Reorganization</t>
        </is>
      </c>
      <c r="E49" s="5" t="n">
        <v>20000</v>
      </c>
    </row>
    <row r="50">
      <c r="A50" s="4" t="inlineStr">
        <is>
          <t>Capital contributions from non-controlling interests</t>
        </is>
      </c>
      <c r="B50" s="5" t="n">
        <v>596</v>
      </c>
      <c r="C50" s="5" t="n">
        <v>94</v>
      </c>
    </row>
    <row r="51">
      <c r="A51" s="4" t="inlineStr">
        <is>
          <t>Repurchases of ordinary shares</t>
        </is>
      </c>
      <c r="B51" s="5" t="n">
        <v>-15161</v>
      </c>
      <c r="C51" s="5" t="n">
        <v>-2379</v>
      </c>
      <c r="D51" s="5" t="n">
        <v>-491167</v>
      </c>
      <c r="E51" s="5" t="n">
        <v>-47255</v>
      </c>
    </row>
    <row r="52">
      <c r="A52" s="4" t="inlineStr">
        <is>
          <t>Repurchases of preferred shares</t>
        </is>
      </c>
      <c r="D52" s="5" t="n">
        <v>-1076771</v>
      </c>
      <c r="E52" s="5" t="n">
        <v>-70300</v>
      </c>
    </row>
    <row r="53">
      <c r="A53" s="4" t="inlineStr">
        <is>
          <t>Net Cash provided by (used in) Financing Activities</t>
        </is>
      </c>
      <c r="B53" s="5" t="n">
        <v>-1706</v>
      </c>
      <c r="C53" s="5" t="n">
        <v>-267</v>
      </c>
      <c r="D53" s="5" t="n">
        <v>6680869</v>
      </c>
      <c r="E53" s="5" t="n">
        <v>795231</v>
      </c>
    </row>
    <row r="54">
      <c r="A54" s="4" t="inlineStr">
        <is>
          <t>Effect of exchange rate changes on cash and cash equivalents and restricted cash</t>
        </is>
      </c>
      <c r="B54" s="5" t="n">
        <v>-88980</v>
      </c>
      <c r="C54" s="5" t="n">
        <v>-13963</v>
      </c>
      <c r="D54" s="5" t="n">
        <v>-131856</v>
      </c>
      <c r="E54" s="5" t="n">
        <v>10637</v>
      </c>
    </row>
    <row r="55">
      <c r="A55" s="4" t="inlineStr">
        <is>
          <t>Net increase (decrease) in cash and cash equivalents and restricted cash</t>
        </is>
      </c>
      <c r="B55" s="5" t="n">
        <v>-2595384</v>
      </c>
      <c r="C55" s="5" t="n">
        <v>-407272</v>
      </c>
      <c r="D55" s="5" t="n">
        <v>5056813</v>
      </c>
      <c r="E55" s="5" t="n">
        <v>651517</v>
      </c>
    </row>
    <row r="56">
      <c r="A56" s="4" t="inlineStr">
        <is>
          <t>Cash and cash equivalents and restricted cash at the beginning of the year</t>
        </is>
      </c>
      <c r="B56" s="5" t="n">
        <v>5733392</v>
      </c>
      <c r="C56" s="5" t="n">
        <v>899694</v>
      </c>
      <c r="D56" s="5" t="n">
        <v>676579</v>
      </c>
      <c r="E56" s="5" t="n">
        <v>25062</v>
      </c>
    </row>
    <row r="57">
      <c r="A57" s="4" t="inlineStr">
        <is>
          <t>Cash and cash equivalents and restricted cash at the end of the year</t>
        </is>
      </c>
      <c r="B57" s="5" t="n">
        <v>3138008</v>
      </c>
      <c r="C57" s="5" t="n">
        <v>492422</v>
      </c>
      <c r="D57" s="5" t="n">
        <v>5733392</v>
      </c>
      <c r="E57" s="5" t="n">
        <v>676579</v>
      </c>
    </row>
    <row r="58">
      <c r="A58" s="3" t="inlineStr">
        <is>
          <t>Supplemental disclosures of cash flow information</t>
        </is>
      </c>
    </row>
    <row r="59">
      <c r="A59" s="4" t="inlineStr">
        <is>
          <t>Income taxes paid</t>
        </is>
      </c>
      <c r="B59" s="5" t="n">
        <v>-6190</v>
      </c>
      <c r="C59" s="5" t="n">
        <v>-971</v>
      </c>
      <c r="D59" s="5" t="n">
        <v>-59437</v>
      </c>
      <c r="E59" s="5" t="n">
        <v>-2745</v>
      </c>
    </row>
    <row r="60">
      <c r="A60" s="4" t="inlineStr">
        <is>
          <t>Cash paid for interest</t>
        </is>
      </c>
      <c r="D60" s="5" t="n">
        <v>-93</v>
      </c>
      <c r="E60" s="5" t="n">
        <v>-429</v>
      </c>
    </row>
    <row r="61">
      <c r="A61" s="3" t="inlineStr">
        <is>
          <t>Supplemental schedule of non-cash investing and financing activities</t>
        </is>
      </c>
    </row>
    <row r="62">
      <c r="A62" s="4" t="inlineStr">
        <is>
          <t>Purchases of property and equipment</t>
        </is>
      </c>
      <c r="B62" s="5" t="n">
        <v>19709</v>
      </c>
      <c r="C62" s="5" t="n">
        <v>3093</v>
      </c>
      <c r="D62" s="5" t="n">
        <v>40412</v>
      </c>
      <c r="E62" s="5" t="n">
        <v>13017</v>
      </c>
    </row>
    <row r="63">
      <c r="A63" s="4" t="inlineStr">
        <is>
          <t>Purchases of intangible assets</t>
        </is>
      </c>
      <c r="B63" s="5" t="n">
        <v>2999</v>
      </c>
      <c r="C63" s="5" t="n">
        <v>471</v>
      </c>
    </row>
    <row r="64">
      <c r="A64" s="4" t="inlineStr">
        <is>
          <t>Receivables of exercise price of share options</t>
        </is>
      </c>
      <c r="B64" s="5" t="n">
        <v>1920</v>
      </c>
      <c r="C64" s="5" t="n">
        <v>301</v>
      </c>
    </row>
    <row r="65">
      <c r="A65" s="4" t="inlineStr">
        <is>
          <t>Payable for repurchases of Ordinary Shares</t>
        </is>
      </c>
      <c r="B65" s="5" t="n">
        <v>7166</v>
      </c>
      <c r="C65" s="5" t="n">
        <v>1124</v>
      </c>
    </row>
    <row r="66">
      <c r="A66" s="4" t="inlineStr">
        <is>
          <t>Disposal of an equity method investment</t>
        </is>
      </c>
      <c r="E66" s="5" t="n">
        <v>3000</v>
      </c>
    </row>
    <row r="67">
      <c r="A67" s="4" t="inlineStr">
        <is>
          <t>Consideration payable for business combination</t>
        </is>
      </c>
      <c r="E67" s="6" t="n">
        <v>3196</v>
      </c>
    </row>
    <row r="68">
      <c r="A68" s="4" t="inlineStr">
        <is>
          <t>Deemed repurchase of ordinary shares resulting from redesignation of Founder’s ordinary shares to preferred shares</t>
        </is>
      </c>
      <c r="D68" s="5" t="n">
        <v>35142</v>
      </c>
    </row>
    <row r="69">
      <c r="A69" s="4" t="inlineStr">
        <is>
          <t>Capital injection from non-controlling interests</t>
        </is>
      </c>
      <c r="B69" s="6" t="n">
        <v>338587</v>
      </c>
      <c r="C69" s="7" t="n">
        <v>53132</v>
      </c>
      <c r="D69" s="6" t="n">
        <v>15692</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s - Summary of Revenue By Channel for Respective Period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aggregation Of Revenue [Line Items]</t>
        </is>
      </c>
    </row>
    <row r="4">
      <c r="A4" s="4" t="inlineStr">
        <is>
          <t>Total net revenues</t>
        </is>
      </c>
      <c r="B4" s="6" t="n">
        <v>5839973</v>
      </c>
      <c r="C4" s="7" t="n">
        <v>916419</v>
      </c>
      <c r="D4" s="6" t="n">
        <v>5233170</v>
      </c>
      <c r="E4" s="6" t="n">
        <v>3031167</v>
      </c>
    </row>
    <row r="5">
      <c r="A5" s="4" t="inlineStr">
        <is>
          <t>Sales to End Customers</t>
        </is>
      </c>
    </row>
    <row r="6">
      <c r="A6" s="3" t="inlineStr">
        <is>
          <t>Disaggregation Of Revenue [Line Items]</t>
        </is>
      </c>
    </row>
    <row r="7">
      <c r="A7" s="4" t="inlineStr">
        <is>
          <t>Total net revenues</t>
        </is>
      </c>
      <c r="B7" s="5" t="n">
        <v>4878453</v>
      </c>
      <c r="D7" s="5" t="n">
        <v>4548804</v>
      </c>
      <c r="E7" s="5" t="n">
        <v>2670831</v>
      </c>
    </row>
    <row r="8">
      <c r="A8" s="4" t="inlineStr">
        <is>
          <t>Sales to Distributor Customers</t>
        </is>
      </c>
    </row>
    <row r="9">
      <c r="A9" s="3" t="inlineStr">
        <is>
          <t>Disaggregation Of Revenue [Line Items]</t>
        </is>
      </c>
    </row>
    <row r="10">
      <c r="A10" s="4" t="inlineStr">
        <is>
          <t>Total net revenues</t>
        </is>
      </c>
      <c r="B10" s="5" t="n">
        <v>941322</v>
      </c>
      <c r="D10" s="5" t="n">
        <v>678873</v>
      </c>
      <c r="E10" s="5" t="n">
        <v>359629</v>
      </c>
    </row>
    <row r="11">
      <c r="A11" s="4" t="inlineStr">
        <is>
          <t>Others Channels</t>
        </is>
      </c>
    </row>
    <row r="12">
      <c r="A12" s="3" t="inlineStr">
        <is>
          <t>Disaggregation Of Revenue [Line Items]</t>
        </is>
      </c>
    </row>
    <row r="13">
      <c r="A13" s="4" t="inlineStr">
        <is>
          <t>Total net revenues</t>
        </is>
      </c>
      <c r="B13" s="6" t="n">
        <v>20198</v>
      </c>
      <c r="D13" s="6" t="n">
        <v>5493</v>
      </c>
      <c r="E13" s="6" t="n">
        <v>707</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CNY (¥)</t>
        </is>
      </c>
      <c r="B1" s="2" t="inlineStr">
        <is>
          <t>12 Months Ended</t>
        </is>
      </c>
    </row>
    <row r="2">
      <c r="B2" s="2" t="inlineStr">
        <is>
          <t>Dec. 31, 2021</t>
        </is>
      </c>
      <c r="C2" s="2" t="inlineStr">
        <is>
          <t>Dec. 31, 2020</t>
        </is>
      </c>
      <c r="D2" s="2" t="inlineStr">
        <is>
          <t>Dec. 31, 2019</t>
        </is>
      </c>
      <c r="E2" s="2" t="inlineStr">
        <is>
          <t>Dec. 31, 2017</t>
        </is>
      </c>
    </row>
    <row r="3">
      <c r="A3" s="3" t="inlineStr">
        <is>
          <t>Income Tax Disclosure [Line Items]</t>
        </is>
      </c>
    </row>
    <row r="4">
      <c r="A4" s="4" t="inlineStr">
        <is>
          <t>Tax rate on taxable income</t>
        </is>
      </c>
      <c r="B4" s="4" t="inlineStr">
        <is>
          <t>16.50%</t>
        </is>
      </c>
    </row>
    <row r="5">
      <c r="A5" s="4" t="inlineStr">
        <is>
          <t>Uniform income tax rate</t>
        </is>
      </c>
      <c r="B5" s="4" t="inlineStr">
        <is>
          <t>25.00%</t>
        </is>
      </c>
      <c r="C5" s="4" t="inlineStr">
        <is>
          <t>25.00%</t>
        </is>
      </c>
      <c r="D5" s="4" t="inlineStr">
        <is>
          <t>25.00%</t>
        </is>
      </c>
    </row>
    <row r="6">
      <c r="A6" s="4" t="inlineStr">
        <is>
          <t>Withholding tax percentage on dividend distributed by foreign investment enterprises</t>
        </is>
      </c>
      <c r="B6" s="4" t="inlineStr">
        <is>
          <t>10.00%</t>
        </is>
      </c>
    </row>
    <row r="7">
      <c r="A7" s="4" t="inlineStr">
        <is>
          <t>Undistributed earnings and reserves available for distribution</t>
        </is>
      </c>
      <c r="B7" s="6" t="n">
        <v>54822000</v>
      </c>
      <c r="C7" s="6" t="n">
        <v>46230000</v>
      </c>
    </row>
    <row r="8">
      <c r="A8" s="4" t="inlineStr">
        <is>
          <t>Incremental foreign withholding taxes</t>
        </is>
      </c>
      <c r="B8" s="5" t="n">
        <v>2741000</v>
      </c>
      <c r="C8" s="5" t="n">
        <v>2312000</v>
      </c>
    </row>
    <row r="9">
      <c r="A9" s="4" t="inlineStr">
        <is>
          <t>Unrecognized uncertain tax positions</t>
        </is>
      </c>
      <c r="B9" s="6" t="n">
        <v>0</v>
      </c>
      <c r="C9" s="6" t="n">
        <v>0</v>
      </c>
    </row>
    <row r="10">
      <c r="A10" s="4" t="inlineStr">
        <is>
          <t>Hong Kong Tax Rate for Profits at 2 Million</t>
        </is>
      </c>
    </row>
    <row r="11">
      <c r="A11" s="3" t="inlineStr">
        <is>
          <t>Income Tax Disclosure [Line Items]</t>
        </is>
      </c>
    </row>
    <row r="12">
      <c r="A12" s="4" t="inlineStr">
        <is>
          <t>Tax rate on taxable income</t>
        </is>
      </c>
      <c r="B12" s="4" t="inlineStr">
        <is>
          <t>8.25%</t>
        </is>
      </c>
    </row>
    <row r="13">
      <c r="A13" s="4" t="inlineStr">
        <is>
          <t>Hong Kong Tax Rate for Profits over 2 Million</t>
        </is>
      </c>
    </row>
    <row r="14">
      <c r="A14" s="3" t="inlineStr">
        <is>
          <t>Income Tax Disclosure [Line Items]</t>
        </is>
      </c>
    </row>
    <row r="15">
      <c r="A15" s="4" t="inlineStr">
        <is>
          <t>Tax rate on taxable income</t>
        </is>
      </c>
      <c r="B15" s="4" t="inlineStr">
        <is>
          <t>16.50%</t>
        </is>
      </c>
    </row>
    <row r="16">
      <c r="A16" s="4" t="inlineStr">
        <is>
          <t>EIT Law</t>
        </is>
      </c>
    </row>
    <row r="17">
      <c r="A17" s="3" t="inlineStr">
        <is>
          <t>Income Tax Disclosure [Line Items]</t>
        </is>
      </c>
    </row>
    <row r="18">
      <c r="A18" s="4" t="inlineStr">
        <is>
          <t>Percentage of additional tax deduction for research and development activities</t>
        </is>
      </c>
      <c r="B18" s="4" t="inlineStr">
        <is>
          <t>75.00%</t>
        </is>
      </c>
      <c r="E18" s="4" t="inlineStr">
        <is>
          <t>50.00%</t>
        </is>
      </c>
    </row>
    <row r="19">
      <c r="A19" s="4" t="inlineStr">
        <is>
          <t>China and Hong Kong Special Administrative Region</t>
        </is>
      </c>
    </row>
    <row r="20">
      <c r="A20" s="3" t="inlineStr">
        <is>
          <t>Income Tax Disclosure [Line Items]</t>
        </is>
      </c>
    </row>
    <row r="21">
      <c r="A21" s="4" t="inlineStr">
        <is>
          <t>Minimum required investment percentage to consider 5% withholding tax rate</t>
        </is>
      </c>
      <c r="B21" s="4" t="inlineStr">
        <is>
          <t>25.00%</t>
        </is>
      </c>
    </row>
    <row r="22">
      <c r="A22" s="4" t="inlineStr">
        <is>
          <t>China and Hong Kong Special Administrative Region | Maximum</t>
        </is>
      </c>
    </row>
    <row r="23">
      <c r="A23" s="3" t="inlineStr">
        <is>
          <t>Income Tax Disclosure [Line Items]</t>
        </is>
      </c>
    </row>
    <row r="24">
      <c r="A24" s="4" t="inlineStr">
        <is>
          <t>Withholding tax percentage on dividend distributed by foreign investment enterprises</t>
        </is>
      </c>
      <c r="B24" s="4" t="inlineStr">
        <is>
          <t>5.00%</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Components of Current and Deferred Income Tax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Income (loss) before income tax expense</t>
        </is>
      </c>
      <c r="B4" s="6" t="n">
        <v>-1547959</v>
      </c>
      <c r="D4" s="6" t="n">
        <v>-2681445</v>
      </c>
      <c r="E4" s="6" t="n">
        <v>147335</v>
      </c>
    </row>
    <row r="5">
      <c r="A5" s="4" t="inlineStr">
        <is>
          <t>Current tax expense</t>
        </is>
      </c>
      <c r="B5" s="5" t="n">
        <v>4507</v>
      </c>
      <c r="D5" s="5" t="n">
        <v>3519</v>
      </c>
      <c r="E5" s="5" t="n">
        <v>75671</v>
      </c>
    </row>
    <row r="6">
      <c r="A6" s="4" t="inlineStr">
        <is>
          <t>Deferred income tax expenses (benefits)</t>
        </is>
      </c>
      <c r="B6" s="5" t="n">
        <v>-5428</v>
      </c>
      <c r="C6" s="7" t="n">
        <v>-852</v>
      </c>
      <c r="D6" s="5" t="n">
        <v>3451</v>
      </c>
      <c r="E6" s="5" t="n">
        <v>-3695</v>
      </c>
    </row>
    <row r="7">
      <c r="A7" s="4" t="inlineStr">
        <is>
          <t>Total income tax expense (benefit)</t>
        </is>
      </c>
      <c r="B7" s="6" t="n">
        <v>-921</v>
      </c>
      <c r="C7" s="7" t="n">
        <v>-145</v>
      </c>
      <c r="D7" s="6" t="n">
        <v>6970</v>
      </c>
      <c r="E7" s="6" t="n">
        <v>71976</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Permanent Differences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C statutory income tax rate</t>
        </is>
      </c>
      <c r="B4" s="4" t="inlineStr">
        <is>
          <t>25.00%</t>
        </is>
      </c>
      <c r="C4" s="4" t="inlineStr">
        <is>
          <t>25.00%</t>
        </is>
      </c>
      <c r="D4" s="4" t="inlineStr">
        <is>
          <t>25.00%</t>
        </is>
      </c>
    </row>
    <row r="5">
      <c r="A5" s="4" t="inlineStr">
        <is>
          <t>Permanent differences</t>
        </is>
      </c>
      <c r="B5" s="4" t="inlineStr">
        <is>
          <t>(9.00%)</t>
        </is>
      </c>
      <c r="C5" s="4" t="inlineStr">
        <is>
          <t>(17.00%)</t>
        </is>
      </c>
      <c r="D5" s="4" t="inlineStr">
        <is>
          <t>15.00%</t>
        </is>
      </c>
    </row>
    <row r="6">
      <c r="A6" s="4" t="inlineStr">
        <is>
          <t>Tax effect of different tax rate of different jurisdictions</t>
        </is>
      </c>
      <c r="B6" s="4" t="inlineStr">
        <is>
          <t>0.00%</t>
        </is>
      </c>
      <c r="C6" s="4" t="inlineStr">
        <is>
          <t>0.00%</t>
        </is>
      </c>
      <c r="D6" s="4" t="inlineStr">
        <is>
          <t>(1.00%)</t>
        </is>
      </c>
    </row>
    <row r="7">
      <c r="A7" s="4" t="inlineStr">
        <is>
          <t>Tax effect of Super Deduction and others</t>
        </is>
      </c>
      <c r="B7" s="4" t="inlineStr">
        <is>
          <t>1.00%</t>
        </is>
      </c>
      <c r="C7" s="4" t="inlineStr">
        <is>
          <t>0.00%</t>
        </is>
      </c>
      <c r="D7" s="4" t="inlineStr">
        <is>
          <t>(2.00%)</t>
        </is>
      </c>
    </row>
    <row r="8">
      <c r="A8" s="4" t="inlineStr">
        <is>
          <t>Changes in valuation allowance</t>
        </is>
      </c>
      <c r="B8" s="4" t="inlineStr">
        <is>
          <t>(17.00%)</t>
        </is>
      </c>
      <c r="C8" s="4" t="inlineStr">
        <is>
          <t>(8.00%)</t>
        </is>
      </c>
      <c r="D8" s="4" t="inlineStr">
        <is>
          <t>12.00%</t>
        </is>
      </c>
    </row>
    <row r="9">
      <c r="A9" s="4" t="inlineStr">
        <is>
          <t>Effective tax rates</t>
        </is>
      </c>
      <c r="B9" s="4" t="inlineStr">
        <is>
          <t>0.00%</t>
        </is>
      </c>
      <c r="C9" s="4" t="inlineStr">
        <is>
          <t>0.00%</t>
        </is>
      </c>
      <c r="D9" s="4" t="inlineStr">
        <is>
          <t>49.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CNY (¥) ¥ in Thousands</t>
        </is>
      </c>
      <c r="B1" s="2" t="inlineStr">
        <is>
          <t>Dec. 31, 2021</t>
        </is>
      </c>
      <c r="C1" s="2" t="inlineStr">
        <is>
          <t>Dec. 31, 2020</t>
        </is>
      </c>
    </row>
    <row r="2">
      <c r="A2" s="3" t="inlineStr">
        <is>
          <t>Income Tax Disclosure [Abstract]</t>
        </is>
      </c>
    </row>
    <row r="3">
      <c r="A3" s="4" t="inlineStr">
        <is>
          <t>Net operating loss carry forwards</t>
        </is>
      </c>
      <c r="B3" s="6" t="n">
        <v>470227</v>
      </c>
      <c r="C3" s="6" t="n">
        <v>222325</v>
      </c>
    </row>
    <row r="4">
      <c r="A4" s="4" t="inlineStr">
        <is>
          <t>Inventory valuation allowance</t>
        </is>
      </c>
      <c r="B4" s="5" t="n">
        <v>27048</v>
      </c>
      <c r="C4" s="5" t="n">
        <v>5237</v>
      </c>
    </row>
    <row r="5">
      <c r="A5" s="4" t="inlineStr">
        <is>
          <t>Accrued expenses and others</t>
        </is>
      </c>
      <c r="B5" s="5" t="n">
        <v>19225</v>
      </c>
      <c r="C5" s="5" t="n">
        <v>11000</v>
      </c>
    </row>
    <row r="6">
      <c r="A6" s="4" t="inlineStr">
        <is>
          <t>Total deferred tax assets</t>
        </is>
      </c>
      <c r="B6" s="5" t="n">
        <v>516500</v>
      </c>
      <c r="C6" s="5" t="n">
        <v>238562</v>
      </c>
    </row>
    <row r="7">
      <c r="A7" s="4" t="inlineStr">
        <is>
          <t>Less: valuation allowance</t>
        </is>
      </c>
      <c r="B7" s="5" t="n">
        <v>-514500</v>
      </c>
      <c r="C7" s="5" t="n">
        <v>-237965</v>
      </c>
    </row>
    <row r="8">
      <c r="A8" s="4" t="inlineStr">
        <is>
          <t>Deferred tax assets, net</t>
        </is>
      </c>
      <c r="B8" s="6" t="n">
        <v>2000</v>
      </c>
      <c r="C8" s="6" t="n">
        <v>59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of Valuation Allowance (Details) - SEC Schedule, 12-09, Valuation Allowance, Deferred Tax Asset - CNY (¥) ¥ in Thousands</t>
        </is>
      </c>
      <c r="B1" s="2" t="inlineStr">
        <is>
          <t>12 Months Ended</t>
        </is>
      </c>
    </row>
    <row r="2">
      <c r="B2" s="2" t="inlineStr">
        <is>
          <t>Dec. 31, 2021</t>
        </is>
      </c>
      <c r="C2" s="2" t="inlineStr">
        <is>
          <t>Dec. 31, 2020</t>
        </is>
      </c>
    </row>
    <row r="3">
      <c r="A3" s="3" t="inlineStr">
        <is>
          <t>Valuation And Qualifying Accounts Disclosure [Line Items]</t>
        </is>
      </c>
    </row>
    <row r="4">
      <c r="A4" s="4" t="inlineStr">
        <is>
          <t>Balance at beginning of the year</t>
        </is>
      </c>
      <c r="B4" s="6" t="n">
        <v>237965</v>
      </c>
      <c r="C4" s="6" t="n">
        <v>18677</v>
      </c>
    </row>
    <row r="5">
      <c r="A5" s="4" t="inlineStr">
        <is>
          <t>Additions</t>
        </is>
      </c>
      <c r="B5" s="5" t="n">
        <v>276535</v>
      </c>
      <c r="C5" s="5" t="n">
        <v>219288</v>
      </c>
    </row>
    <row r="6">
      <c r="A6" s="4" t="inlineStr">
        <is>
          <t>Balance at end of the year</t>
        </is>
      </c>
      <c r="B6" s="6" t="n">
        <v>514500</v>
      </c>
      <c r="C6" s="6" t="n">
        <v>23796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Liabilities (Details) - CNY (¥) ¥ in Thousands</t>
        </is>
      </c>
      <c r="B1" s="2" t="inlineStr">
        <is>
          <t>Dec. 31, 2021</t>
        </is>
      </c>
      <c r="C1" s="2" t="inlineStr">
        <is>
          <t>Dec. 31, 2020</t>
        </is>
      </c>
    </row>
    <row r="2">
      <c r="A2" s="3" t="inlineStr">
        <is>
          <t>Income Tax Disclosure [Abstract]</t>
        </is>
      </c>
    </row>
    <row r="3">
      <c r="A3" s="4" t="inlineStr">
        <is>
          <t>Related to acquired intangible assets</t>
        </is>
      </c>
      <c r="B3" s="6" t="n">
        <v>124450</v>
      </c>
      <c r="C3" s="6" t="n">
        <v>155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0" customWidth="1" min="5" max="5"/>
    <col width="20" customWidth="1" min="6" max="6"/>
    <col width="27" customWidth="1" min="7" max="7"/>
    <col width="27" customWidth="1" min="8" max="8"/>
    <col width="27" customWidth="1" min="9" max="9"/>
    <col width="30" customWidth="1" min="10" max="10"/>
    <col width="30" customWidth="1" min="11" max="11"/>
    <col width="30" customWidth="1" min="12" max="12"/>
    <col width="20" customWidth="1" min="13" max="13"/>
    <col width="37" customWidth="1" min="14" max="14"/>
  </cols>
  <sheetData>
    <row r="1">
      <c r="A1" s="1" t="inlineStr">
        <is>
          <t>Ordinary Shares - Additional Information (Details) ¥ / shares in Units, $ / shares in Units, ¥ in Thousands</t>
        </is>
      </c>
      <c r="B1" s="2" t="inlineStr">
        <is>
          <t>Nov. 19, 2020CNY (¥)shares</t>
        </is>
      </c>
      <c r="C1" s="2" t="inlineStr">
        <is>
          <t>Nov. 19, 2020USD ($)shares</t>
        </is>
      </c>
      <c r="D1" s="2" t="inlineStr">
        <is>
          <t>Sep. 30, 2020shares</t>
        </is>
      </c>
      <c r="E1" s="2" t="inlineStr">
        <is>
          <t>Apr. 30, 2020shares</t>
        </is>
      </c>
      <c r="F1" s="2" t="inlineStr">
        <is>
          <t>Jul. 31, 2019shares</t>
        </is>
      </c>
      <c r="G1" s="2" t="inlineStr">
        <is>
          <t>Dec. 31, 2021CNY (¥)shares</t>
        </is>
      </c>
      <c r="H1" s="2" t="inlineStr">
        <is>
          <t>Dec. 31, 2020CNY (¥)shares</t>
        </is>
      </c>
      <c r="I1" s="2" t="inlineStr">
        <is>
          <t>Dec. 31, 2019CNY (¥)shares</t>
        </is>
      </c>
      <c r="J1" s="2" t="inlineStr">
        <is>
          <t>Dec. 31, 2021$ / sharesshares</t>
        </is>
      </c>
      <c r="K1" s="2" t="inlineStr">
        <is>
          <t>Dec. 31, 2021¥ / sharesshares</t>
        </is>
      </c>
      <c r="L1" s="2" t="inlineStr">
        <is>
          <t>Dec. 31, 2020$ / sharesshares</t>
        </is>
      </c>
      <c r="M1" s="2" t="inlineStr">
        <is>
          <t>Dec. 31, 2017shares</t>
        </is>
      </c>
      <c r="N1" s="2" t="inlineStr">
        <is>
          <t>Sep. 30, 2016USD ($)$ / sharesshares</t>
        </is>
      </c>
    </row>
    <row r="2">
      <c r="A2" s="3" t="inlineStr">
        <is>
          <t>Class Of Stock [Line Items]</t>
        </is>
      </c>
    </row>
    <row r="3">
      <c r="A3" s="4" t="inlineStr">
        <is>
          <t>Ordinary shares authorized share capital | $</t>
        </is>
      </c>
      <c r="N3" s="7" t="n">
        <v>50000</v>
      </c>
    </row>
    <row r="4">
      <c r="A4" s="4" t="inlineStr">
        <is>
          <t>Common stock, shares authorized</t>
        </is>
      </c>
      <c r="F4" s="5" t="n">
        <v>4044840121</v>
      </c>
      <c r="J4" s="5" t="n">
        <v>10000000000</v>
      </c>
      <c r="K4" s="5" t="n">
        <v>10000000000</v>
      </c>
      <c r="L4" s="5" t="n">
        <v>10000000000</v>
      </c>
      <c r="N4" s="5" t="n">
        <v>5000000000</v>
      </c>
    </row>
    <row r="5">
      <c r="A5" s="4" t="inlineStr">
        <is>
          <t>Common stock, par value | $ / shares</t>
        </is>
      </c>
      <c r="J5" s="8" t="n">
        <v>1e-05</v>
      </c>
      <c r="L5" s="8" t="n">
        <v>1e-05</v>
      </c>
      <c r="N5" s="8" t="n">
        <v>1e-05</v>
      </c>
    </row>
    <row r="6">
      <c r="A6" s="4" t="inlineStr">
        <is>
          <t>Ordinary shares repurchased</t>
        </is>
      </c>
      <c r="F6" s="5" t="n">
        <v>7713574</v>
      </c>
      <c r="H6" s="5" t="n">
        <v>62388247</v>
      </c>
      <c r="I6" s="5" t="n">
        <v>17197032</v>
      </c>
    </row>
    <row r="7">
      <c r="A7" s="4" t="inlineStr">
        <is>
          <t>Issuances of shares due to exercise of share options, shares</t>
        </is>
      </c>
      <c r="G7" s="5" t="n">
        <v>7686832</v>
      </c>
    </row>
    <row r="8">
      <c r="A8" s="4" t="inlineStr">
        <is>
          <t>Total proceeds, net of issuance costs | ¥</t>
        </is>
      </c>
      <c r="H8" s="6" t="n">
        <v>4380213</v>
      </c>
    </row>
    <row r="9">
      <c r="A9" s="4" t="inlineStr">
        <is>
          <t>Repurchased of ordinary shares, consideration | ¥</t>
        </is>
      </c>
      <c r="G9" s="6" t="n">
        <v>22319</v>
      </c>
      <c r="H9" s="6" t="n">
        <v>483622</v>
      </c>
      <c r="I9" s="6" t="n">
        <v>41062</v>
      </c>
    </row>
    <row r="10">
      <c r="A10" s="4" t="inlineStr">
        <is>
          <t>American Depositary Shares</t>
        </is>
      </c>
    </row>
    <row r="11">
      <c r="A11" s="3" t="inlineStr">
        <is>
          <t>Class Of Stock [Line Items]</t>
        </is>
      </c>
    </row>
    <row r="12">
      <c r="A12" s="4" t="inlineStr">
        <is>
          <t>Ordinary shares repurchased</t>
        </is>
      </c>
      <c r="G12" s="5" t="n">
        <v>1846823</v>
      </c>
    </row>
    <row r="13">
      <c r="A13" s="4" t="inlineStr">
        <is>
          <t>Share Price | ¥ / shares</t>
        </is>
      </c>
      <c r="K13" s="12" t="n">
        <v>12.0848</v>
      </c>
    </row>
    <row r="14">
      <c r="A14" s="4" t="inlineStr">
        <is>
          <t>American Depositary Shares | Initial Public Offering ("IPO")</t>
        </is>
      </c>
    </row>
    <row r="15">
      <c r="A15" s="3" t="inlineStr">
        <is>
          <t>Class Of Stock [Line Items]</t>
        </is>
      </c>
    </row>
    <row r="16">
      <c r="A16" s="4" t="inlineStr">
        <is>
          <t>Issuance of ordinary shares upon initial public offering, shares</t>
        </is>
      </c>
      <c r="B16" s="5" t="n">
        <v>67562500</v>
      </c>
      <c r="C16" s="5" t="n">
        <v>67562500</v>
      </c>
    </row>
    <row r="17">
      <c r="A17" s="4" t="inlineStr">
        <is>
          <t>Total proceeds, net of issuance costs</t>
        </is>
      </c>
      <c r="B17" s="6" t="n">
        <v>4350000</v>
      </c>
      <c r="C17" s="7" t="n">
        <v>664700000</v>
      </c>
    </row>
    <row r="18">
      <c r="A18" s="4" t="inlineStr">
        <is>
          <t>Founders</t>
        </is>
      </c>
    </row>
    <row r="19">
      <c r="A19" s="3" t="inlineStr">
        <is>
          <t>Class Of Stock [Line Items]</t>
        </is>
      </c>
    </row>
    <row r="20">
      <c r="A20" s="4" t="inlineStr">
        <is>
          <t>Ordinary shares redesignated into preferred shares</t>
        </is>
      </c>
      <c r="H20" s="5" t="n">
        <v>6443998</v>
      </c>
    </row>
    <row r="21">
      <c r="A21" s="4" t="inlineStr">
        <is>
          <t>Class A Ordinary Shares</t>
        </is>
      </c>
    </row>
    <row r="22">
      <c r="A22" s="3" t="inlineStr">
        <is>
          <t>Class Of Stock [Line Items]</t>
        </is>
      </c>
    </row>
    <row r="23">
      <c r="A23" s="4" t="inlineStr">
        <is>
          <t>Common stock, shares authorized</t>
        </is>
      </c>
      <c r="F23" s="5" t="n">
        <v>3130264924</v>
      </c>
      <c r="J23" s="5" t="n">
        <v>6000000000</v>
      </c>
      <c r="K23" s="5" t="n">
        <v>6000000000</v>
      </c>
      <c r="L23" s="5" t="n">
        <v>6000000000</v>
      </c>
    </row>
    <row r="24">
      <c r="A24" s="4" t="inlineStr">
        <is>
          <t>Ordinary shares, voting rights</t>
        </is>
      </c>
      <c r="G24" s="4" t="inlineStr">
        <is>
          <t>one vote per share</t>
        </is>
      </c>
    </row>
    <row r="25">
      <c r="A25" s="4" t="inlineStr">
        <is>
          <t>Common stock, shares issued</t>
        </is>
      </c>
      <c r="J25" s="5" t="n">
        <v>1938303919</v>
      </c>
      <c r="K25" s="5" t="n">
        <v>1938303919</v>
      </c>
      <c r="L25" s="5" t="n">
        <v>1736321157</v>
      </c>
    </row>
    <row r="26">
      <c r="A26" s="4" t="inlineStr">
        <is>
          <t>Ordinary shares, decrease in authorized shares</t>
        </is>
      </c>
      <c r="L26" s="5" t="n">
        <v>392306730</v>
      </c>
    </row>
    <row r="27">
      <c r="A27" s="4" t="inlineStr">
        <is>
          <t>Class A Ordinary Shares | American Depositary Shares</t>
        </is>
      </c>
    </row>
    <row r="28">
      <c r="A28" s="3" t="inlineStr">
        <is>
          <t>Class Of Stock [Line Items]</t>
        </is>
      </c>
    </row>
    <row r="29">
      <c r="A29" s="4" t="inlineStr">
        <is>
          <t>Ordinary shares repurchased</t>
        </is>
      </c>
      <c r="G29" s="5" t="n">
        <v>7387292</v>
      </c>
    </row>
    <row r="30">
      <c r="A30" s="4" t="inlineStr">
        <is>
          <t>Share Price | ¥ / shares</t>
        </is>
      </c>
      <c r="K30" s="12" t="n">
        <v>3.0212</v>
      </c>
    </row>
    <row r="31">
      <c r="A31" s="4" t="inlineStr">
        <is>
          <t>Repurchased of ordinary shares, consideration | ¥</t>
        </is>
      </c>
      <c r="G31" s="6" t="n">
        <v>22319</v>
      </c>
    </row>
    <row r="32">
      <c r="A32" s="4" t="inlineStr">
        <is>
          <t>Class A Ordinary Shares | American Depositary Shares | Initial Public Offering ("IPO")</t>
        </is>
      </c>
    </row>
    <row r="33">
      <c r="A33" s="3" t="inlineStr">
        <is>
          <t>Class Of Stock [Line Items]</t>
        </is>
      </c>
    </row>
    <row r="34">
      <c r="A34" s="4" t="inlineStr">
        <is>
          <t>Issuance of ordinary shares upon initial public offering, shares</t>
        </is>
      </c>
      <c r="B34" s="5" t="n">
        <v>270250000</v>
      </c>
      <c r="C34" s="5" t="n">
        <v>270250000</v>
      </c>
    </row>
    <row r="35">
      <c r="A35" s="4" t="inlineStr">
        <is>
          <t>Class A Ordinary Shares | Share Incentive Plan Trust</t>
        </is>
      </c>
    </row>
    <row r="36">
      <c r="A36" s="3" t="inlineStr">
        <is>
          <t>Class Of Stock [Line Items]</t>
        </is>
      </c>
    </row>
    <row r="37">
      <c r="A37" s="4" t="inlineStr">
        <is>
          <t>Common stock, shares issued</t>
        </is>
      </c>
      <c r="L37" s="5" t="n">
        <v>149363572</v>
      </c>
    </row>
    <row r="38">
      <c r="A38" s="4" t="inlineStr">
        <is>
          <t>Class A Ordinary Shares | Options</t>
        </is>
      </c>
    </row>
    <row r="39">
      <c r="A39" s="3" t="inlineStr">
        <is>
          <t>Class Of Stock [Line Items]</t>
        </is>
      </c>
    </row>
    <row r="40">
      <c r="A40" s="4" t="inlineStr">
        <is>
          <t>Issuances of shares due to exercise of share options, shares</t>
        </is>
      </c>
      <c r="H40" s="5" t="n">
        <v>15518385</v>
      </c>
    </row>
    <row r="41">
      <c r="A41" s="4" t="inlineStr">
        <is>
          <t>Class B Ordinary Shares</t>
        </is>
      </c>
    </row>
    <row r="42">
      <c r="A42" s="3" t="inlineStr">
        <is>
          <t>Class Of Stock [Line Items]</t>
        </is>
      </c>
    </row>
    <row r="43">
      <c r="A43" s="4" t="inlineStr">
        <is>
          <t>Common stock, shares authorized</t>
        </is>
      </c>
      <c r="F43" s="5" t="n">
        <v>914575197</v>
      </c>
      <c r="J43" s="5" t="n">
        <v>960852606</v>
      </c>
      <c r="K43" s="5" t="n">
        <v>960852606</v>
      </c>
      <c r="L43" s="5" t="n">
        <v>960852606</v>
      </c>
    </row>
    <row r="44">
      <c r="A44" s="4" t="inlineStr">
        <is>
          <t>Common stock, par value | $ / shares</t>
        </is>
      </c>
      <c r="L44" s="8" t="n">
        <v>1e-05</v>
      </c>
    </row>
    <row r="45">
      <c r="A45" s="4" t="inlineStr">
        <is>
          <t>Ordinary shares, voting rights</t>
        </is>
      </c>
      <c r="G45" s="4" t="inlineStr">
        <is>
          <t>ten votes per share</t>
        </is>
      </c>
    </row>
    <row r="46">
      <c r="A46" s="4" t="inlineStr">
        <is>
          <t>Common stock, shares issued</t>
        </is>
      </c>
      <c r="J46" s="5" t="n">
        <v>758869844</v>
      </c>
      <c r="K46" s="5" t="n">
        <v>758869844</v>
      </c>
      <c r="L46" s="5" t="n">
        <v>960852606</v>
      </c>
    </row>
    <row r="47">
      <c r="A47" s="4" t="inlineStr">
        <is>
          <t>Ordinary shares repurchased</t>
        </is>
      </c>
      <c r="H47" s="5" t="n">
        <v>62388247</v>
      </c>
    </row>
    <row r="48">
      <c r="A48" s="4" t="inlineStr">
        <is>
          <t>Ordinary shares, increase in authorized shares</t>
        </is>
      </c>
      <c r="L48" s="5" t="n">
        <v>46277409</v>
      </c>
    </row>
    <row r="49">
      <c r="A49" s="4" t="inlineStr">
        <is>
          <t>Class B Ordinary Shares | Share Incentive Plan Trust</t>
        </is>
      </c>
    </row>
    <row r="50">
      <c r="A50" s="3" t="inlineStr">
        <is>
          <t>Class Of Stock [Line Items]</t>
        </is>
      </c>
    </row>
    <row r="51">
      <c r="A51" s="4" t="inlineStr">
        <is>
          <t>Common stock, shares issued</t>
        </is>
      </c>
      <c r="L51" s="5" t="n">
        <v>21356415</v>
      </c>
    </row>
    <row r="52">
      <c r="A52" s="4" t="inlineStr">
        <is>
          <t>Class B Ordinary Shares | Founders</t>
        </is>
      </c>
    </row>
    <row r="53">
      <c r="A53" s="3" t="inlineStr">
        <is>
          <t>Class Of Stock [Line Items]</t>
        </is>
      </c>
    </row>
    <row r="54">
      <c r="A54" s="4" t="inlineStr">
        <is>
          <t>Common stock, shares issued</t>
        </is>
      </c>
      <c r="F54" s="5" t="n">
        <v>157846049</v>
      </c>
      <c r="L54" s="5" t="n">
        <v>93753239</v>
      </c>
    </row>
    <row r="55">
      <c r="A55" s="4" t="inlineStr">
        <is>
          <t>Series C Preferred Shares</t>
        </is>
      </c>
    </row>
    <row r="56">
      <c r="A56" s="3" t="inlineStr">
        <is>
          <t>Class Of Stock [Line Items]</t>
        </is>
      </c>
    </row>
    <row r="57">
      <c r="A57" s="4" t="inlineStr">
        <is>
          <t>Temporary equity, shares issued</t>
        </is>
      </c>
      <c r="I57" s="5" t="n">
        <v>206907594</v>
      </c>
    </row>
    <row r="58">
      <c r="A58" s="4" t="inlineStr">
        <is>
          <t>Temporary equity, increase in authorized shares</t>
        </is>
      </c>
      <c r="L58" s="5" t="n">
        <v>66432971</v>
      </c>
    </row>
    <row r="59">
      <c r="A59" s="4" t="inlineStr">
        <is>
          <t>Temporary equity, nominal or par value | $ / shares</t>
        </is>
      </c>
      <c r="L59" s="8" t="n">
        <v>1e-05</v>
      </c>
    </row>
    <row r="60">
      <c r="A60" s="4" t="inlineStr">
        <is>
          <t>Issuance of ordinary shares upon initial public offering, shares</t>
        </is>
      </c>
      <c r="D60" s="5" t="n">
        <v>39859783</v>
      </c>
      <c r="E60" s="5" t="n">
        <v>26573188</v>
      </c>
    </row>
    <row r="61">
      <c r="A61" s="4" t="inlineStr">
        <is>
          <t>Series C Preferred Shares | Investors</t>
        </is>
      </c>
    </row>
    <row r="62">
      <c r="A62" s="3" t="inlineStr">
        <is>
          <t>Class Of Stock [Line Items]</t>
        </is>
      </c>
    </row>
    <row r="63">
      <c r="A63" s="4" t="inlineStr">
        <is>
          <t>Temporary equity, shares issued</t>
        </is>
      </c>
      <c r="F63" s="5" t="n">
        <v>7713574</v>
      </c>
    </row>
    <row r="64">
      <c r="A64" s="4" t="inlineStr">
        <is>
          <t>Series Seed Preferred Shares</t>
        </is>
      </c>
    </row>
    <row r="65">
      <c r="A65" s="3" t="inlineStr">
        <is>
          <t>Class Of Stock [Line Items]</t>
        </is>
      </c>
    </row>
    <row r="66">
      <c r="A66" s="4" t="inlineStr">
        <is>
          <t>Temporary equity, shares issued</t>
        </is>
      </c>
      <c r="M66" s="5" t="n">
        <v>200000000</v>
      </c>
    </row>
    <row r="67">
      <c r="A67" s="4" t="inlineStr">
        <is>
          <t>Temporary equity, increase in authorized shares</t>
        </is>
      </c>
      <c r="L67" s="5" t="n">
        <v>68832245</v>
      </c>
    </row>
    <row r="68">
      <c r="A68" s="4" t="inlineStr">
        <is>
          <t>Temporary equity, nominal or par value | $ / shares</t>
        </is>
      </c>
      <c r="L68" s="8" t="n">
        <v>1e-05</v>
      </c>
    </row>
    <row r="69">
      <c r="A69" s="4" t="inlineStr">
        <is>
          <t>Series Seed Preferred Shares | Investors</t>
        </is>
      </c>
    </row>
    <row r="70">
      <c r="A70" s="3" t="inlineStr">
        <is>
          <t>Class Of Stock [Line Items]</t>
        </is>
      </c>
    </row>
    <row r="71">
      <c r="A71" s="4" t="inlineStr">
        <is>
          <t>Temporary equity, shares issued</t>
        </is>
      </c>
      <c r="L71" s="5" t="n">
        <v>62388247</v>
      </c>
    </row>
    <row r="72">
      <c r="A72" s="4" t="inlineStr">
        <is>
          <t>Series D Preferred Shares</t>
        </is>
      </c>
    </row>
    <row r="73">
      <c r="A73" s="3" t="inlineStr">
        <is>
          <t>Class Of Stock [Line Items]</t>
        </is>
      </c>
    </row>
    <row r="74">
      <c r="A74" s="4" t="inlineStr">
        <is>
          <t>Temporary equity, shares issued</t>
        </is>
      </c>
      <c r="L74" s="5" t="n">
        <v>66432971</v>
      </c>
    </row>
    <row r="75">
      <c r="A75" s="4" t="inlineStr">
        <is>
          <t>Temporary equity, increase in authorized shares</t>
        </is>
      </c>
      <c r="L75" s="5" t="n">
        <v>66432971</v>
      </c>
    </row>
    <row r="76">
      <c r="A76" s="4" t="inlineStr">
        <is>
          <t>Temporary equity, nominal or par value | $ / shares</t>
        </is>
      </c>
      <c r="L76" s="8" t="n">
        <v>1e-05</v>
      </c>
    </row>
    <row r="77">
      <c r="A77" s="4" t="inlineStr">
        <is>
          <t>Series E Preferred Shares</t>
        </is>
      </c>
    </row>
    <row r="78">
      <c r="A78" s="3" t="inlineStr">
        <is>
          <t>Class Of Stock [Line Items]</t>
        </is>
      </c>
    </row>
    <row r="79">
      <c r="A79" s="4" t="inlineStr">
        <is>
          <t>Temporary equity, shares issued</t>
        </is>
      </c>
      <c r="L79" s="5" t="n">
        <v>144331134</v>
      </c>
    </row>
    <row r="80">
      <c r="A80" s="4" t="inlineStr">
        <is>
          <t>Temporary equity, increase in authorized shares</t>
        </is>
      </c>
      <c r="L80" s="5" t="n">
        <v>144331134</v>
      </c>
    </row>
    <row r="81">
      <c r="A81" s="4" t="inlineStr">
        <is>
          <t>Temporary equity, nominal or par value | $ / shares</t>
        </is>
      </c>
      <c r="L81" s="8" t="n">
        <v>1e-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1" customWidth="1" min="5" max="5"/>
    <col width="27" customWidth="1" min="6" max="6"/>
    <col width="27" customWidth="1" min="7" max="7"/>
  </cols>
  <sheetData>
    <row r="1">
      <c r="A1" s="1" t="inlineStr">
        <is>
          <t>Convertible Redeemable Preferred Shares ("Preferred Shares") - Additional Information (Details) $ in Thousands</t>
        </is>
      </c>
      <c r="B1" s="2" t="inlineStr">
        <is>
          <t>Nov. 19, 2020shares</t>
        </is>
      </c>
      <c r="C1" s="2" t="inlineStr">
        <is>
          <t>Apr. 30, 2020CNY (¥)shares</t>
        </is>
      </c>
      <c r="D1" s="2" t="inlineStr">
        <is>
          <t>Dec. 31, 2021CNY (¥)</t>
        </is>
      </c>
      <c r="E1" s="2" t="inlineStr">
        <is>
          <t>Dec. 31, 2021USD ($)</t>
        </is>
      </c>
      <c r="F1" s="2" t="inlineStr">
        <is>
          <t>Dec. 31, 2020CNY (¥)shares</t>
        </is>
      </c>
      <c r="G1" s="2" t="inlineStr">
        <is>
          <t>Dec. 31, 2019CNY (¥)shares</t>
        </is>
      </c>
    </row>
    <row r="2">
      <c r="A2" s="3" t="inlineStr">
        <is>
          <t>Temporary Equity [Line Items]</t>
        </is>
      </c>
    </row>
    <row r="3">
      <c r="A3" s="4" t="inlineStr">
        <is>
          <t>Conversion of preferred shares to ordinary shares | shares</t>
        </is>
      </c>
      <c r="B3" s="5" t="n">
        <v>1301189200</v>
      </c>
    </row>
    <row r="4">
      <c r="A4" s="4" t="inlineStr">
        <is>
          <t>Simple interest rate on preferred shares annually</t>
        </is>
      </c>
      <c r="D4" s="4" t="inlineStr">
        <is>
          <t>10.00%</t>
        </is>
      </c>
      <c r="E4" s="4" t="inlineStr">
        <is>
          <t>10.00%</t>
        </is>
      </c>
    </row>
    <row r="5">
      <c r="A5" s="4" t="inlineStr">
        <is>
          <t>Dividends on Preferred and Ordinary Shares declared</t>
        </is>
      </c>
      <c r="D5" s="6" t="n">
        <v>0</v>
      </c>
    </row>
    <row r="6">
      <c r="A6" s="4" t="inlineStr">
        <is>
          <t>Liquidation preference as percentage of issuance price</t>
        </is>
      </c>
      <c r="D6" s="4" t="inlineStr">
        <is>
          <t>100.00%</t>
        </is>
      </c>
      <c r="E6" s="4" t="inlineStr">
        <is>
          <t>100.00%</t>
        </is>
      </c>
    </row>
    <row r="7">
      <c r="A7" s="4" t="inlineStr">
        <is>
          <t>Accretion of Preferred Shares</t>
        </is>
      </c>
      <c r="F7" s="6" t="n">
        <v>242209000</v>
      </c>
      <c r="G7" s="6" t="n">
        <v>59200000</v>
      </c>
    </row>
    <row r="8">
      <c r="A8" s="4" t="inlineStr">
        <is>
          <t>Number of shares repurchased | shares</t>
        </is>
      </c>
      <c r="F8" s="5" t="n">
        <v>132718241</v>
      </c>
      <c r="G8" s="5" t="n">
        <v>60349275</v>
      </c>
    </row>
    <row r="9">
      <c r="A9" s="4" t="inlineStr">
        <is>
          <t>Book value of repurchased shares</t>
        </is>
      </c>
      <c r="F9" s="6" t="n">
        <v>14379000</v>
      </c>
      <c r="G9" s="6" t="n">
        <v>8676000</v>
      </c>
    </row>
    <row r="10">
      <c r="A10" s="4" t="inlineStr">
        <is>
          <t>Deemed dividend</t>
        </is>
      </c>
      <c r="F10" s="6" t="n">
        <v>1054220000</v>
      </c>
      <c r="G10" s="6" t="n">
        <v>61239000</v>
      </c>
    </row>
    <row r="11">
      <c r="A11" s="4" t="inlineStr">
        <is>
          <t>Ordinary shares re-designated into Preferred Shares | shares</t>
        </is>
      </c>
      <c r="C11" s="5" t="n">
        <v>6443998</v>
      </c>
      <c r="F11" s="5" t="n">
        <v>472303564</v>
      </c>
      <c r="G11" s="5" t="n">
        <v>293982977</v>
      </c>
    </row>
    <row r="12">
      <c r="A12" s="4" t="inlineStr">
        <is>
          <t>Fair value of newly issued Preferred Shares</t>
        </is>
      </c>
      <c r="C12" s="6" t="n">
        <v>35142000</v>
      </c>
    </row>
    <row r="13">
      <c r="A13" s="4" t="inlineStr">
        <is>
          <t>Share-based compensation</t>
        </is>
      </c>
      <c r="C13" s="5" t="n">
        <v>1852000</v>
      </c>
      <c r="D13" s="6" t="n">
        <v>530440000</v>
      </c>
      <c r="E13" s="7" t="n">
        <v>83238</v>
      </c>
      <c r="F13" s="6" t="n">
        <v>1900588000</v>
      </c>
      <c r="G13" s="6" t="n">
        <v>74995000</v>
      </c>
    </row>
    <row r="14">
      <c r="A14" s="4" t="inlineStr">
        <is>
          <t>Ordinary Shares</t>
        </is>
      </c>
    </row>
    <row r="15">
      <c r="A15" s="3" t="inlineStr">
        <is>
          <t>Temporary Equity [Line Items]</t>
        </is>
      </c>
    </row>
    <row r="16">
      <c r="A16" s="4" t="inlineStr">
        <is>
          <t>Conversion of preferred shares to ordinary shares | shares</t>
        </is>
      </c>
      <c r="F16" s="5" t="n">
        <v>1301189200</v>
      </c>
    </row>
    <row r="17">
      <c r="A17" s="4" t="inlineStr">
        <is>
          <t>Fair value of Ordinary Share repurchased</t>
        </is>
      </c>
      <c r="C17" s="6" t="n">
        <v>33290000</v>
      </c>
    </row>
    <row r="18">
      <c r="A18" s="4" t="inlineStr">
        <is>
          <t>Junior Preferred Shares</t>
        </is>
      </c>
    </row>
    <row r="19">
      <c r="A19" s="3" t="inlineStr">
        <is>
          <t>Temporary Equity [Line Items]</t>
        </is>
      </c>
    </row>
    <row r="20">
      <c r="A20" s="4" t="inlineStr">
        <is>
          <t>Accretion of Preferred Shares</t>
        </is>
      </c>
      <c r="F20" s="6" t="n">
        <v>75620000</v>
      </c>
      <c r="G20" s="6" t="n">
        <v>2181000</v>
      </c>
    </row>
    <row r="21">
      <c r="A21" s="4" t="inlineStr">
        <is>
          <t>Number of shares repurchased | shares</t>
        </is>
      </c>
      <c r="F21" s="5" t="n">
        <v>132718241</v>
      </c>
      <c r="G21" s="5" t="n">
        <v>60349275</v>
      </c>
    </row>
    <row r="22">
      <c r="A22" s="4" t="inlineStr">
        <is>
          <t>Book value of repurchased shares</t>
        </is>
      </c>
      <c r="F22" s="6" t="n">
        <v>14379000</v>
      </c>
      <c r="G22" s="6" t="n">
        <v>8676000</v>
      </c>
    </row>
    <row r="23">
      <c r="A23" s="4" t="inlineStr">
        <is>
          <t>Total consideration of repurchased shares</t>
        </is>
      </c>
      <c r="F23" s="6" t="n">
        <v>1068599000</v>
      </c>
      <c r="G23" s="5" t="n">
        <v>69915000</v>
      </c>
    </row>
    <row r="24">
      <c r="A24" s="4" t="inlineStr">
        <is>
          <t>Number of shares issued | shares</t>
        </is>
      </c>
      <c r="F24" s="5" t="n">
        <v>132718241</v>
      </c>
    </row>
    <row r="25">
      <c r="A25" s="4" t="inlineStr">
        <is>
          <t>Total consideration for shares issued</t>
        </is>
      </c>
      <c r="F25" s="6" t="n">
        <v>1068599000</v>
      </c>
    </row>
    <row r="26">
      <c r="A26" s="4" t="inlineStr">
        <is>
          <t>Ordinary shares re-designated into Preferred Shares | shares</t>
        </is>
      </c>
      <c r="F26" s="5" t="n">
        <v>195106488</v>
      </c>
    </row>
    <row r="27">
      <c r="A27" s="4" t="inlineStr">
        <is>
          <t>Series B-1 Preferred Shares</t>
        </is>
      </c>
    </row>
    <row r="28">
      <c r="A28" s="3" t="inlineStr">
        <is>
          <t>Temporary Equity [Line Items]</t>
        </is>
      </c>
    </row>
    <row r="29">
      <c r="A29" s="4" t="inlineStr">
        <is>
          <t>Interest rate on preferred shares compounded annually</t>
        </is>
      </c>
      <c r="D29" s="4" t="inlineStr">
        <is>
          <t>10.00%</t>
        </is>
      </c>
      <c r="E29" s="4" t="inlineStr">
        <is>
          <t>10.00%</t>
        </is>
      </c>
    </row>
    <row r="30">
      <c r="A30" s="4" t="inlineStr">
        <is>
          <t>Series B-2 Preferred Shares</t>
        </is>
      </c>
    </row>
    <row r="31">
      <c r="A31" s="3" t="inlineStr">
        <is>
          <t>Temporary Equity [Line Items]</t>
        </is>
      </c>
    </row>
    <row r="32">
      <c r="A32" s="4" t="inlineStr">
        <is>
          <t>Interest rate on preferred shares compounded annually</t>
        </is>
      </c>
      <c r="D32" s="4" t="inlineStr">
        <is>
          <t>10.00%</t>
        </is>
      </c>
      <c r="E32" s="4" t="inlineStr">
        <is>
          <t>10.00%</t>
        </is>
      </c>
    </row>
    <row r="33">
      <c r="A33" s="4" t="inlineStr">
        <is>
          <t>Series B-3 Preferred Shares</t>
        </is>
      </c>
    </row>
    <row r="34">
      <c r="A34" s="3" t="inlineStr">
        <is>
          <t>Temporary Equity [Line Items]</t>
        </is>
      </c>
    </row>
    <row r="35">
      <c r="A35" s="4" t="inlineStr">
        <is>
          <t>Interest rate on preferred shares compounded annually</t>
        </is>
      </c>
      <c r="D35" s="4" t="inlineStr">
        <is>
          <t>10.00%</t>
        </is>
      </c>
      <c r="E35" s="4" t="inlineStr">
        <is>
          <t>10.00%</t>
        </is>
      </c>
    </row>
    <row r="36">
      <c r="A36" s="4" t="inlineStr">
        <is>
          <t>Accretion of Preferred Shares</t>
        </is>
      </c>
      <c r="F36" s="6" t="n">
        <v>4810000</v>
      </c>
      <c r="G36" s="5" t="n">
        <v>4920000</v>
      </c>
    </row>
    <row r="37">
      <c r="A37" s="4" t="inlineStr">
        <is>
          <t>Series B-3+ Preferred Shares</t>
        </is>
      </c>
    </row>
    <row r="38">
      <c r="A38" s="3" t="inlineStr">
        <is>
          <t>Temporary Equity [Line Items]</t>
        </is>
      </c>
    </row>
    <row r="39">
      <c r="A39" s="4" t="inlineStr">
        <is>
          <t>Interest rate on preferred shares compounded annually</t>
        </is>
      </c>
      <c r="D39" s="4" t="inlineStr">
        <is>
          <t>10.00%</t>
        </is>
      </c>
      <c r="E39" s="4" t="inlineStr">
        <is>
          <t>10.00%</t>
        </is>
      </c>
    </row>
    <row r="40">
      <c r="A40" s="4" t="inlineStr">
        <is>
          <t>Accretion of Preferred Shares</t>
        </is>
      </c>
      <c r="F40" s="5" t="n">
        <v>10072000</v>
      </c>
      <c r="G40" s="6" t="n">
        <v>8796000</v>
      </c>
    </row>
    <row r="41">
      <c r="A41" s="4" t="inlineStr">
        <is>
          <t>Number of shares issued | shares</t>
        </is>
      </c>
      <c r="G41" s="5" t="n">
        <v>60349275</v>
      </c>
    </row>
    <row r="42">
      <c r="A42" s="4" t="inlineStr">
        <is>
          <t>Total consideration for shares issued</t>
        </is>
      </c>
      <c r="G42" s="6" t="n">
        <v>69915000</v>
      </c>
    </row>
    <row r="43">
      <c r="A43" s="4" t="inlineStr">
        <is>
          <t>Ordinary shares re-designated into Preferred Shares | shares</t>
        </is>
      </c>
      <c r="G43" s="5" t="n">
        <v>87075383</v>
      </c>
    </row>
    <row r="44">
      <c r="A44" s="4" t="inlineStr">
        <is>
          <t>Series C Preferred Shares</t>
        </is>
      </c>
    </row>
    <row r="45">
      <c r="A45" s="3" t="inlineStr">
        <is>
          <t>Temporary Equity [Line Items]</t>
        </is>
      </c>
    </row>
    <row r="46">
      <c r="A46" s="4" t="inlineStr">
        <is>
          <t>Simple interest rate on preferred shares annually</t>
        </is>
      </c>
      <c r="D46" s="4" t="inlineStr">
        <is>
          <t>10.00%</t>
        </is>
      </c>
      <c r="E46" s="4" t="inlineStr">
        <is>
          <t>10.00%</t>
        </is>
      </c>
    </row>
    <row r="47">
      <c r="A47" s="4" t="inlineStr">
        <is>
          <t>Accretion of Preferred Shares</t>
        </is>
      </c>
      <c r="F47" s="6" t="n">
        <v>76015000</v>
      </c>
      <c r="G47" s="6" t="n">
        <v>34678000</v>
      </c>
    </row>
    <row r="48">
      <c r="A48" s="4" t="inlineStr">
        <is>
          <t>Ordinary shares re-designated into Preferred Shares | shares</t>
        </is>
      </c>
      <c r="F48" s="5" t="n">
        <v>66432971</v>
      </c>
      <c r="G48" s="5" t="n">
        <v>206907594</v>
      </c>
    </row>
    <row r="49">
      <c r="A49" s="4" t="inlineStr">
        <is>
          <t>Series D Preferred Shares</t>
        </is>
      </c>
    </row>
    <row r="50">
      <c r="A50" s="3" t="inlineStr">
        <is>
          <t>Temporary Equity [Line Items]</t>
        </is>
      </c>
    </row>
    <row r="51">
      <c r="A51" s="4" t="inlineStr">
        <is>
          <t>Simple interest rate on preferred shares annually</t>
        </is>
      </c>
      <c r="D51" s="4" t="inlineStr">
        <is>
          <t>10.00%</t>
        </is>
      </c>
      <c r="E51" s="4" t="inlineStr">
        <is>
          <t>10.00%</t>
        </is>
      </c>
    </row>
    <row r="52">
      <c r="A52" s="4" t="inlineStr">
        <is>
          <t>Accretion of Preferred Shares</t>
        </is>
      </c>
      <c r="F52" s="6" t="n">
        <v>36442000</v>
      </c>
    </row>
    <row r="53">
      <c r="A53" s="4" t="inlineStr">
        <is>
          <t>Ordinary shares re-designated into Preferred Shares | shares</t>
        </is>
      </c>
      <c r="F53" s="5" t="n">
        <v>66432971</v>
      </c>
    </row>
    <row r="54">
      <c r="A54" s="4" t="inlineStr">
        <is>
          <t>Series E Preferred Shares</t>
        </is>
      </c>
    </row>
    <row r="55">
      <c r="A55" s="3" t="inlineStr">
        <is>
          <t>Temporary Equity [Line Items]</t>
        </is>
      </c>
    </row>
    <row r="56">
      <c r="A56" s="4" t="inlineStr">
        <is>
          <t>Simple interest rate on preferred shares annually</t>
        </is>
      </c>
      <c r="D56" s="4" t="inlineStr">
        <is>
          <t>10.00%</t>
        </is>
      </c>
      <c r="E56" s="4" t="inlineStr">
        <is>
          <t>10.00%</t>
        </is>
      </c>
    </row>
    <row r="57">
      <c r="A57" s="4" t="inlineStr">
        <is>
          <t>Accretion of Preferred Shares</t>
        </is>
      </c>
      <c r="F57" s="6" t="n">
        <v>30819000</v>
      </c>
    </row>
    <row r="58">
      <c r="A58" s="4" t="inlineStr">
        <is>
          <t>Ordinary shares re-designated into Preferred Shares | shares</t>
        </is>
      </c>
      <c r="F58" s="5" t="n">
        <v>14433113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27" customWidth="1" min="6" max="6"/>
    <col width="37" customWidth="1" min="7" max="7"/>
    <col width="27" customWidth="1" min="8" max="8"/>
    <col width="37" customWidth="1" min="9" max="9"/>
  </cols>
  <sheetData>
    <row r="1">
      <c r="A1" s="1" t="inlineStr">
        <is>
          <t>Convertible Redeemable Preferred Shares ("Preferred Shares") - Summary of Issuances of Convertible Redeemable Preferred Shares (Details) $ / shares in Units, ¥ in Thousands, $ in Thousands</t>
        </is>
      </c>
      <c r="B1" s="2" t="inlineStr">
        <is>
          <t>12 Months Ended</t>
        </is>
      </c>
    </row>
    <row r="2">
      <c r="B2" s="2" t="inlineStr">
        <is>
          <t>Dec. 31, 2020CNY (¥)shares</t>
        </is>
      </c>
      <c r="C2" s="2" t="inlineStr">
        <is>
          <t>Dec. 31, 2020USD ($)$ / sharesshares</t>
        </is>
      </c>
      <c r="D2" s="2" t="inlineStr">
        <is>
          <t>Dec. 31, 2019CNY (¥)shares</t>
        </is>
      </c>
      <c r="E2" s="2" t="inlineStr">
        <is>
          <t>Dec. 31, 2019USD ($)$ / sharesshares</t>
        </is>
      </c>
      <c r="F2" s="2" t="inlineStr">
        <is>
          <t>Dec. 31, 2018CNY (¥)shares</t>
        </is>
      </c>
      <c r="G2" s="2" t="inlineStr">
        <is>
          <t>Dec. 31, 2018USD ($)$ / sharesshares</t>
        </is>
      </c>
      <c r="H2" s="2" t="inlineStr">
        <is>
          <t>Dec. 31, 2017CNY (¥)shares</t>
        </is>
      </c>
      <c r="I2" s="2" t="inlineStr">
        <is>
          <t>Dec. 31, 2017USD ($)$ / sharesshares</t>
        </is>
      </c>
    </row>
    <row r="3">
      <c r="A3" s="4" t="inlineStr">
        <is>
          <t>Series Seed</t>
        </is>
      </c>
    </row>
    <row r="4">
      <c r="A4" s="3" t="inlineStr">
        <is>
          <t>Temporary Equity [Line Items]</t>
        </is>
      </c>
    </row>
    <row r="5">
      <c r="A5" s="4" t="inlineStr">
        <is>
          <t>Issuance Date</t>
        </is>
      </c>
      <c r="H5" s="4" t="inlineStr">
        <is>
          <t>Aug. 1,
		2017</t>
        </is>
      </c>
      <c r="I5" s="4" t="inlineStr">
        <is>
          <t>Aug. 1,
		2017</t>
        </is>
      </c>
    </row>
    <row r="6">
      <c r="A6" s="4" t="inlineStr">
        <is>
          <t>Temporary equity, shares issued | shares</t>
        </is>
      </c>
      <c r="H6" s="5" t="n">
        <v>200000000</v>
      </c>
      <c r="I6" s="5" t="n">
        <v>200000000</v>
      </c>
    </row>
    <row r="7">
      <c r="A7" s="4" t="inlineStr">
        <is>
          <t>Issue Price per Share | $ / shares</t>
        </is>
      </c>
      <c r="I7" s="13" t="n">
        <v>0.005</v>
      </c>
    </row>
    <row r="8">
      <c r="A8" s="4" t="inlineStr">
        <is>
          <t>Net Proceeds from Issuance</t>
        </is>
      </c>
      <c r="H8" s="6" t="n">
        <v>6715</v>
      </c>
      <c r="I8" s="7" t="n">
        <v>1000</v>
      </c>
    </row>
    <row r="9">
      <c r="A9" s="4" t="inlineStr">
        <is>
          <t>Series Seed</t>
        </is>
      </c>
    </row>
    <row r="10">
      <c r="A10" s="3" t="inlineStr">
        <is>
          <t>Temporary Equity [Line Items]</t>
        </is>
      </c>
    </row>
    <row r="11">
      <c r="A11" s="4" t="inlineStr">
        <is>
          <t>Issuance Date</t>
        </is>
      </c>
      <c r="B11" s="4" t="inlineStr">
        <is>
          <t>Mar. 25,
		2020</t>
        </is>
      </c>
      <c r="C11" s="4" t="inlineStr">
        <is>
          <t>Mar. 25,
		2020</t>
        </is>
      </c>
    </row>
    <row r="12">
      <c r="A12" s="4" t="inlineStr">
        <is>
          <t>Temporary equity, shares issued | shares</t>
        </is>
      </c>
      <c r="B12" s="5" t="n">
        <v>53699985</v>
      </c>
      <c r="C12" s="5" t="n">
        <v>53699985</v>
      </c>
    </row>
    <row r="13">
      <c r="A13" s="4" t="inlineStr">
        <is>
          <t>Issue Price per Share | $ / shares</t>
        </is>
      </c>
      <c r="C13" s="13" t="n">
        <v>1.0615</v>
      </c>
    </row>
    <row r="14">
      <c r="A14" s="4" t="inlineStr">
        <is>
          <t>Net Proceeds from Issuance</t>
        </is>
      </c>
      <c r="B14" s="6" t="n">
        <v>403230</v>
      </c>
      <c r="C14" s="7" t="n">
        <v>57000</v>
      </c>
    </row>
    <row r="15">
      <c r="A15" s="4" t="inlineStr">
        <is>
          <t>Series Seed</t>
        </is>
      </c>
    </row>
    <row r="16">
      <c r="A16" s="3" t="inlineStr">
        <is>
          <t>Temporary Equity [Line Items]</t>
        </is>
      </c>
    </row>
    <row r="17">
      <c r="A17" s="4" t="inlineStr">
        <is>
          <t>Issuance Date</t>
        </is>
      </c>
      <c r="B17" s="4" t="inlineStr">
        <is>
          <t>Apr. 27,
		2020</t>
        </is>
      </c>
      <c r="C17" s="4" t="inlineStr">
        <is>
          <t>Apr. 27,
		2020</t>
        </is>
      </c>
    </row>
    <row r="18">
      <c r="A18" s="4" t="inlineStr">
        <is>
          <t>Temporary equity, shares issued | shares</t>
        </is>
      </c>
      <c r="B18" s="5" t="n">
        <v>45315250</v>
      </c>
      <c r="C18" s="5" t="n">
        <v>45315250</v>
      </c>
    </row>
    <row r="19">
      <c r="A19" s="4" t="inlineStr">
        <is>
          <t>Issue Price per Share | $ / shares</t>
        </is>
      </c>
      <c r="C19" s="13" t="n">
        <v>1.0615</v>
      </c>
    </row>
    <row r="20">
      <c r="A20" s="4" t="inlineStr">
        <is>
          <t>Net Proceeds from Issuance</t>
        </is>
      </c>
      <c r="B20" s="6" t="n">
        <v>340082</v>
      </c>
      <c r="C20" s="7" t="n">
        <v>48100</v>
      </c>
    </row>
    <row r="21">
      <c r="A21" s="4" t="inlineStr">
        <is>
          <t>Series Seed</t>
        </is>
      </c>
    </row>
    <row r="22">
      <c r="A22" s="3" t="inlineStr">
        <is>
          <t>Temporary Equity [Line Items]</t>
        </is>
      </c>
    </row>
    <row r="23">
      <c r="A23" s="4" t="inlineStr">
        <is>
          <t>Issuance Date</t>
        </is>
      </c>
      <c r="B23" s="4" t="inlineStr">
        <is>
          <t>Apr. 27,
		2020</t>
        </is>
      </c>
      <c r="C23" s="4" t="inlineStr">
        <is>
          <t>Apr. 27,
		2020</t>
        </is>
      </c>
    </row>
    <row r="24">
      <c r="A24" s="4" t="inlineStr">
        <is>
          <t>Temporary equity, shares issued | shares</t>
        </is>
      </c>
      <c r="B24" s="5" t="n">
        <v>6443998</v>
      </c>
      <c r="C24" s="5" t="n">
        <v>6443998</v>
      </c>
    </row>
    <row r="25">
      <c r="A25" s="4" t="inlineStr">
        <is>
          <t>Issue Price per Share | $ / shares</t>
        </is>
      </c>
      <c r="C25" s="8" t="n">
        <v>1e-05</v>
      </c>
    </row>
    <row r="26">
      <c r="A26" s="4" t="inlineStr">
        <is>
          <t>Series Seed</t>
        </is>
      </c>
    </row>
    <row r="27">
      <c r="A27" s="3" t="inlineStr">
        <is>
          <t>Temporary Equity [Line Items]</t>
        </is>
      </c>
    </row>
    <row r="28">
      <c r="A28" s="4" t="inlineStr">
        <is>
          <t>Issuance Date</t>
        </is>
      </c>
      <c r="B28" s="4" t="inlineStr">
        <is>
          <t>Jul. 29,
		2020</t>
        </is>
      </c>
      <c r="C28" s="4" t="inlineStr">
        <is>
          <t>Jul. 29,
		2020</t>
        </is>
      </c>
    </row>
    <row r="29">
      <c r="A29" s="4" t="inlineStr">
        <is>
          <t>Temporary equity, shares issued | shares</t>
        </is>
      </c>
      <c r="B29" s="5" t="n">
        <v>21479994</v>
      </c>
      <c r="C29" s="5" t="n">
        <v>21479994</v>
      </c>
    </row>
    <row r="30">
      <c r="A30" s="4" t="inlineStr">
        <is>
          <t>Issue Price per Share | $ / shares</t>
        </is>
      </c>
      <c r="C30" s="13" t="n">
        <v>1.0615</v>
      </c>
    </row>
    <row r="31">
      <c r="A31" s="4" t="inlineStr">
        <is>
          <t>Net Proceeds from Issuance</t>
        </is>
      </c>
      <c r="B31" s="6" t="n">
        <v>159530</v>
      </c>
      <c r="C31" s="7" t="n">
        <v>22800</v>
      </c>
    </row>
    <row r="32">
      <c r="A32" s="4" t="inlineStr">
        <is>
          <t>Series Seed</t>
        </is>
      </c>
    </row>
    <row r="33">
      <c r="A33" s="3" t="inlineStr">
        <is>
          <t>Temporary Equity [Line Items]</t>
        </is>
      </c>
    </row>
    <row r="34">
      <c r="A34" s="4" t="inlineStr">
        <is>
          <t>Issuance Date</t>
        </is>
      </c>
      <c r="B34" s="4" t="inlineStr">
        <is>
          <t>Sep. 11,
		2020</t>
        </is>
      </c>
      <c r="C34" s="4" t="inlineStr">
        <is>
          <t>Sep. 11,
		2020</t>
        </is>
      </c>
    </row>
    <row r="35">
      <c r="A35" s="4" t="inlineStr">
        <is>
          <t>Temporary equity, shares issued | shares</t>
        </is>
      </c>
      <c r="B35" s="5" t="n">
        <v>31651271</v>
      </c>
      <c r="C35" s="5" t="n">
        <v>31651271</v>
      </c>
    </row>
    <row r="36">
      <c r="A36" s="4" t="inlineStr">
        <is>
          <t>Issue Price per Share | $ / shares</t>
        </is>
      </c>
      <c r="C36" s="13" t="n">
        <v>1.5009</v>
      </c>
    </row>
    <row r="37">
      <c r="A37" s="4" t="inlineStr">
        <is>
          <t>Net Proceeds from Issuance</t>
        </is>
      </c>
      <c r="B37" s="6" t="n">
        <v>324882</v>
      </c>
      <c r="C37" s="7" t="n">
        <v>47505</v>
      </c>
    </row>
    <row r="38">
      <c r="A38" s="4" t="inlineStr">
        <is>
          <t>Series A-1</t>
        </is>
      </c>
    </row>
    <row r="39">
      <c r="A39" s="3" t="inlineStr">
        <is>
          <t>Temporary Equity [Line Items]</t>
        </is>
      </c>
    </row>
    <row r="40">
      <c r="A40" s="4" t="inlineStr">
        <is>
          <t>Issuance Date</t>
        </is>
      </c>
      <c r="H40" s="4" t="inlineStr">
        <is>
          <t>Oct. 9,
		2017</t>
        </is>
      </c>
      <c r="I40" s="4" t="inlineStr">
        <is>
          <t>Oct. 9,
		2017</t>
        </is>
      </c>
    </row>
    <row r="41">
      <c r="A41" s="4" t="inlineStr">
        <is>
          <t>Temporary equity, shares issued | shares</t>
        </is>
      </c>
      <c r="H41" s="5" t="n">
        <v>66667000</v>
      </c>
      <c r="I41" s="5" t="n">
        <v>66667000</v>
      </c>
    </row>
    <row r="42">
      <c r="A42" s="4" t="inlineStr">
        <is>
          <t>Issue Price per Share | $ / shares</t>
        </is>
      </c>
      <c r="I42" s="13" t="n">
        <v>0.015</v>
      </c>
    </row>
    <row r="43">
      <c r="A43" s="4" t="inlineStr">
        <is>
          <t>Net Proceeds from Issuance</t>
        </is>
      </c>
      <c r="H43" s="6" t="n">
        <v>6649</v>
      </c>
      <c r="I43" s="7" t="n">
        <v>1000</v>
      </c>
    </row>
    <row r="44">
      <c r="A44" s="4" t="inlineStr">
        <is>
          <t>Series A-2</t>
        </is>
      </c>
    </row>
    <row r="45">
      <c r="A45" s="3" t="inlineStr">
        <is>
          <t>Temporary Equity [Line Items]</t>
        </is>
      </c>
    </row>
    <row r="46">
      <c r="A46" s="4" t="inlineStr">
        <is>
          <t>Issuance Date</t>
        </is>
      </c>
      <c r="H46" s="4" t="inlineStr">
        <is>
          <t>Oct. 9,
		2017</t>
        </is>
      </c>
      <c r="I46" s="4" t="inlineStr">
        <is>
          <t>Oct. 9,
		2017</t>
        </is>
      </c>
    </row>
    <row r="47">
      <c r="A47" s="4" t="inlineStr">
        <is>
          <t>Temporary equity, shares issued | shares</t>
        </is>
      </c>
      <c r="H47" s="5" t="n">
        <v>145038000</v>
      </c>
      <c r="I47" s="5" t="n">
        <v>145038000</v>
      </c>
    </row>
    <row r="48">
      <c r="A48" s="4" t="inlineStr">
        <is>
          <t>Issue Price per Share | $ / shares</t>
        </is>
      </c>
      <c r="I48" s="13" t="n">
        <v>0.0207</v>
      </c>
    </row>
    <row r="49">
      <c r="A49" s="4" t="inlineStr">
        <is>
          <t>Net Proceeds from Issuance</t>
        </is>
      </c>
      <c r="H49" s="6" t="n">
        <v>20000</v>
      </c>
      <c r="I49" s="7" t="n">
        <v>3008</v>
      </c>
    </row>
    <row r="50">
      <c r="A50" s="4" t="inlineStr">
        <is>
          <t>Series A-2</t>
        </is>
      </c>
    </row>
    <row r="51">
      <c r="A51" s="3" t="inlineStr">
        <is>
          <t>Temporary Equity [Line Items]</t>
        </is>
      </c>
    </row>
    <row r="52">
      <c r="A52" s="4" t="inlineStr">
        <is>
          <t>Issuance Date</t>
        </is>
      </c>
      <c r="H52" s="4" t="inlineStr">
        <is>
          <t>Oct. 9,
		2017</t>
        </is>
      </c>
      <c r="I52" s="4" t="inlineStr">
        <is>
          <t>Oct. 9,
		2017</t>
        </is>
      </c>
    </row>
    <row r="53">
      <c r="A53" s="4" t="inlineStr">
        <is>
          <t>Temporary equity, shares issued | shares</t>
        </is>
      </c>
      <c r="H53" s="5" t="n">
        <v>38677000</v>
      </c>
      <c r="I53" s="5" t="n">
        <v>38677000</v>
      </c>
    </row>
    <row r="54">
      <c r="A54" s="4" t="inlineStr">
        <is>
          <t>Issue Price per Share | $ / shares</t>
        </is>
      </c>
      <c r="I54" s="13" t="n">
        <v>0.0207</v>
      </c>
    </row>
    <row r="55">
      <c r="A55" s="4" t="inlineStr">
        <is>
          <t>Net Proceeds from Issuance</t>
        </is>
      </c>
      <c r="H55" s="6" t="n">
        <v>5333</v>
      </c>
      <c r="I55" s="7" t="n">
        <v>802</v>
      </c>
    </row>
    <row r="56">
      <c r="A56" s="4" t="inlineStr">
        <is>
          <t>Series A-2</t>
        </is>
      </c>
    </row>
    <row r="57">
      <c r="A57" s="3" t="inlineStr">
        <is>
          <t>Temporary Equity [Line Items]</t>
        </is>
      </c>
    </row>
    <row r="58">
      <c r="A58" s="4" t="inlineStr">
        <is>
          <t>Issuance Date</t>
        </is>
      </c>
      <c r="B58" s="4" t="inlineStr">
        <is>
          <t>Mar. 25,
		2020</t>
        </is>
      </c>
      <c r="C58" s="4" t="inlineStr">
        <is>
          <t>Mar. 25,
		2020</t>
        </is>
      </c>
    </row>
    <row r="59">
      <c r="A59" s="4" t="inlineStr">
        <is>
          <t>Temporary equity, shares issued | shares</t>
        </is>
      </c>
      <c r="B59" s="5" t="n">
        <v>15035996</v>
      </c>
      <c r="C59" s="5" t="n">
        <v>15035996</v>
      </c>
    </row>
    <row r="60">
      <c r="A60" s="4" t="inlineStr">
        <is>
          <t>Issue Price per Share | $ / shares</t>
        </is>
      </c>
      <c r="C60" s="13" t="n">
        <v>1.0615</v>
      </c>
    </row>
    <row r="61">
      <c r="A61" s="4" t="inlineStr">
        <is>
          <t>Net Proceeds from Issuance</t>
        </is>
      </c>
      <c r="B61" s="6" t="n">
        <v>112904</v>
      </c>
      <c r="C61" s="7" t="n">
        <v>15960</v>
      </c>
    </row>
    <row r="62">
      <c r="A62" s="4" t="inlineStr">
        <is>
          <t>Series A-2</t>
        </is>
      </c>
    </row>
    <row r="63">
      <c r="A63" s="3" t="inlineStr">
        <is>
          <t>Temporary Equity [Line Items]</t>
        </is>
      </c>
    </row>
    <row r="64">
      <c r="A64" s="4" t="inlineStr">
        <is>
          <t>Issuance Date</t>
        </is>
      </c>
      <c r="B64" s="4" t="inlineStr">
        <is>
          <t>Apr. 27,
		2020</t>
        </is>
      </c>
      <c r="C64" s="4" t="inlineStr">
        <is>
          <t>Apr. 27,
		2020</t>
        </is>
      </c>
    </row>
    <row r="65">
      <c r="A65" s="4" t="inlineStr">
        <is>
          <t>Temporary equity, shares issued | shares</t>
        </is>
      </c>
      <c r="B65" s="5" t="n">
        <v>27923992</v>
      </c>
      <c r="C65" s="5" t="n">
        <v>27923992</v>
      </c>
    </row>
    <row r="66">
      <c r="A66" s="4" t="inlineStr">
        <is>
          <t>Issue Price per Share | $ / shares</t>
        </is>
      </c>
      <c r="C66" s="13" t="n">
        <v>1.1173</v>
      </c>
    </row>
    <row r="67">
      <c r="A67" s="4" t="inlineStr">
        <is>
          <t>Net Proceeds from Issuance</t>
        </is>
      </c>
      <c r="B67" s="6" t="n">
        <v>220593</v>
      </c>
      <c r="C67" s="7" t="n">
        <v>31200</v>
      </c>
    </row>
    <row r="68">
      <c r="A68" s="4" t="inlineStr">
        <is>
          <t>Series B-1 Preferred Shares</t>
        </is>
      </c>
    </row>
    <row r="69">
      <c r="A69" s="3" t="inlineStr">
        <is>
          <t>Temporary Equity [Line Items]</t>
        </is>
      </c>
    </row>
    <row r="70">
      <c r="A70" s="4" t="inlineStr">
        <is>
          <t>Issuance Date</t>
        </is>
      </c>
      <c r="F70" s="4" t="inlineStr">
        <is>
          <t>Sep. 5,
		2018</t>
        </is>
      </c>
      <c r="G70" s="4" t="inlineStr">
        <is>
          <t>Sep. 5,
		2018</t>
        </is>
      </c>
    </row>
    <row r="71">
      <c r="A71" s="4" t="inlineStr">
        <is>
          <t>Temporary equity, shares issued | shares</t>
        </is>
      </c>
      <c r="F71" s="5" t="n">
        <v>14503820</v>
      </c>
      <c r="G71" s="5" t="n">
        <v>14503820</v>
      </c>
    </row>
    <row r="72">
      <c r="A72" s="4" t="inlineStr">
        <is>
          <t>Issue Price per Share | $ / shares</t>
        </is>
      </c>
      <c r="G72" s="13" t="n">
        <v>0.0622</v>
      </c>
    </row>
    <row r="73">
      <c r="A73" s="4" t="inlineStr">
        <is>
          <t>Net Proceeds from Issuance</t>
        </is>
      </c>
      <c r="F73" s="6" t="n">
        <v>6158</v>
      </c>
      <c r="G73" s="7" t="n">
        <v>902</v>
      </c>
    </row>
    <row r="74">
      <c r="A74" s="4" t="inlineStr">
        <is>
          <t>Series B-2 Preferred Shares</t>
        </is>
      </c>
    </row>
    <row r="75">
      <c r="A75" s="3" t="inlineStr">
        <is>
          <t>Temporary Equity [Line Items]</t>
        </is>
      </c>
    </row>
    <row r="76">
      <c r="A76" s="4" t="inlineStr">
        <is>
          <t>Issuance Date</t>
        </is>
      </c>
      <c r="F76" s="4" t="inlineStr">
        <is>
          <t>Sep. 5,
		2018</t>
        </is>
      </c>
      <c r="G76" s="4" t="inlineStr">
        <is>
          <t>Sep. 5,
		2018</t>
        </is>
      </c>
    </row>
    <row r="77">
      <c r="A77" s="4" t="inlineStr">
        <is>
          <t>Temporary equity, shares issued | shares</t>
        </is>
      </c>
      <c r="F77" s="5" t="n">
        <v>171289239</v>
      </c>
      <c r="G77" s="5" t="n">
        <v>171289239</v>
      </c>
    </row>
    <row r="78">
      <c r="A78" s="4" t="inlineStr">
        <is>
          <t>Issue Price per Share | $ / shares</t>
        </is>
      </c>
      <c r="G78" s="13" t="n">
        <v>0.0655</v>
      </c>
    </row>
    <row r="79">
      <c r="A79" s="4" t="inlineStr">
        <is>
          <t>Net Proceeds from Issuance</t>
        </is>
      </c>
      <c r="F79" s="6" t="n">
        <v>76594</v>
      </c>
      <c r="G79" s="7" t="n">
        <v>11220</v>
      </c>
    </row>
    <row r="80">
      <c r="A80" s="4" t="inlineStr">
        <is>
          <t>Series B-3 Preferred Shares</t>
        </is>
      </c>
    </row>
    <row r="81">
      <c r="A81" s="3" t="inlineStr">
        <is>
          <t>Temporary Equity [Line Items]</t>
        </is>
      </c>
    </row>
    <row r="82">
      <c r="A82" s="4" t="inlineStr">
        <is>
          <t>Issuance Date</t>
        </is>
      </c>
      <c r="F82" s="4" t="inlineStr">
        <is>
          <t>Oct. 22,
		2018</t>
        </is>
      </c>
      <c r="G82" s="4" t="inlineStr">
        <is>
          <t>Oct. 22,
		2018</t>
        </is>
      </c>
    </row>
    <row r="83">
      <c r="A83" s="4" t="inlineStr">
        <is>
          <t>Temporary equity, shares issued | shares</t>
        </is>
      </c>
      <c r="F83" s="5" t="n">
        <v>85351118</v>
      </c>
      <c r="G83" s="5" t="n">
        <v>85351118</v>
      </c>
    </row>
    <row r="84">
      <c r="A84" s="4" t="inlineStr">
        <is>
          <t>Issue Price per Share | $ / shares</t>
        </is>
      </c>
      <c r="G84" s="13" t="n">
        <v>0.082</v>
      </c>
    </row>
    <row r="85">
      <c r="A85" s="4" t="inlineStr">
        <is>
          <t>Net Proceeds from Issuance</t>
        </is>
      </c>
      <c r="F85" s="6" t="n">
        <v>48465</v>
      </c>
      <c r="G85" s="7" t="n">
        <v>7000</v>
      </c>
    </row>
    <row r="86">
      <c r="A86" s="4" t="inlineStr">
        <is>
          <t>Series B-3+ Preferred Shares</t>
        </is>
      </c>
    </row>
    <row r="87">
      <c r="A87" s="3" t="inlineStr">
        <is>
          <t>Temporary Equity [Line Items]</t>
        </is>
      </c>
    </row>
    <row r="88">
      <c r="A88" s="4" t="inlineStr">
        <is>
          <t>Issuance Date</t>
        </is>
      </c>
      <c r="D88" s="4" t="inlineStr">
        <is>
          <t>Feb. 25,
		2019</t>
        </is>
      </c>
      <c r="E88" s="4" t="inlineStr">
        <is>
          <t>Feb. 25,
		2019</t>
        </is>
      </c>
    </row>
    <row r="89">
      <c r="A89" s="4" t="inlineStr">
        <is>
          <t>Temporary equity, shares issued | shares</t>
        </is>
      </c>
      <c r="D89" s="5" t="n">
        <v>87075383</v>
      </c>
      <c r="E89" s="5" t="n">
        <v>87075383</v>
      </c>
    </row>
    <row r="90">
      <c r="A90" s="4" t="inlineStr">
        <is>
          <t>Issue Price per Share | $ / shares</t>
        </is>
      </c>
      <c r="E90" s="13" t="n">
        <v>0.174</v>
      </c>
    </row>
    <row r="91">
      <c r="A91" s="4" t="inlineStr">
        <is>
          <t>Net Proceeds from Issuance</t>
        </is>
      </c>
      <c r="D91" s="6" t="n">
        <v>101704</v>
      </c>
      <c r="E91" s="7" t="n">
        <v>15150</v>
      </c>
    </row>
    <row r="92">
      <c r="A92" s="4" t="inlineStr">
        <is>
          <t>Series C Preferred Shares</t>
        </is>
      </c>
    </row>
    <row r="93">
      <c r="A93" s="3" t="inlineStr">
        <is>
          <t>Temporary Equity [Line Items]</t>
        </is>
      </c>
    </row>
    <row r="94">
      <c r="A94" s="4" t="inlineStr">
        <is>
          <t>Issuance Date</t>
        </is>
      </c>
      <c r="D94" s="4" t="inlineStr">
        <is>
          <t>Jul. 26,
		2019</t>
        </is>
      </c>
      <c r="E94" s="4" t="inlineStr">
        <is>
          <t>Jul. 26,
		2019</t>
        </is>
      </c>
    </row>
    <row r="95">
      <c r="A95" s="4" t="inlineStr">
        <is>
          <t>Temporary equity, shares issued | shares</t>
        </is>
      </c>
      <c r="D95" s="5" t="n">
        <v>206907594</v>
      </c>
      <c r="E95" s="5" t="n">
        <v>206907594</v>
      </c>
    </row>
    <row r="96">
      <c r="A96" s="4" t="inlineStr">
        <is>
          <t>Issue Price per Share | $ / shares</t>
        </is>
      </c>
      <c r="E96" s="13" t="n">
        <v>0.5644</v>
      </c>
    </row>
    <row r="97">
      <c r="A97" s="4" t="inlineStr">
        <is>
          <t>Net Proceeds from Issuance</t>
        </is>
      </c>
      <c r="D97" s="6" t="n">
        <v>789872</v>
      </c>
      <c r="E97" s="7" t="n">
        <v>114814</v>
      </c>
    </row>
    <row r="98">
      <c r="A98" s="4" t="inlineStr">
        <is>
          <t>Series C</t>
        </is>
      </c>
    </row>
    <row r="99">
      <c r="A99" s="3" t="inlineStr">
        <is>
          <t>Temporary Equity [Line Items]</t>
        </is>
      </c>
    </row>
    <row r="100">
      <c r="A100" s="4" t="inlineStr">
        <is>
          <t>Issuance Date</t>
        </is>
      </c>
      <c r="B100" s="4" t="inlineStr">
        <is>
          <t>Apr. 27,
		2020</t>
        </is>
      </c>
      <c r="C100" s="4" t="inlineStr">
        <is>
          <t>Apr. 27,
		2020</t>
        </is>
      </c>
    </row>
    <row r="101">
      <c r="A101" s="4" t="inlineStr">
        <is>
          <t>Temporary equity, shares issued | shares</t>
        </is>
      </c>
      <c r="B101" s="5" t="n">
        <v>26573188</v>
      </c>
      <c r="C101" s="5" t="n">
        <v>26573188</v>
      </c>
    </row>
    <row r="102">
      <c r="A102" s="4" t="inlineStr">
        <is>
          <t>Issue Price per Share | $ / shares</t>
        </is>
      </c>
      <c r="C102" s="13" t="n">
        <v>0.5644</v>
      </c>
    </row>
    <row r="103">
      <c r="A103" s="4" t="inlineStr">
        <is>
          <t>Net Proceeds from Issuance</t>
        </is>
      </c>
      <c r="B103" s="6" t="n">
        <v>105911</v>
      </c>
      <c r="C103" s="7" t="n">
        <v>14999</v>
      </c>
    </row>
    <row r="104">
      <c r="A104" s="4" t="inlineStr">
        <is>
          <t>Series C</t>
        </is>
      </c>
    </row>
    <row r="105">
      <c r="A105" s="3" t="inlineStr">
        <is>
          <t>Temporary Equity [Line Items]</t>
        </is>
      </c>
    </row>
    <row r="106">
      <c r="A106" s="4" t="inlineStr">
        <is>
          <t>Issuance Date</t>
        </is>
      </c>
      <c r="B106" s="4" t="inlineStr">
        <is>
          <t>Sep. 11,
		2020</t>
        </is>
      </c>
      <c r="C106" s="4" t="inlineStr">
        <is>
          <t>Sep. 11,
		2020</t>
        </is>
      </c>
    </row>
    <row r="107">
      <c r="A107" s="4" t="inlineStr">
        <is>
          <t>Temporary equity, shares issued | shares</t>
        </is>
      </c>
      <c r="B107" s="5" t="n">
        <v>39859783</v>
      </c>
      <c r="C107" s="5" t="n">
        <v>39859783</v>
      </c>
    </row>
    <row r="108">
      <c r="A108" s="4" t="inlineStr">
        <is>
          <t>Issue Price per Share | $ / shares</t>
        </is>
      </c>
      <c r="C108" s="13" t="n">
        <v>0.5644</v>
      </c>
    </row>
    <row r="109">
      <c r="A109" s="4" t="inlineStr">
        <is>
          <t>Net Proceeds from Issuance</t>
        </is>
      </c>
      <c r="B109" s="6" t="n">
        <v>153866</v>
      </c>
      <c r="C109" s="7" t="n">
        <v>22499</v>
      </c>
    </row>
    <row r="110">
      <c r="A110" s="4" t="inlineStr">
        <is>
          <t>Series D Preferred Shares</t>
        </is>
      </c>
    </row>
    <row r="111">
      <c r="A111" s="3" t="inlineStr">
        <is>
          <t>Temporary Equity [Line Items]</t>
        </is>
      </c>
    </row>
    <row r="112">
      <c r="A112" s="4" t="inlineStr">
        <is>
          <t>Issuance Date</t>
        </is>
      </c>
      <c r="B112" s="4" t="inlineStr">
        <is>
          <t>Mar. 25,
		2020</t>
        </is>
      </c>
      <c r="C112" s="4" t="inlineStr">
        <is>
          <t>Mar. 25,
		2020</t>
        </is>
      </c>
    </row>
    <row r="113">
      <c r="A113" s="4" t="inlineStr">
        <is>
          <t>Temporary equity, shares issued | shares</t>
        </is>
      </c>
      <c r="B113" s="5" t="n">
        <v>66432971</v>
      </c>
      <c r="C113" s="5" t="n">
        <v>66432971</v>
      </c>
    </row>
    <row r="114">
      <c r="A114" s="4" t="inlineStr">
        <is>
          <t>Issue Price per Share | $ / shares</t>
        </is>
      </c>
      <c r="C114" s="13" t="n">
        <v>1.1173</v>
      </c>
    </row>
    <row r="115">
      <c r="A115" s="4" t="inlineStr">
        <is>
          <t>Net Proceeds from Issuance</t>
        </is>
      </c>
      <c r="B115" s="6" t="n">
        <v>508411</v>
      </c>
      <c r="C115" s="7" t="n">
        <v>71868</v>
      </c>
    </row>
    <row r="116">
      <c r="A116" s="4" t="inlineStr">
        <is>
          <t>Series E Preferred Shares</t>
        </is>
      </c>
    </row>
    <row r="117">
      <c r="A117" s="3" t="inlineStr">
        <is>
          <t>Temporary Equity [Line Items]</t>
        </is>
      </c>
    </row>
    <row r="118">
      <c r="A118" s="4" t="inlineStr">
        <is>
          <t>Issuance Date</t>
        </is>
      </c>
      <c r="B118" s="4" t="inlineStr">
        <is>
          <t>Sep. 11,
		2020</t>
        </is>
      </c>
      <c r="C118" s="4" t="inlineStr">
        <is>
          <t>Sep. 11,
		2020</t>
        </is>
      </c>
    </row>
    <row r="119">
      <c r="A119" s="4" t="inlineStr">
        <is>
          <t>Temporary equity, shares issued | shares</t>
        </is>
      </c>
      <c r="B119" s="5" t="n">
        <v>144331134</v>
      </c>
      <c r="C119" s="5" t="n">
        <v>144331134</v>
      </c>
    </row>
    <row r="120">
      <c r="A120" s="4" t="inlineStr">
        <is>
          <t>Issue Price per Share | $ / shares</t>
        </is>
      </c>
      <c r="C120" s="13" t="n">
        <v>1.5799</v>
      </c>
    </row>
    <row r="121">
      <c r="A121" s="4" t="inlineStr">
        <is>
          <t>Net Proceeds from Issuance</t>
        </is>
      </c>
      <c r="B121" s="6" t="n">
        <v>1543323</v>
      </c>
      <c r="C121" s="7" t="n">
        <v>225668</v>
      </c>
    </row>
  </sheetData>
  <mergeCells count="2">
    <mergeCell ref="A1:A2"/>
    <mergeCell ref="B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incipal Activities and Reorganization</t>
        </is>
      </c>
      <c r="B1" s="2" t="inlineStr">
        <is>
          <t>12 Months Ended</t>
        </is>
      </c>
    </row>
    <row r="2">
      <c r="B2" s="2" t="inlineStr">
        <is>
          <t>Dec. 31, 2021</t>
        </is>
      </c>
    </row>
    <row r="3">
      <c r="A3" s="3" t="inlineStr">
        <is>
          <t>Organization Consolidation And Presentation Of Financial Statements [Abstract]</t>
        </is>
      </c>
    </row>
    <row r="4">
      <c r="A4" s="4" t="inlineStr">
        <is>
          <t>Principal Activities and Reorganization</t>
        </is>
      </c>
      <c r="B4" s="4" t="inlineStr">
        <is>
          <t>1.
PRINCIPAL ACTIVITIES AND REORGANIZATION
(a)
Principal activities Yatsen Holding Limited (the “Company”) was incorporated in the Cayman Islands on September 12, 2016. The Company, through its consolidated subsidiaries, the variable interest entities (“VIEs”) and VIE’s subsidiaries (collectively referred to as the "Group"), is primarily engaged in selling color cosmetics and is a consumer-centric, technology-and data-driven beauty platform in the People's Republic of China ("the PRC"). The Company was listed on the New York Stock Exchange on November 19, 2020. As of December 31, 2021, details of the Company's principal subsidiaries and VIE were as follows:
Place of
Date of
Percentage of
incorporation
incorporation
beneficial ownership
Principal activities
Wholly owned subsidiaries:
Guangzhou Yatsen Global Co., Ltd.(“Guangzhou Yatsen”)
PRC
July 29, 2015
100%
Cosmetics Sales
Guangzhou Yatsen Cosmetics Co., Ltd.
PRC
March 24, 2017
100%
Cosmetics Sales
Guangzhou Yiyan Cosmetics Co., Ltd.
PRC
April 15, 2019
100%
Cosmetics Sales
VIE:
Huizhi Weimei (Guangzhou) Trading Co., Ltd.(“HZ VIE”)
PRC
February 22, 2019
100%
Cosmetics Sales
1.
PRINCIPAL ACTIVITIES AND REORGANIZATION (Continued)
( b )
VIE Arrangements between the VIEs and the Company's PRC subsidiary To comply with the relevant PRC laws and regulations, the Group operates its internet-based business, in which foreign investment is restricted or prohibited, through the VIEs. The Group obtained the control of the VIEs by entering into a series of contractual arrangements with the VIEs or their equity holders as follows: Powers of Attorney The shareholders of VIEs, have each executed a power of attorney to irrevocably appoint Guangzhou Yatsen or its designated person as their attorney-in-fact to exercise all of their rights as shareholders of VIEs, including, but not limited to, the right to convene and attend shareholder meetings, vote on any resolution that requires a shareholder vote, such as the appointment or removal of directors and executive officers, and other voting rights pursuant to the then-effective articles of association of VIEs. The power of attorney will remain in force for so long as the controlling shareholders remain the shareholders of VIEs. Exclusive Technology Consulting and Service Agreement Under the exclusive technology consulting and service agreement between Guangzhou Yatsen and VIEs, Guangzhou Yatsen has the exclusive right to provide to VIEs technology consulting and services related to, among other things, research and development, system operation, advertising, internal training and technical support. Guangzhou Yatsen has the exclusive ownership of intellectual property rights created as a result of the performance of this agreement. In exchange, VIEs agree to pay Guangzhou Yatsen an annual service fee, at an amount that is agreed by Guangzhou Yatsen. Unless Guangzhou Yatsen provides valid notice of termination 30 days prior to the term of agreement ending, this agreement will remain effective for 10 years to be automatically renewed for another 10 years thereafter. Equity Pledge Agreement Pursuant to the equity pledge agreement among Guangzhou Yatsen, VIEs, and the shareholders of VIEs, the shareholders pledged all of their equity interests in VIEs to guarantee their and VIEs’ performance of their obligations under the contractual arrangements including the exclusive technology consulting and service agreement, the exclusive option agreement and the power of attorney. In the event of a breach by VIEs or their shareholders of contractual obligations under these agreements, Guangzhou Yatsen, as pledgee, will have the right to dispose of the pledged equity interests in VIEs. The shareholders of VIEs also undertake that, during the term of the equity pledge agreement, they will not dispose of the pledged equity interests or create or allow any encumbrance on the pledged equity interests. During the term of the equity pledge agreement, Guangzhou Yatsen has the right to receive all of the dividends and profits distributed on the pledged equity interests. As of the date of this annual report, the equity pledge for the variable interest equity has been registered with local PRC authorities. Exclusive Call Option Agreement Pursuant to the exclusive call option agreement between Guangzhou Yatsen, VIEs and their shareholders, the shareholders of VIEs irrevocably grant Guangzhou Yatsen an exclusive option to purchase, at its discretion, or have its designated person to purchase, to the extent permitted under PRC law, all or part of the equity interests in VIEs. The purchase price shall be the lowest price permitted by applicable PRC law. In addition, VIEs have granted Guangzhou Yatsen an exclusive option to purchase, at its discretion, or have its designated person to purchase, to the extent permitted under PRC law, all or part of VIEs’ assets at the book value of such assets, or at the lowest price permitted by applicable PRC law, whichever is higher. The shareholders of VIEs undertake that, without the Company’s prior written consent or the prior written consent of Guangzhou Yatsen, they may not increase or decrease the registered capital, dispose of its assets, incur any debt or guarantee liabilities, enter into any material purchase agreements, conduct any merger, acquisition or investments, amend its articles of association or provide any loans to third parties. The exclusive call option agreement will remain effective until all equity interest in VIEs held by their shareholders and all assets of VIEs are transferred or assigned to Guangzhou Yatsen or its designated representatives. Under accounting principles generally accepted in the United States of America (“U.S. GAAP”), a VIE is consolidated if the Company bears the risks and enjoys the rewards normally associated with, ownership of the entity. Through these contractual agreements, the Company has the power to direct the activities that most significantly impact the VIEs’ economic performance, bears the risks of and enjoys the rewards normally associated with ownership of the VIEs. Therefore, the Company is the ultimate primary beneficiary of the VIEs and the financial results of the VIEs are included in the Group’s consolidated financial statements. The PRC variable interest entity, HZ VIE, developed e-commerce platforms for the business and holds an ICP license.
1.
PRINCIPAL ACTIVITIES AND REORGANIZATION (Continued)
( b )
VIE Arrangements between the VIEs and the Company's PRC subsidiary (Continued) The following consolidated financial information of the consolidated VIEs is included in the accompanying consolidated financial statements as of and for the year ended:
As of December 31,
2020
2021
RMB
RMB
Cash and cash equivalents
31,147
27,539
Accounts receivable
7,331
8,109
Inventories, net
1,050
1,006
Prepayments and other current assets
15,973
17,525
Amounts due from non-VIE subsidiaries
111
-
Total current assets
55,612
54,179
Investments
-
118,862
Property and equipment, net
16,020
11,106
Intangible assets, net
289
38
Right-of-use assets, net
-
143
Other non-current assets
457
-
Total non-current assets
16,766
130,149
Total assets
72,378
184,328
Accounts payable
6,892
11,765
Advances from customers
6,156
14,262
Accrued expenses and other liabilities
42,874
18,727
Income tax payables
929
1,005
Lease liabilities due within one year
-
74
Amounts due to non-VIE subsidiaries
50,591
193,917
Total current liabilities
107,442
239,750
Lease liabilities
-
78
Total liabilities
107,442
239,828
Year ended December 31,
2019
2020
2021
RMB
RMB
RMB
Net revenues
251,385
907,735
521,835
Net loss
(15,066)
(176,187)
(27,886)
Net cash provided by operating activities
3,022
47,830
17,178
Net cash used in investing activities
-
(17,102)
(121,236)
Net cash provided by (used in) financing activities
-
(2,603)
100,450
Net increase (decrease) in cash and cash equivalents
3,022
28,125
(3,608) (1) During 2019, 2020 and 2021, the consolidated VIEs earned inter-company revenues in the amounts of RMB 2,730, RMB 11,665 and nil, respectively. In addition, the proceeds from advances from Group companies to the consolidated VIEs in 2019, 2020 and 2021 are in the amount of RMB 11,680, RMB 303,913, and RMB 129,664, respectively and the repayment of advances to Group companies by the consolidated VIEs in 2019, 2020 and 2021 are in the amount of RMB 11,680, RMB 303,913, and RMB 36,664, respectively. All of these transactions have been eliminated in consolidation. (2) As at December 31, 2020 and 2021, amounts due to non-VIE subsidiaries included nil and RMB 93,000 for debt financing from Group companies to the consolidated VIEs not yet returned. (3) Aoyan (Shanghai) Cosmetics Trading Co., Ltd.(“Aoyan”) was acquired through a series of contractual arrangements entered on June 4, 2019 that enabled the Group to control Aoyan and to receive all rewards associated with equity ownership. The Group subsequently entered a series of VIE arrangements described in Note 1.(b) to replace the above contracts on May 8, 2020. The Group acquired 100% of the equity interest of Aoyan for no consideration on July 17, 2020 and terminated all VIE arrangements for Aoyan. Therefore, Aoyan was treated as one of the consolidated VIEs for the period from June 4, 2019 to July 17, 2020. Financial information of Aoyan after July 17, 2020 was excluded from the consolidated financial information of the consolidated VIEs disclosed above.
1.
PRINCIPAL ACTIVITIES AND REORGANIZATION (Continued)
( b )
VIE Arrangements between the VIEs and the Company's PRC subsidiary (Continued) In accordance with the aforementioned agreements, the Company has the power to direct activities of the VIEs, and can have assets transferred out of VIEs. Therefore, the Company considers that there is no asset in VIEs that can be used only to settle obligations of the VIEs, except for registered capital, as of December 31, 2021. As VIEs were incorporated as limited liability companies under the PRC Company Law, the creditors do not have recourse to the general credit of the Company for all the liabilities of VIEs.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re is no VIEs where the Company has variable interest but is not the primary beneficiary. The Group believes that the contractual arrangements among its shareholders and Guangzhou Yatsen comply with PRC law and are legally enforceable. However, uncertainties in the PRC legal system could limit the Company’s ability to enforce these contractual arrangements and if the shareholders of VIEs were to reduce their interest in the Company, their interests may diverge from that of the Company and that may potentially increase the risk that they would seek to act contrary to the contractual terms. The Company’s ability to control the VIEs also depends on the voting rights proxy and the effect of the share pledge under the Equity Pledge Agreement and Guangzhou Yatsen has to vote on all matters requiring shareholder approval in VIEs. As noted above, the Company believes this voting right proxy is legally enforceable but may not be as effective as direct equity ownershi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Redeemable Preferred Shares ("Preferred Shares") - Preferred Shares Activities (Details) - CNY (¥) ¥ in Thousands</t>
        </is>
      </c>
      <c r="B1" s="2" t="inlineStr">
        <is>
          <t>1 Months Ended</t>
        </is>
      </c>
      <c r="C1" s="2" t="inlineStr">
        <is>
          <t>12 Months Ended</t>
        </is>
      </c>
    </row>
    <row r="2">
      <c r="B2" s="2" t="inlineStr">
        <is>
          <t>Apr. 30, 2020</t>
        </is>
      </c>
      <c r="C2" s="2" t="inlineStr">
        <is>
          <t>Dec. 31, 2020</t>
        </is>
      </c>
      <c r="D2" s="2" t="inlineStr">
        <is>
          <t>Dec. 31, 2019</t>
        </is>
      </c>
    </row>
    <row r="3">
      <c r="A3" s="3" t="inlineStr">
        <is>
          <t>Temporary Equity [Line Items]</t>
        </is>
      </c>
    </row>
    <row r="4">
      <c r="A4" s="4" t="inlineStr">
        <is>
          <t>Beginning Balance</t>
        </is>
      </c>
      <c r="C4" s="6" t="n">
        <v>1129987</v>
      </c>
      <c r="D4" s="6" t="n">
        <v>187887</v>
      </c>
    </row>
    <row r="5">
      <c r="A5" s="4" t="inlineStr">
        <is>
          <t>Beginning Balance, Shares</t>
        </is>
      </c>
      <c r="C5" s="5" t="n">
        <v>955159879</v>
      </c>
      <c r="D5" s="5" t="n">
        <v>721526177</v>
      </c>
    </row>
    <row r="6">
      <c r="A6" s="4" t="inlineStr">
        <is>
          <t>Repurchase of preferred shares</t>
        </is>
      </c>
      <c r="C6" s="6" t="n">
        <v>-14379</v>
      </c>
      <c r="D6" s="6" t="n">
        <v>-8676</v>
      </c>
    </row>
    <row r="7">
      <c r="A7" s="4" t="inlineStr">
        <is>
          <t>Repurchases of ordinary shares, shares</t>
        </is>
      </c>
      <c r="C7" s="5" t="n">
        <v>-132718241</v>
      </c>
      <c r="D7" s="5" t="n">
        <v>-60349275</v>
      </c>
    </row>
    <row r="8">
      <c r="A8" s="4" t="inlineStr">
        <is>
          <t>Issuance of preferred shares, net of issuance costs</t>
        </is>
      </c>
      <c r="C8" s="6" t="n">
        <v>4176359</v>
      </c>
      <c r="D8" s="6" t="n">
        <v>891576</v>
      </c>
    </row>
    <row r="9">
      <c r="A9" s="4" t="inlineStr">
        <is>
          <t>Issue of Preferred Shares, net of issuance costs, shares</t>
        </is>
      </c>
      <c r="B9" s="5" t="n">
        <v>6443998</v>
      </c>
      <c r="C9" s="5" t="n">
        <v>472303564</v>
      </c>
      <c r="D9" s="5" t="n">
        <v>293982977</v>
      </c>
    </row>
    <row r="10">
      <c r="A10" s="4" t="inlineStr">
        <is>
          <t>Redesignation of Founder’s ordinary shares to preferred shares</t>
        </is>
      </c>
      <c r="C10" s="6" t="n">
        <v>35142</v>
      </c>
    </row>
    <row r="11">
      <c r="A11" s="4" t="inlineStr">
        <is>
          <t>Redesignation of founder’s ordinary shares to preferred shares</t>
        </is>
      </c>
      <c r="C11" s="5" t="n">
        <v>6443998</v>
      </c>
    </row>
    <row r="12">
      <c r="A12" s="4" t="inlineStr">
        <is>
          <t>Accretion on preferred shares to redemption value</t>
        </is>
      </c>
      <c r="C12" s="6" t="n">
        <v>242209</v>
      </c>
      <c r="D12" s="6" t="n">
        <v>59200</v>
      </c>
    </row>
    <row r="13">
      <c r="A13" s="4" t="inlineStr">
        <is>
          <t>Redeemable convertible preferred shares converted into Class A ordinary shares upon the completion of the IPO</t>
        </is>
      </c>
      <c r="C13" s="6" t="n">
        <v>-5569318</v>
      </c>
    </row>
    <row r="14">
      <c r="A14" s="4" t="inlineStr">
        <is>
          <t>Redeemable convertible preferred shares converted into Class A ordinary shares upon the completion of the IPO, Shares</t>
        </is>
      </c>
      <c r="C14" s="5" t="n">
        <v>-1301189200</v>
      </c>
    </row>
    <row r="15">
      <c r="A15" s="4" t="inlineStr">
        <is>
          <t>Ending Balance</t>
        </is>
      </c>
      <c r="C15" s="6" t="n">
        <v>0</v>
      </c>
      <c r="D15" s="6" t="n">
        <v>1129987</v>
      </c>
    </row>
    <row r="16">
      <c r="A16" s="4" t="inlineStr">
        <is>
          <t>Ending Balance, Shares</t>
        </is>
      </c>
      <c r="C16" s="5" t="n">
        <v>0</v>
      </c>
      <c r="D16" s="5" t="n">
        <v>955159879</v>
      </c>
    </row>
    <row r="17">
      <c r="A17" s="4" t="inlineStr">
        <is>
          <t>Junior Preferred Shares</t>
        </is>
      </c>
    </row>
    <row r="18">
      <c r="A18" s="3" t="inlineStr">
        <is>
          <t>Temporary Equity [Line Items]</t>
        </is>
      </c>
    </row>
    <row r="19">
      <c r="A19" s="4" t="inlineStr">
        <is>
          <t>Beginning Balance</t>
        </is>
      </c>
      <c r="C19" s="6" t="n">
        <v>46714</v>
      </c>
      <c r="D19" s="6" t="n">
        <v>53209</v>
      </c>
    </row>
    <row r="20">
      <c r="A20" s="4" t="inlineStr">
        <is>
          <t>Beginning Balance, Shares</t>
        </is>
      </c>
      <c r="C20" s="5" t="n">
        <v>390032725</v>
      </c>
      <c r="D20" s="5" t="n">
        <v>450382000</v>
      </c>
    </row>
    <row r="21">
      <c r="A21" s="4" t="inlineStr">
        <is>
          <t>Repurchase of preferred shares</t>
        </is>
      </c>
      <c r="C21" s="6" t="n">
        <v>-14379</v>
      </c>
      <c r="D21" s="6" t="n">
        <v>-8676</v>
      </c>
    </row>
    <row r="22">
      <c r="A22" s="4" t="inlineStr">
        <is>
          <t>Repurchases of ordinary shares, shares</t>
        </is>
      </c>
      <c r="C22" s="5" t="n">
        <v>-132718241</v>
      </c>
      <c r="D22" s="5" t="n">
        <v>-60349275</v>
      </c>
    </row>
    <row r="23">
      <c r="A23" s="4" t="inlineStr">
        <is>
          <t>Issuance of preferred shares, net of issuance costs</t>
        </is>
      </c>
      <c r="C23" s="6" t="n">
        <v>1561221</v>
      </c>
    </row>
    <row r="24">
      <c r="A24" s="4" t="inlineStr">
        <is>
          <t>Issue of Preferred Shares, net of issuance costs, shares</t>
        </is>
      </c>
      <c r="C24" s="5" t="n">
        <v>195106488</v>
      </c>
    </row>
    <row r="25">
      <c r="A25" s="4" t="inlineStr">
        <is>
          <t>Redesignation of Founder’s ordinary shares to preferred shares</t>
        </is>
      </c>
      <c r="C25" s="6" t="n">
        <v>35142</v>
      </c>
    </row>
    <row r="26">
      <c r="A26" s="4" t="inlineStr">
        <is>
          <t>Redesignation of founder’s ordinary shares to preferred shares</t>
        </is>
      </c>
      <c r="C26" s="5" t="n">
        <v>6443998</v>
      </c>
    </row>
    <row r="27">
      <c r="A27" s="4" t="inlineStr">
        <is>
          <t>Accretion on preferred shares to redemption value</t>
        </is>
      </c>
      <c r="C27" s="6" t="n">
        <v>75620</v>
      </c>
      <c r="D27" s="6" t="n">
        <v>2181</v>
      </c>
    </row>
    <row r="28">
      <c r="A28" s="4" t="inlineStr">
        <is>
          <t>Redeemable convertible preferred shares converted into Class A ordinary shares upon the completion of the IPO</t>
        </is>
      </c>
      <c r="C28" s="6" t="n">
        <v>-1704318</v>
      </c>
    </row>
    <row r="29">
      <c r="A29" s="4" t="inlineStr">
        <is>
          <t>Redeemable convertible preferred shares converted into Class A ordinary shares upon the completion of the IPO, Shares</t>
        </is>
      </c>
      <c r="C29" s="5" t="n">
        <v>-458864970</v>
      </c>
    </row>
    <row r="30">
      <c r="A30" s="4" t="inlineStr">
        <is>
          <t>Ending Balance</t>
        </is>
      </c>
      <c r="C30" s="6" t="n">
        <v>0</v>
      </c>
      <c r="D30" s="6" t="n">
        <v>46714</v>
      </c>
    </row>
    <row r="31">
      <c r="A31" s="4" t="inlineStr">
        <is>
          <t>Ending Balance, Shares</t>
        </is>
      </c>
      <c r="C31" s="5" t="n">
        <v>0</v>
      </c>
      <c r="D31" s="5" t="n">
        <v>390032725</v>
      </c>
    </row>
    <row r="32">
      <c r="A32" s="4" t="inlineStr">
        <is>
          <t>Series B One And B Two Preferred Shares</t>
        </is>
      </c>
    </row>
    <row r="33">
      <c r="A33" s="3" t="inlineStr">
        <is>
          <t>Temporary Equity [Line Items]</t>
        </is>
      </c>
    </row>
    <row r="34">
      <c r="A34" s="4" t="inlineStr">
        <is>
          <t>Beginning Balance</t>
        </is>
      </c>
      <c r="C34" s="6" t="n">
        <v>93944</v>
      </c>
      <c r="D34" s="6" t="n">
        <v>85319</v>
      </c>
    </row>
    <row r="35">
      <c r="A35" s="4" t="inlineStr">
        <is>
          <t>Beginning Balance, Shares</t>
        </is>
      </c>
      <c r="C35" s="5" t="n">
        <v>185793059</v>
      </c>
      <c r="D35" s="5" t="n">
        <v>185793059</v>
      </c>
    </row>
    <row r="36">
      <c r="A36" s="4" t="inlineStr">
        <is>
          <t>Accretion on preferred shares to redemption value</t>
        </is>
      </c>
      <c r="C36" s="6" t="n">
        <v>8431</v>
      </c>
      <c r="D36" s="6" t="n">
        <v>8625</v>
      </c>
    </row>
    <row r="37">
      <c r="A37" s="4" t="inlineStr">
        <is>
          <t>Redeemable convertible preferred shares converted into Class A ordinary shares upon the completion of the IPO</t>
        </is>
      </c>
      <c r="C37" s="6" t="n">
        <v>-102375</v>
      </c>
    </row>
    <row r="38">
      <c r="A38" s="4" t="inlineStr">
        <is>
          <t>Redeemable convertible preferred shares converted into Class A ordinary shares upon the completion of the IPO, Shares</t>
        </is>
      </c>
      <c r="C38" s="5" t="n">
        <v>-185793059</v>
      </c>
    </row>
    <row r="39">
      <c r="A39" s="4" t="inlineStr">
        <is>
          <t>Ending Balance</t>
        </is>
      </c>
      <c r="C39" s="6" t="n">
        <v>0</v>
      </c>
      <c r="D39" s="6" t="n">
        <v>93944</v>
      </c>
    </row>
    <row r="40">
      <c r="A40" s="4" t="inlineStr">
        <is>
          <t>Ending Balance, Shares</t>
        </is>
      </c>
      <c r="C40" s="5" t="n">
        <v>0</v>
      </c>
      <c r="D40" s="5" t="n">
        <v>185793059</v>
      </c>
    </row>
    <row r="41">
      <c r="A41" s="4" t="inlineStr">
        <is>
          <t>Series B-3 Preferred Shares</t>
        </is>
      </c>
    </row>
    <row r="42">
      <c r="A42" s="3" t="inlineStr">
        <is>
          <t>Temporary Equity [Line Items]</t>
        </is>
      </c>
    </row>
    <row r="43">
      <c r="A43" s="4" t="inlineStr">
        <is>
          <t>Beginning Balance</t>
        </is>
      </c>
      <c r="C43" s="6" t="n">
        <v>54279</v>
      </c>
      <c r="D43" s="6" t="n">
        <v>49359</v>
      </c>
    </row>
    <row r="44">
      <c r="A44" s="4" t="inlineStr">
        <is>
          <t>Beginning Balance, Shares</t>
        </is>
      </c>
      <c r="C44" s="5" t="n">
        <v>85351118</v>
      </c>
      <c r="D44" s="5" t="n">
        <v>85351118</v>
      </c>
    </row>
    <row r="45">
      <c r="A45" s="4" t="inlineStr">
        <is>
          <t>Accretion on preferred shares to redemption value</t>
        </is>
      </c>
      <c r="C45" s="6" t="n">
        <v>4810</v>
      </c>
      <c r="D45" s="6" t="n">
        <v>4920</v>
      </c>
    </row>
    <row r="46">
      <c r="A46" s="4" t="inlineStr">
        <is>
          <t>Redeemable convertible preferred shares converted into Class A ordinary shares upon the completion of the IPO</t>
        </is>
      </c>
      <c r="C46" s="6" t="n">
        <v>-59089</v>
      </c>
    </row>
    <row r="47">
      <c r="A47" s="4" t="inlineStr">
        <is>
          <t>Redeemable convertible preferred shares converted into Class A ordinary shares upon the completion of the IPO, Shares</t>
        </is>
      </c>
      <c r="C47" s="5" t="n">
        <v>-85351118</v>
      </c>
    </row>
    <row r="48">
      <c r="A48" s="4" t="inlineStr">
        <is>
          <t>Ending Balance</t>
        </is>
      </c>
      <c r="C48" s="6" t="n">
        <v>0</v>
      </c>
      <c r="D48" s="6" t="n">
        <v>54279</v>
      </c>
    </row>
    <row r="49">
      <c r="A49" s="4" t="inlineStr">
        <is>
          <t>Ending Balance, Shares</t>
        </is>
      </c>
      <c r="C49" s="5" t="n">
        <v>0</v>
      </c>
      <c r="D49" s="5" t="n">
        <v>85351118</v>
      </c>
    </row>
    <row r="50">
      <c r="A50" s="4" t="inlineStr">
        <is>
          <t>Series B-3+ Preferred Shares</t>
        </is>
      </c>
    </row>
    <row r="51">
      <c r="A51" s="3" t="inlineStr">
        <is>
          <t>Temporary Equity [Line Items]</t>
        </is>
      </c>
    </row>
    <row r="52">
      <c r="A52" s="4" t="inlineStr">
        <is>
          <t>Beginning Balance</t>
        </is>
      </c>
      <c r="C52" s="6" t="n">
        <v>110500</v>
      </c>
    </row>
    <row r="53">
      <c r="A53" s="4" t="inlineStr">
        <is>
          <t>Beginning Balance, Shares</t>
        </is>
      </c>
      <c r="C53" s="5" t="n">
        <v>87075383</v>
      </c>
    </row>
    <row r="54">
      <c r="A54" s="4" t="inlineStr">
        <is>
          <t>Issuance of preferred shares, net of issuance costs</t>
        </is>
      </c>
      <c r="D54" s="6" t="n">
        <v>101704</v>
      </c>
    </row>
    <row r="55">
      <c r="A55" s="4" t="inlineStr">
        <is>
          <t>Issue of Preferred Shares, net of issuance costs, shares</t>
        </is>
      </c>
      <c r="D55" s="5" t="n">
        <v>87075383</v>
      </c>
    </row>
    <row r="56">
      <c r="A56" s="4" t="inlineStr">
        <is>
          <t>Accretion on preferred shares to redemption value</t>
        </is>
      </c>
      <c r="C56" s="6" t="n">
        <v>10072</v>
      </c>
      <c r="D56" s="6" t="n">
        <v>8796</v>
      </c>
    </row>
    <row r="57">
      <c r="A57" s="4" t="inlineStr">
        <is>
          <t>Redeemable convertible preferred shares converted into Class A ordinary shares upon the completion of the IPO</t>
        </is>
      </c>
      <c r="C57" s="6" t="n">
        <v>-120572</v>
      </c>
    </row>
    <row r="58">
      <c r="A58" s="4" t="inlineStr">
        <is>
          <t>Redeemable convertible preferred shares converted into Class A ordinary shares upon the completion of the IPO, Shares</t>
        </is>
      </c>
      <c r="C58" s="5" t="n">
        <v>-87075383</v>
      </c>
    </row>
    <row r="59">
      <c r="A59" s="4" t="inlineStr">
        <is>
          <t>Ending Balance</t>
        </is>
      </c>
      <c r="C59" s="6" t="n">
        <v>0</v>
      </c>
      <c r="D59" s="6" t="n">
        <v>110500</v>
      </c>
    </row>
    <row r="60">
      <c r="A60" s="4" t="inlineStr">
        <is>
          <t>Ending Balance, Shares</t>
        </is>
      </c>
      <c r="C60" s="5" t="n">
        <v>0</v>
      </c>
      <c r="D60" s="5" t="n">
        <v>87075383</v>
      </c>
    </row>
    <row r="61">
      <c r="A61" s="4" t="inlineStr">
        <is>
          <t>Series C Preferred Shares</t>
        </is>
      </c>
    </row>
    <row r="62">
      <c r="A62" s="3" t="inlineStr">
        <is>
          <t>Temporary Equity [Line Items]</t>
        </is>
      </c>
    </row>
    <row r="63">
      <c r="A63" s="4" t="inlineStr">
        <is>
          <t>Beginning Balance</t>
        </is>
      </c>
      <c r="C63" s="6" t="n">
        <v>824550</v>
      </c>
    </row>
    <row r="64">
      <c r="A64" s="4" t="inlineStr">
        <is>
          <t>Beginning Balance, Shares</t>
        </is>
      </c>
      <c r="C64" s="5" t="n">
        <v>206907594</v>
      </c>
    </row>
    <row r="65">
      <c r="A65" s="4" t="inlineStr">
        <is>
          <t>Issuance of preferred shares, net of issuance costs</t>
        </is>
      </c>
      <c r="C65" s="6" t="n">
        <v>563404</v>
      </c>
      <c r="D65" s="6" t="n">
        <v>789872</v>
      </c>
    </row>
    <row r="66">
      <c r="A66" s="4" t="inlineStr">
        <is>
          <t>Issue of Preferred Shares, net of issuance costs, shares</t>
        </is>
      </c>
      <c r="C66" s="5" t="n">
        <v>66432971</v>
      </c>
      <c r="D66" s="5" t="n">
        <v>206907594</v>
      </c>
    </row>
    <row r="67">
      <c r="A67" s="4" t="inlineStr">
        <is>
          <t>Accretion on preferred shares to redemption value</t>
        </is>
      </c>
      <c r="C67" s="6" t="n">
        <v>76015</v>
      </c>
      <c r="D67" s="6" t="n">
        <v>34678</v>
      </c>
    </row>
    <row r="68">
      <c r="A68" s="4" t="inlineStr">
        <is>
          <t>Redeemable convertible preferred shares converted into Class A ordinary shares upon the completion of the IPO</t>
        </is>
      </c>
      <c r="C68" s="6" t="n">
        <v>-1463969</v>
      </c>
    </row>
    <row r="69">
      <c r="A69" s="4" t="inlineStr">
        <is>
          <t>Redeemable convertible preferred shares converted into Class A ordinary shares upon the completion of the IPO, Shares</t>
        </is>
      </c>
      <c r="C69" s="5" t="n">
        <v>-273340565</v>
      </c>
    </row>
    <row r="70">
      <c r="A70" s="4" t="inlineStr">
        <is>
          <t>Ending Balance</t>
        </is>
      </c>
      <c r="C70" s="6" t="n">
        <v>0</v>
      </c>
      <c r="D70" s="6" t="n">
        <v>824550</v>
      </c>
    </row>
    <row r="71">
      <c r="A71" s="4" t="inlineStr">
        <is>
          <t>Ending Balance, Shares</t>
        </is>
      </c>
      <c r="C71" s="5" t="n">
        <v>0</v>
      </c>
      <c r="D71" s="5" t="n">
        <v>206907594</v>
      </c>
    </row>
    <row r="72">
      <c r="A72" s="4" t="inlineStr">
        <is>
          <t>Series D Preferred Shares</t>
        </is>
      </c>
    </row>
    <row r="73">
      <c r="A73" s="3" t="inlineStr">
        <is>
          <t>Temporary Equity [Line Items]</t>
        </is>
      </c>
    </row>
    <row r="74">
      <c r="A74" s="4" t="inlineStr">
        <is>
          <t>Issuance of preferred shares, net of issuance costs</t>
        </is>
      </c>
      <c r="C74" s="6" t="n">
        <v>508411</v>
      </c>
    </row>
    <row r="75">
      <c r="A75" s="4" t="inlineStr">
        <is>
          <t>Issue of Preferred Shares, net of issuance costs, shares</t>
        </is>
      </c>
      <c r="C75" s="5" t="n">
        <v>66432971</v>
      </c>
    </row>
    <row r="76">
      <c r="A76" s="4" t="inlineStr">
        <is>
          <t>Accretion on preferred shares to redemption value</t>
        </is>
      </c>
      <c r="C76" s="6" t="n">
        <v>36442</v>
      </c>
    </row>
    <row r="77">
      <c r="A77" s="4" t="inlineStr">
        <is>
          <t>Redeemable convertible preferred shares converted into Class A ordinary shares upon the completion of the IPO</t>
        </is>
      </c>
      <c r="C77" s="6" t="n">
        <v>-544853</v>
      </c>
    </row>
    <row r="78">
      <c r="A78" s="4" t="inlineStr">
        <is>
          <t>Redeemable convertible preferred shares converted into Class A ordinary shares upon the completion of the IPO, Shares</t>
        </is>
      </c>
      <c r="C78" s="5" t="n">
        <v>-66432971</v>
      </c>
    </row>
    <row r="79">
      <c r="A79" s="4" t="inlineStr">
        <is>
          <t>Ending Balance</t>
        </is>
      </c>
      <c r="C79" s="6" t="n">
        <v>0</v>
      </c>
    </row>
    <row r="80">
      <c r="A80" s="4" t="inlineStr">
        <is>
          <t>Ending Balance, Shares</t>
        </is>
      </c>
      <c r="C80" s="5" t="n">
        <v>0</v>
      </c>
    </row>
    <row r="81">
      <c r="A81" s="4" t="inlineStr">
        <is>
          <t>Series E Preferred Shares</t>
        </is>
      </c>
    </row>
    <row r="82">
      <c r="A82" s="3" t="inlineStr">
        <is>
          <t>Temporary Equity [Line Items]</t>
        </is>
      </c>
    </row>
    <row r="83">
      <c r="A83" s="4" t="inlineStr">
        <is>
          <t>Issuance of preferred shares, net of issuance costs</t>
        </is>
      </c>
      <c r="C83" s="6" t="n">
        <v>1543323</v>
      </c>
    </row>
    <row r="84">
      <c r="A84" s="4" t="inlineStr">
        <is>
          <t>Issue of Preferred Shares, net of issuance costs, shares</t>
        </is>
      </c>
      <c r="C84" s="5" t="n">
        <v>144331134</v>
      </c>
    </row>
    <row r="85">
      <c r="A85" s="4" t="inlineStr">
        <is>
          <t>Accretion on preferred shares to redemption value</t>
        </is>
      </c>
      <c r="C85" s="6" t="n">
        <v>30819</v>
      </c>
    </row>
    <row r="86">
      <c r="A86" s="4" t="inlineStr">
        <is>
          <t>Redeemable convertible preferred shares converted into Class A ordinary shares upon the completion of the IPO</t>
        </is>
      </c>
      <c r="C86" s="6" t="n">
        <v>-1574142</v>
      </c>
    </row>
    <row r="87">
      <c r="A87" s="4" t="inlineStr">
        <is>
          <t>Redeemable convertible preferred shares converted into Class A ordinary shares upon the completion of the IPO, Shares</t>
        </is>
      </c>
      <c r="C87" s="5" t="n">
        <v>-144331134</v>
      </c>
    </row>
    <row r="88">
      <c r="A88" s="4" t="inlineStr">
        <is>
          <t>Ending Balance</t>
        </is>
      </c>
      <c r="C88" s="6" t="n">
        <v>0</v>
      </c>
    </row>
    <row r="89">
      <c r="A89" s="4" t="inlineStr">
        <is>
          <t>Ending Balance, Shares</t>
        </is>
      </c>
      <c r="C89" s="5" t="n">
        <v>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hare-Based Compensation - Schedule of Share-Based Compensation Expenses (Details) ¥ in Thousands, $ in Thousands</t>
        </is>
      </c>
      <c r="B1" s="2" t="inlineStr">
        <is>
          <t>1 Months Ended</t>
        </is>
      </c>
      <c r="C1" s="2" t="inlineStr">
        <is>
          <t>12 Months Ended</t>
        </is>
      </c>
    </row>
    <row r="2">
      <c r="B2" s="2" t="inlineStr">
        <is>
          <t>Apr. 30, 2020CNY (¥)</t>
        </is>
      </c>
      <c r="C2" s="2" t="inlineStr">
        <is>
          <t>Dec. 31, 2021CNY (¥)</t>
        </is>
      </c>
      <c r="D2" s="2" t="inlineStr">
        <is>
          <t>Dec. 31, 2021USD ($)</t>
        </is>
      </c>
      <c r="E2" s="2" t="inlineStr">
        <is>
          <t>Dec. 31, 2020CNY (¥)</t>
        </is>
      </c>
      <c r="F2" s="2" t="inlineStr">
        <is>
          <t>Dec. 31, 2019CNY (¥)</t>
        </is>
      </c>
    </row>
    <row r="3">
      <c r="A3" s="3" t="inlineStr">
        <is>
          <t>Share Based Compensation Arrangement By Share Based Payment Award [Line Items]</t>
        </is>
      </c>
    </row>
    <row r="4">
      <c r="A4" s="4" t="inlineStr">
        <is>
          <t>Share-based compensation expenses</t>
        </is>
      </c>
      <c r="B4" s="6" t="n">
        <v>1852</v>
      </c>
      <c r="C4" s="6" t="n">
        <v>530440</v>
      </c>
      <c r="D4" s="7" t="n">
        <v>83238</v>
      </c>
      <c r="E4" s="6" t="n">
        <v>1900588</v>
      </c>
      <c r="F4" s="6" t="n">
        <v>74995</v>
      </c>
    </row>
    <row r="5">
      <c r="A5" s="4" t="inlineStr">
        <is>
          <t>Share-based Compensation of Founders' Restricted Shares</t>
        </is>
      </c>
    </row>
    <row r="6">
      <c r="A6" s="3" t="inlineStr">
        <is>
          <t>Share Based Compensation Arrangement By Share Based Payment Award [Line Items]</t>
        </is>
      </c>
    </row>
    <row r="7">
      <c r="A7" s="4" t="inlineStr">
        <is>
          <t>Share-based compensation expenses</t>
        </is>
      </c>
      <c r="E7" s="5" t="n">
        <v>1030178</v>
      </c>
      <c r="F7" s="5" t="n">
        <v>50837</v>
      </c>
    </row>
    <row r="8">
      <c r="A8" s="4" t="inlineStr">
        <is>
          <t>Related to Repurchase of Founders' Ordinary Shares</t>
        </is>
      </c>
    </row>
    <row r="9">
      <c r="A9" s="3" t="inlineStr">
        <is>
          <t>Share Based Compensation Arrangement By Share Based Payment Award [Line Items]</t>
        </is>
      </c>
    </row>
    <row r="10">
      <c r="A10" s="4" t="inlineStr">
        <is>
          <t>Share-based compensation expenses</t>
        </is>
      </c>
      <c r="E10" s="5" t="n">
        <v>146294</v>
      </c>
      <c r="F10" s="6" t="n">
        <v>24158</v>
      </c>
    </row>
    <row r="11">
      <c r="A11" s="4" t="inlineStr">
        <is>
          <t>Related to Issuances of Preferred Shares to Investors</t>
        </is>
      </c>
    </row>
    <row r="12">
      <c r="A12" s="3" t="inlineStr">
        <is>
          <t>Share Based Compensation Arrangement By Share Based Payment Award [Line Items]</t>
        </is>
      </c>
    </row>
    <row r="13">
      <c r="A13" s="4" t="inlineStr">
        <is>
          <t>Share-based compensation expenses</t>
        </is>
      </c>
      <c r="E13" s="5" t="n">
        <v>303627</v>
      </c>
    </row>
    <row r="14">
      <c r="A14" s="4" t="inlineStr">
        <is>
          <t>Related to Redesignation of Founder’s Ordinary Shares to Preferred Shares</t>
        </is>
      </c>
    </row>
    <row r="15">
      <c r="A15" s="3" t="inlineStr">
        <is>
          <t>Share Based Compensation Arrangement By Share Based Payment Award [Line Items]</t>
        </is>
      </c>
    </row>
    <row r="16">
      <c r="A16" s="4" t="inlineStr">
        <is>
          <t>Share-based compensation expenses</t>
        </is>
      </c>
      <c r="E16" s="5" t="n">
        <v>1852</v>
      </c>
    </row>
    <row r="17">
      <c r="A17" s="4" t="inlineStr">
        <is>
          <t>Related to Accelerated Vesting of Share Options</t>
        </is>
      </c>
    </row>
    <row r="18">
      <c r="A18" s="3" t="inlineStr">
        <is>
          <t>Share Based Compensation Arrangement By Share Based Payment Award [Line Items]</t>
        </is>
      </c>
    </row>
    <row r="19">
      <c r="A19" s="4" t="inlineStr">
        <is>
          <t>Share-based compensation expenses</t>
        </is>
      </c>
      <c r="C19" s="5" t="n">
        <v>66429</v>
      </c>
      <c r="E19" s="5" t="n">
        <v>138729</v>
      </c>
    </row>
    <row r="20">
      <c r="A20" s="4" t="inlineStr">
        <is>
          <t>Related to Vesting of Share Options</t>
        </is>
      </c>
    </row>
    <row r="21">
      <c r="A21" s="3" t="inlineStr">
        <is>
          <t>Share Based Compensation Arrangement By Share Based Payment Award [Line Items]</t>
        </is>
      </c>
    </row>
    <row r="22">
      <c r="A22" s="4" t="inlineStr">
        <is>
          <t>Share-based compensation expenses</t>
        </is>
      </c>
      <c r="C22" s="6" t="n">
        <v>464011</v>
      </c>
      <c r="E22" s="6" t="n">
        <v>279908</v>
      </c>
    </row>
  </sheetData>
  <mergeCells count="2">
    <mergeCell ref="A1:A2"/>
    <mergeCell ref="C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 width="20" customWidth="1" min="6" max="6"/>
    <col width="14" customWidth="1" min="7" max="7"/>
    <col width="27" customWidth="1" min="8" max="8"/>
    <col width="27" customWidth="1" min="9" max="9"/>
    <col width="27" customWidth="1" min="10" max="10"/>
    <col width="27" customWidth="1" min="11" max="11"/>
  </cols>
  <sheetData>
    <row r="1">
      <c r="A1" s="1" t="inlineStr">
        <is>
          <t>Share-Based Compensation - Additional Information (Details) ¥ in Thousands, $ in Thousands</t>
        </is>
      </c>
      <c r="B1" s="2" t="inlineStr">
        <is>
          <t>1 Months Ended</t>
        </is>
      </c>
      <c r="H1" s="2" t="inlineStr">
        <is>
          <t>12 Months Ended</t>
        </is>
      </c>
    </row>
    <row r="2">
      <c r="B2" s="2" t="inlineStr">
        <is>
          <t>Sep. 30, 2020CNY (¥)shares</t>
        </is>
      </c>
      <c r="C2" s="2" t="inlineStr">
        <is>
          <t>Aug. 31, 2020CNY (¥)shares</t>
        </is>
      </c>
      <c r="D2" s="2" t="inlineStr">
        <is>
          <t>Apr. 30, 2020CNY (¥)shares</t>
        </is>
      </c>
      <c r="E2" s="2" t="inlineStr">
        <is>
          <t>Jul. 31, 2019shares</t>
        </is>
      </c>
      <c r="F2" s="2" t="inlineStr">
        <is>
          <t>Nov. 30, 2017shares</t>
        </is>
      </c>
      <c r="G2" s="2" t="inlineStr">
        <is>
          <t>Aug. 31, 2017</t>
        </is>
      </c>
      <c r="H2" s="2" t="inlineStr">
        <is>
          <t>Dec. 31, 2021CNY (¥)shares</t>
        </is>
      </c>
      <c r="I2" s="2" t="inlineStr">
        <is>
          <t>Dec. 31, 2021USD ($)shares</t>
        </is>
      </c>
      <c r="J2" s="2" t="inlineStr">
        <is>
          <t>Dec. 31, 2020CNY (¥)shares</t>
        </is>
      </c>
      <c r="K2" s="2" t="inlineStr">
        <is>
          <t>Dec. 31, 2019CNY (¥)shares</t>
        </is>
      </c>
    </row>
    <row r="3">
      <c r="A3" s="3" t="inlineStr">
        <is>
          <t>Share Based Compensation Arrangement By Share Based Payment Award [Line Items]</t>
        </is>
      </c>
    </row>
    <row r="4">
      <c r="A4" s="4" t="inlineStr">
        <is>
          <t>Share-based compensation expenses</t>
        </is>
      </c>
      <c r="D4" s="6" t="n">
        <v>1852</v>
      </c>
      <c r="H4" s="6" t="n">
        <v>530440</v>
      </c>
      <c r="I4" s="7" t="n">
        <v>83238</v>
      </c>
      <c r="J4" s="6" t="n">
        <v>1900588</v>
      </c>
      <c r="K4" s="6" t="n">
        <v>74995</v>
      </c>
    </row>
    <row r="5">
      <c r="A5" s="4" t="inlineStr">
        <is>
          <t>Ordinary shares repurchased</t>
        </is>
      </c>
      <c r="E5" s="5" t="n">
        <v>7713574</v>
      </c>
      <c r="J5" s="5" t="n">
        <v>62388247</v>
      </c>
      <c r="K5" s="5" t="n">
        <v>17197032</v>
      </c>
    </row>
    <row r="6">
      <c r="A6" s="4" t="inlineStr">
        <is>
          <t>Repurchased of ordinary shares, consideration | ¥</t>
        </is>
      </c>
      <c r="H6" s="6" t="n">
        <v>22319</v>
      </c>
      <c r="J6" s="6" t="n">
        <v>483622</v>
      </c>
      <c r="K6" s="6" t="n">
        <v>41062</v>
      </c>
    </row>
    <row r="7">
      <c r="A7" s="4" t="inlineStr">
        <is>
          <t>Number of options accelerated to vest immediately</t>
        </is>
      </c>
      <c r="J7" s="5" t="n">
        <v>15518385</v>
      </c>
    </row>
    <row r="8">
      <c r="A8" s="4" t="inlineStr">
        <is>
          <t>Number of share options, granted</t>
        </is>
      </c>
      <c r="H8" s="5" t="n">
        <v>55388338</v>
      </c>
      <c r="I8" s="5" t="n">
        <v>55388338</v>
      </c>
      <c r="J8" s="5" t="n">
        <v>136230857</v>
      </c>
      <c r="K8" s="5" t="n">
        <v>62896041</v>
      </c>
    </row>
    <row r="9">
      <c r="A9" s="4" t="inlineStr">
        <is>
          <t>Unrecognized compensation expenses related to stock options | ¥</t>
        </is>
      </c>
      <c r="H9" s="6" t="n">
        <v>645171</v>
      </c>
    </row>
    <row r="10">
      <c r="A10" s="4" t="inlineStr">
        <is>
          <t>Unrecognized compensation expenses period for recognition</t>
        </is>
      </c>
      <c r="H10" s="4" t="inlineStr">
        <is>
          <t>1 year 8 months 1 day</t>
        </is>
      </c>
      <c r="I10" s="4" t="inlineStr">
        <is>
          <t>1 year 8 months 1 day</t>
        </is>
      </c>
    </row>
    <row r="11">
      <c r="A11" s="4" t="inlineStr">
        <is>
          <t>Share Incentive Plan Trust</t>
        </is>
      </c>
    </row>
    <row r="12">
      <c r="A12" s="3" t="inlineStr">
        <is>
          <t>Share Based Compensation Arrangement By Share Based Payment Award [Line Items]</t>
        </is>
      </c>
    </row>
    <row r="13">
      <c r="A13" s="4" t="inlineStr">
        <is>
          <t>Share-based compensation fair value of modified option | ¥</t>
        </is>
      </c>
      <c r="C13" s="6" t="n">
        <v>0</v>
      </c>
    </row>
    <row r="14">
      <c r="A14" s="4" t="inlineStr">
        <is>
          <t>Related to Vesting of Share Options</t>
        </is>
      </c>
    </row>
    <row r="15">
      <c r="A15" s="3" t="inlineStr">
        <is>
          <t>Share Based Compensation Arrangement By Share Based Payment Award [Line Items]</t>
        </is>
      </c>
    </row>
    <row r="16">
      <c r="A16" s="4" t="inlineStr">
        <is>
          <t>Maximum term of option</t>
        </is>
      </c>
      <c r="H16" s="4" t="inlineStr">
        <is>
          <t>10 years</t>
        </is>
      </c>
      <c r="I16" s="4" t="inlineStr">
        <is>
          <t>10 years</t>
        </is>
      </c>
    </row>
    <row r="17">
      <c r="A17" s="4" t="inlineStr">
        <is>
          <t>Maximum aggregate number of Ordinary Shares authorized</t>
        </is>
      </c>
      <c r="H17" s="5" t="n">
        <v>249234508</v>
      </c>
    </row>
    <row r="18">
      <c r="A18" s="4" t="inlineStr">
        <is>
          <t>Series C Preferred Shares</t>
        </is>
      </c>
    </row>
    <row r="19">
      <c r="A19" s="3" t="inlineStr">
        <is>
          <t>Share Based Compensation Arrangement By Share Based Payment Award [Line Items]</t>
        </is>
      </c>
    </row>
    <row r="20">
      <c r="A20" s="4" t="inlineStr">
        <is>
          <t>Shares issued</t>
        </is>
      </c>
      <c r="B20" s="5" t="n">
        <v>39859783</v>
      </c>
      <c r="D20" s="5" t="n">
        <v>26573188</v>
      </c>
    </row>
    <row r="21">
      <c r="A21" s="4" t="inlineStr">
        <is>
          <t>Deemed share-based expense | ¥</t>
        </is>
      </c>
      <c r="J21" s="6" t="n">
        <v>303627</v>
      </c>
    </row>
    <row r="22">
      <c r="A22" s="4" t="inlineStr">
        <is>
          <t>Ordinary Shares</t>
        </is>
      </c>
    </row>
    <row r="23">
      <c r="A23" s="3" t="inlineStr">
        <is>
          <t>Share Based Compensation Arrangement By Share Based Payment Award [Line Items]</t>
        </is>
      </c>
    </row>
    <row r="24">
      <c r="A24" s="4" t="inlineStr">
        <is>
          <t>Vesting period</t>
        </is>
      </c>
      <c r="B24" s="4" t="inlineStr">
        <is>
          <t>4 years</t>
        </is>
      </c>
      <c r="E24" s="4" t="inlineStr">
        <is>
          <t>4 years</t>
        </is>
      </c>
    </row>
    <row r="25">
      <c r="A25" s="4" t="inlineStr">
        <is>
          <t>Shares granted</t>
        </is>
      </c>
      <c r="B25" s="5" t="n">
        <v>93753239</v>
      </c>
      <c r="E25" s="5" t="n">
        <v>157846049</v>
      </c>
    </row>
    <row r="26">
      <c r="A26" s="4" t="inlineStr">
        <is>
          <t>Shares vested</t>
        </is>
      </c>
      <c r="E26" s="5" t="n">
        <v>7713574</v>
      </c>
    </row>
    <row r="27">
      <c r="A27" s="4" t="inlineStr">
        <is>
          <t>Shares subject to service conditions</t>
        </is>
      </c>
      <c r="E27" s="5" t="n">
        <v>150132475</v>
      </c>
    </row>
    <row r="28">
      <c r="A28" s="4" t="inlineStr">
        <is>
          <t>Ordinary shares repurchased</t>
        </is>
      </c>
      <c r="J28" s="5" t="n">
        <v>62388247</v>
      </c>
      <c r="K28" s="5" t="n">
        <v>17197032</v>
      </c>
    </row>
    <row r="29">
      <c r="A29" s="4" t="inlineStr">
        <is>
          <t>Repurchased of ordinary shares, consideration | ¥</t>
        </is>
      </c>
      <c r="J29" s="6" t="n">
        <v>4</v>
      </c>
      <c r="K29" s="6" t="n">
        <v>1</v>
      </c>
    </row>
    <row r="30">
      <c r="A30" s="4" t="inlineStr">
        <is>
          <t>Shares issued</t>
        </is>
      </c>
      <c r="J30" s="5" t="n">
        <v>270250000</v>
      </c>
    </row>
    <row r="31">
      <c r="A31" s="4" t="inlineStr">
        <is>
          <t>Ordinary Shares | Share Incentive Plan Trust</t>
        </is>
      </c>
    </row>
    <row r="32">
      <c r="A32" s="3" t="inlineStr">
        <is>
          <t>Share Based Compensation Arrangement By Share Based Payment Award [Line Items]</t>
        </is>
      </c>
    </row>
    <row r="33">
      <c r="A33" s="4" t="inlineStr">
        <is>
          <t>Shares issued</t>
        </is>
      </c>
      <c r="C33" s="5" t="n">
        <v>170719987</v>
      </c>
    </row>
    <row r="34">
      <c r="A34" s="4" t="inlineStr">
        <is>
          <t>Share-based Compensation of Founders' Restricted Shares</t>
        </is>
      </c>
    </row>
    <row r="35">
      <c r="A35" s="3" t="inlineStr">
        <is>
          <t>Share Based Compensation Arrangement By Share Based Payment Award [Line Items]</t>
        </is>
      </c>
    </row>
    <row r="36">
      <c r="A36" s="4" t="inlineStr">
        <is>
          <t>Unvested shares Forfeited,</t>
        </is>
      </c>
      <c r="F36" s="5" t="n">
        <v>23677500</v>
      </c>
    </row>
    <row r="37">
      <c r="A37" s="4" t="inlineStr">
        <is>
          <t>Share-based compensation expenses | ¥</t>
        </is>
      </c>
      <c r="J37" s="6" t="n">
        <v>1030178</v>
      </c>
      <c r="K37" s="5" t="n">
        <v>50837</v>
      </c>
    </row>
    <row r="38">
      <c r="A38" s="4" t="inlineStr">
        <is>
          <t>Related to Repurchase of Founders' Ordinary Shares</t>
        </is>
      </c>
    </row>
    <row r="39">
      <c r="A39" s="3" t="inlineStr">
        <is>
          <t>Share Based Compensation Arrangement By Share Based Payment Award [Line Items]</t>
        </is>
      </c>
    </row>
    <row r="40">
      <c r="A40" s="4" t="inlineStr">
        <is>
          <t>Share-based compensation expenses | ¥</t>
        </is>
      </c>
      <c r="J40" s="5" t="n">
        <v>146294</v>
      </c>
      <c r="K40" s="5" t="n">
        <v>24158</v>
      </c>
    </row>
    <row r="41">
      <c r="A41" s="4" t="inlineStr">
        <is>
          <t>Accelerated Vesting of Share Options</t>
        </is>
      </c>
    </row>
    <row r="42">
      <c r="A42" s="3" t="inlineStr">
        <is>
          <t>Share Based Compensation Arrangement By Share Based Payment Award [Line Items]</t>
        </is>
      </c>
    </row>
    <row r="43">
      <c r="A43" s="4" t="inlineStr">
        <is>
          <t>Share-based compensation expenses | ¥</t>
        </is>
      </c>
      <c r="H43" s="6" t="n">
        <v>66429</v>
      </c>
      <c r="J43" s="5" t="n">
        <v>138729</v>
      </c>
    </row>
    <row r="44">
      <c r="A44" s="4" t="inlineStr">
        <is>
          <t>Number of options accelerated to vest immediately</t>
        </is>
      </c>
      <c r="B44" s="5" t="n">
        <v>15518385</v>
      </c>
      <c r="H44" s="5" t="n">
        <v>5595868</v>
      </c>
      <c r="I44" s="5" t="n">
        <v>5595868</v>
      </c>
    </row>
    <row r="45">
      <c r="A45" s="4" t="inlineStr">
        <is>
          <t>Share-based compensation fair value of modified option | ¥</t>
        </is>
      </c>
      <c r="B45" s="6" t="n">
        <v>138729</v>
      </c>
      <c r="H45" s="6" t="n">
        <v>77898</v>
      </c>
    </row>
    <row r="46">
      <c r="A46" s="4" t="inlineStr">
        <is>
          <t>Compensation expense for the unvested options | ¥</t>
        </is>
      </c>
      <c r="H46" s="5" t="n">
        <v>11469</v>
      </c>
    </row>
    <row r="47">
      <c r="A47" s="4" t="inlineStr">
        <is>
          <t>Options</t>
        </is>
      </c>
    </row>
    <row r="48">
      <c r="A48" s="3" t="inlineStr">
        <is>
          <t>Share Based Compensation Arrangement By Share Based Payment Award [Line Items]</t>
        </is>
      </c>
    </row>
    <row r="49">
      <c r="A49" s="4" t="inlineStr">
        <is>
          <t>Share-based compensation expenses | ¥</t>
        </is>
      </c>
      <c r="H49" s="6" t="n">
        <v>464011</v>
      </c>
      <c r="J49" s="6" t="n">
        <v>279908</v>
      </c>
      <c r="K49" s="4" t="inlineStr">
        <is>
          <t xml:space="preserve"> </t>
        </is>
      </c>
    </row>
    <row r="50">
      <c r="A50" s="4" t="inlineStr">
        <is>
          <t>Founder's Share Options</t>
        </is>
      </c>
    </row>
    <row r="51">
      <c r="A51" s="3" t="inlineStr">
        <is>
          <t>Share Based Compensation Arrangement By Share Based Payment Award [Line Items]</t>
        </is>
      </c>
    </row>
    <row r="52">
      <c r="A52" s="4" t="inlineStr">
        <is>
          <t>Vesting period</t>
        </is>
      </c>
      <c r="E52" s="4" t="inlineStr">
        <is>
          <t>4 years</t>
        </is>
      </c>
    </row>
    <row r="53">
      <c r="A53" s="4" t="inlineStr">
        <is>
          <t>Tranche One | Share-based Compensation of Founders' Restricted Shares</t>
        </is>
      </c>
    </row>
    <row r="54">
      <c r="A54" s="3" t="inlineStr">
        <is>
          <t>Share Based Compensation Arrangement By Share Based Payment Award [Line Items]</t>
        </is>
      </c>
    </row>
    <row r="55">
      <c r="A55" s="4" t="inlineStr">
        <is>
          <t>Vesting, percentage</t>
        </is>
      </c>
      <c r="G55" s="4" t="inlineStr">
        <is>
          <t>25.00%</t>
        </is>
      </c>
    </row>
    <row r="56">
      <c r="A56" s="4" t="inlineStr">
        <is>
          <t>Tranche One | Options</t>
        </is>
      </c>
    </row>
    <row r="57">
      <c r="A57" s="3" t="inlineStr">
        <is>
          <t>Share Based Compensation Arrangement By Share Based Payment Award [Line Items]</t>
        </is>
      </c>
    </row>
    <row r="58">
      <c r="A58" s="4" t="inlineStr">
        <is>
          <t>Vesting, percentage</t>
        </is>
      </c>
      <c r="H58" s="4" t="inlineStr">
        <is>
          <t>25.00%</t>
        </is>
      </c>
      <c r="I58" s="4" t="inlineStr">
        <is>
          <t>25.00%</t>
        </is>
      </c>
    </row>
    <row r="59">
      <c r="A59" s="4" t="inlineStr">
        <is>
          <t>Vesting period</t>
        </is>
      </c>
      <c r="H59" s="4" t="inlineStr">
        <is>
          <t>4 years</t>
        </is>
      </c>
      <c r="I59" s="4" t="inlineStr">
        <is>
          <t>4 years</t>
        </is>
      </c>
    </row>
    <row r="60">
      <c r="A60" s="4" t="inlineStr">
        <is>
          <t>Tranche Two | Share-based Compensation of Founders' Restricted Shares</t>
        </is>
      </c>
    </row>
    <row r="61">
      <c r="A61" s="3" t="inlineStr">
        <is>
          <t>Share Based Compensation Arrangement By Share Based Payment Award [Line Items]</t>
        </is>
      </c>
    </row>
    <row r="62">
      <c r="A62" s="4" t="inlineStr">
        <is>
          <t>Vesting, percentage</t>
        </is>
      </c>
      <c r="G62" s="4" t="inlineStr">
        <is>
          <t>75.00%</t>
        </is>
      </c>
    </row>
    <row r="63">
      <c r="A63" s="4" t="inlineStr">
        <is>
          <t>Vesting period</t>
        </is>
      </c>
      <c r="G63" s="4" t="inlineStr">
        <is>
          <t>3 years</t>
        </is>
      </c>
    </row>
    <row r="64">
      <c r="A64" s="4" t="inlineStr">
        <is>
          <t>Tranche Two | Options</t>
        </is>
      </c>
    </row>
    <row r="65">
      <c r="A65" s="3" t="inlineStr">
        <is>
          <t>Share Based Compensation Arrangement By Share Based Payment Award [Line Items]</t>
        </is>
      </c>
    </row>
    <row r="66">
      <c r="A66" s="4" t="inlineStr">
        <is>
          <t>Vesting, percentage</t>
        </is>
      </c>
      <c r="H66" s="4" t="inlineStr">
        <is>
          <t>100.00%</t>
        </is>
      </c>
      <c r="I66" s="4" t="inlineStr">
        <is>
          <t>100.00%</t>
        </is>
      </c>
    </row>
    <row r="67">
      <c r="A67" s="4" t="inlineStr">
        <is>
          <t>Vesting period</t>
        </is>
      </c>
      <c r="H67" s="4" t="inlineStr">
        <is>
          <t>1 year</t>
        </is>
      </c>
      <c r="I67" s="4" t="inlineStr">
        <is>
          <t>1 year</t>
        </is>
      </c>
    </row>
    <row r="68">
      <c r="A68" s="4" t="inlineStr">
        <is>
          <t>Share-Based Payment Arrangement, Tranche Three | Options</t>
        </is>
      </c>
    </row>
    <row r="69">
      <c r="A69" s="3" t="inlineStr">
        <is>
          <t>Share Based Compensation Arrangement By Share Based Payment Award [Line Items]</t>
        </is>
      </c>
    </row>
    <row r="70">
      <c r="A70" s="4" t="inlineStr">
        <is>
          <t>Vesting, percentage</t>
        </is>
      </c>
      <c r="H70" s="4" t="inlineStr">
        <is>
          <t>21.43%</t>
        </is>
      </c>
      <c r="I70" s="4" t="inlineStr">
        <is>
          <t>21.43%</t>
        </is>
      </c>
    </row>
    <row r="71">
      <c r="A71" s="4" t="inlineStr">
        <is>
          <t>Vesting period</t>
        </is>
      </c>
      <c r="H71" s="4" t="inlineStr">
        <is>
          <t>4 years</t>
        </is>
      </c>
      <c r="I71" s="4" t="inlineStr">
        <is>
          <t>4 years</t>
        </is>
      </c>
    </row>
    <row r="72">
      <c r="A72" s="4" t="inlineStr">
        <is>
          <t>Share-Based Payment Arrangement, Tranche Four | Options</t>
        </is>
      </c>
    </row>
    <row r="73">
      <c r="A73" s="3" t="inlineStr">
        <is>
          <t>Share Based Compensation Arrangement By Share Based Payment Award [Line Items]</t>
        </is>
      </c>
    </row>
    <row r="74">
      <c r="A74" s="4" t="inlineStr">
        <is>
          <t>Vesting, percentage</t>
        </is>
      </c>
      <c r="H74" s="4" t="inlineStr">
        <is>
          <t>7.14%</t>
        </is>
      </c>
      <c r="I74" s="4" t="inlineStr">
        <is>
          <t>7.14%</t>
        </is>
      </c>
    </row>
    <row r="75">
      <c r="A75" s="4" t="inlineStr">
        <is>
          <t>Vesting period</t>
        </is>
      </c>
      <c r="H75" s="4" t="inlineStr">
        <is>
          <t>2 years</t>
        </is>
      </c>
      <c r="I75" s="4" t="inlineStr">
        <is>
          <t>2 years</t>
        </is>
      </c>
    </row>
  </sheetData>
  <mergeCells count="3">
    <mergeCell ref="A1:A2"/>
    <mergeCell ref="B1:G1"/>
    <mergeCell ref="H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7" customWidth="1" min="2" max="2"/>
    <col width="26" customWidth="1" min="3" max="3"/>
    <col width="25" customWidth="1" min="4" max="4"/>
    <col width="16" customWidth="1" min="5" max="5"/>
  </cols>
  <sheetData>
    <row r="1">
      <c r="A1" s="1" t="inlineStr">
        <is>
          <t>Share-Based Compensation - Movement in Number of Share Options Granted and Related Weighted Average Exercise Prices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Compensation Related Costs Sharebased Payments [Abstract]</t>
        </is>
      </c>
    </row>
    <row r="4">
      <c r="A4" s="4" t="inlineStr">
        <is>
          <t>Number of options, Beginning balance</t>
        </is>
      </c>
      <c r="B4" s="5" t="n">
        <v>185907876</v>
      </c>
      <c r="C4" s="5" t="n">
        <v>68589097</v>
      </c>
      <c r="D4" s="5" t="n">
        <v>67404501</v>
      </c>
    </row>
    <row r="5">
      <c r="A5" s="4" t="inlineStr">
        <is>
          <t>Number of options, Granted</t>
        </is>
      </c>
      <c r="B5" s="5" t="n">
        <v>55388338</v>
      </c>
      <c r="C5" s="5" t="n">
        <v>136230857</v>
      </c>
      <c r="D5" s="5" t="n">
        <v>62896041</v>
      </c>
    </row>
    <row r="6">
      <c r="A6" s="4" t="inlineStr">
        <is>
          <t>Number of options, Cancelled</t>
        </is>
      </c>
      <c r="C6" s="5" t="n">
        <v>-1849265</v>
      </c>
    </row>
    <row r="7">
      <c r="A7" s="4" t="inlineStr">
        <is>
          <t>Number of options, Forfeited</t>
        </is>
      </c>
      <c r="B7" s="5" t="n">
        <v>-4570510</v>
      </c>
      <c r="C7" s="5" t="n">
        <v>-1544428</v>
      </c>
      <c r="D7" s="5" t="n">
        <v>-3414045</v>
      </c>
    </row>
    <row r="8">
      <c r="A8" s="4" t="inlineStr">
        <is>
          <t>Number of options, Modified from options to restricted shares</t>
        </is>
      </c>
      <c r="D8" s="5" t="n">
        <v>-58297400</v>
      </c>
    </row>
    <row r="9">
      <c r="A9" s="4" t="inlineStr">
        <is>
          <t>Number of options, Accelerated vesting and exercised</t>
        </is>
      </c>
      <c r="C9" s="5" t="n">
        <v>-15518385</v>
      </c>
    </row>
    <row r="10">
      <c r="A10" s="4" t="inlineStr">
        <is>
          <t>Number of options, Exercised</t>
        </is>
      </c>
      <c r="B10" s="5" t="n">
        <v>-7686832</v>
      </c>
    </row>
    <row r="11">
      <c r="A11" s="4" t="inlineStr">
        <is>
          <t>Number of options, Ending balance</t>
        </is>
      </c>
      <c r="B11" s="5" t="n">
        <v>229038872</v>
      </c>
      <c r="C11" s="5" t="n">
        <v>185907876</v>
      </c>
      <c r="D11" s="5" t="n">
        <v>68589097</v>
      </c>
      <c r="E11" s="5" t="n">
        <v>67404501</v>
      </c>
    </row>
    <row r="12">
      <c r="A12" s="4" t="inlineStr">
        <is>
          <t>Number of options, Exercisable</t>
        </is>
      </c>
      <c r="B12" s="5" t="n">
        <v>52682699</v>
      </c>
    </row>
    <row r="13">
      <c r="A13" s="4" t="inlineStr">
        <is>
          <t>Weighted average exercise price, Beginning balance</t>
        </is>
      </c>
      <c r="B13" s="13" t="n">
        <v>0.2179</v>
      </c>
      <c r="C13" s="13" t="n">
        <v>0.0073</v>
      </c>
      <c r="D13" s="13" t="n">
        <v>0.0065</v>
      </c>
    </row>
    <row r="14">
      <c r="A14" s="4" t="inlineStr">
        <is>
          <t>Weighted average exercise price, Granted</t>
        </is>
      </c>
      <c r="B14" s="11" t="n">
        <v>0.879</v>
      </c>
      <c r="C14" s="11" t="n">
        <v>0.296</v>
      </c>
      <c r="D14" s="11" t="n">
        <v>0.008</v>
      </c>
    </row>
    <row r="15">
      <c r="A15" s="4" t="inlineStr">
        <is>
          <t>Weighted average exercise price, Cancelled</t>
        </is>
      </c>
      <c r="C15" s="11" t="n">
        <v>0.0005999999999999999</v>
      </c>
    </row>
    <row r="16">
      <c r="A16" s="4" t="inlineStr">
        <is>
          <t>Weighted average exercise price, Forfeited</t>
        </is>
      </c>
      <c r="B16" s="11" t="n">
        <v>0.8782</v>
      </c>
      <c r="C16" s="11" t="n">
        <v>0.2062</v>
      </c>
      <c r="D16" s="11" t="n">
        <v>0.0065</v>
      </c>
    </row>
    <row r="17">
      <c r="A17" s="4" t="inlineStr">
        <is>
          <t>Weighted average exercise price, Modified from options to restricted shares</t>
        </is>
      </c>
      <c r="D17" s="11" t="n">
        <v>0.0073</v>
      </c>
    </row>
    <row r="18">
      <c r="A18" s="4" t="inlineStr">
        <is>
          <t>Weighted average exercise price, Exercised</t>
        </is>
      </c>
      <c r="B18" s="11" t="n">
        <v>0.0392</v>
      </c>
    </row>
    <row r="19">
      <c r="A19" s="4" t="inlineStr">
        <is>
          <t>Weighted average exercise price, Ending balance</t>
        </is>
      </c>
      <c r="B19" s="13" t="n">
        <v>0.3706</v>
      </c>
      <c r="C19" s="13" t="n">
        <v>0.2179</v>
      </c>
      <c r="D19" s="13" t="n">
        <v>0.0073</v>
      </c>
      <c r="E19" s="13" t="n">
        <v>0.0065</v>
      </c>
    </row>
    <row r="20">
      <c r="A20" s="4" t="inlineStr">
        <is>
          <t>Weighted average remaining contractual life, balance</t>
        </is>
      </c>
      <c r="B20" s="4" t="inlineStr">
        <is>
          <t>12 years 11 months 23 days</t>
        </is>
      </c>
      <c r="C20" s="4" t="inlineStr">
        <is>
          <t>13 years 8 months 23 days</t>
        </is>
      </c>
      <c r="D20" s="4" t="inlineStr">
        <is>
          <t>4 years 6 months 29 days</t>
        </is>
      </c>
      <c r="E20" s="4" t="inlineStr">
        <is>
          <t>5 years 14 days</t>
        </is>
      </c>
    </row>
    <row r="21">
      <c r="A21" s="4" t="inlineStr">
        <is>
          <t>Aggregate intrinsic value,Balance</t>
        </is>
      </c>
      <c r="B21" s="7" t="n">
        <v>38230</v>
      </c>
    </row>
    <row r="22">
      <c r="A22" s="4" t="inlineStr">
        <is>
          <t>Aggregate intrinsic value, Exercisable</t>
        </is>
      </c>
      <c r="B22" s="7" t="n">
        <v>23460</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Key Assumptions Used to Determine Fair Value of Share Options (Detail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Weighted average fair value per option granted</t>
        </is>
      </c>
      <c r="B4" s="13" t="n">
        <v>1.3882</v>
      </c>
      <c r="C4" s="13" t="n">
        <v>7.3798</v>
      </c>
      <c r="D4" s="13" t="n">
        <v>1.036</v>
      </c>
    </row>
    <row r="5">
      <c r="A5" s="4" t="inlineStr">
        <is>
          <t>Weighted average exercise price</t>
        </is>
      </c>
      <c r="B5" s="13" t="n">
        <v>5.6699</v>
      </c>
      <c r="C5" s="13" t="n">
        <v>2.0418</v>
      </c>
      <c r="D5" s="13" t="n">
        <v>0.0554</v>
      </c>
    </row>
    <row r="6">
      <c r="A6" s="4" t="inlineStr">
        <is>
          <t>Risk-free interest rate, Minimum</t>
        </is>
      </c>
      <c r="B6" s="4" t="inlineStr">
        <is>
          <t>1.45%</t>
        </is>
      </c>
      <c r="C6" s="4" t="inlineStr">
        <is>
          <t>0.48%</t>
        </is>
      </c>
      <c r="D6" s="4" t="inlineStr">
        <is>
          <t>1.90%</t>
        </is>
      </c>
    </row>
    <row r="7">
      <c r="A7" s="4" t="inlineStr">
        <is>
          <t>Risk-free interest rate, Maximum</t>
        </is>
      </c>
      <c r="B7" s="4" t="inlineStr">
        <is>
          <t>1.97%</t>
        </is>
      </c>
      <c r="C7" s="4" t="inlineStr">
        <is>
          <t>1.01%</t>
        </is>
      </c>
      <c r="D7" s="4" t="inlineStr">
        <is>
          <t>2.80%</t>
        </is>
      </c>
    </row>
    <row r="8">
      <c r="A8" s="4" t="inlineStr">
        <is>
          <t>Expected term</t>
        </is>
      </c>
      <c r="B8" s="4" t="inlineStr">
        <is>
          <t>14 years</t>
        </is>
      </c>
    </row>
    <row r="9">
      <c r="A9" s="4" t="inlineStr">
        <is>
          <t>Expected volatility, Minimum</t>
        </is>
      </c>
      <c r="B9" s="4" t="inlineStr">
        <is>
          <t>54.69%</t>
        </is>
      </c>
      <c r="C9" s="4" t="inlineStr">
        <is>
          <t>50.90%</t>
        </is>
      </c>
      <c r="D9" s="4" t="inlineStr">
        <is>
          <t>45.00%</t>
        </is>
      </c>
    </row>
    <row r="10">
      <c r="A10" s="4" t="inlineStr">
        <is>
          <t>Expected volatility, Maximum</t>
        </is>
      </c>
      <c r="B10" s="4" t="inlineStr">
        <is>
          <t>57.00%</t>
        </is>
      </c>
      <c r="C10" s="4" t="inlineStr">
        <is>
          <t>55.90%</t>
        </is>
      </c>
      <c r="D10" s="4" t="inlineStr">
        <is>
          <t>48.00%</t>
        </is>
      </c>
    </row>
    <row r="11">
      <c r="A11" s="4" t="inlineStr">
        <is>
          <t>Dividend yield</t>
        </is>
      </c>
      <c r="B11" s="4" t="inlineStr">
        <is>
          <t>0.00%</t>
        </is>
      </c>
      <c r="C11" s="4" t="inlineStr">
        <is>
          <t>0.00%</t>
        </is>
      </c>
      <c r="D11" s="4" t="inlineStr">
        <is>
          <t>0.00%</t>
        </is>
      </c>
    </row>
    <row r="12">
      <c r="A12" s="4" t="inlineStr">
        <is>
          <t>Minimum</t>
        </is>
      </c>
    </row>
    <row r="13">
      <c r="A13" s="3" t="inlineStr">
        <is>
          <t>Share Based Compensation Arrangement By Share Based Payment Award [Line Items]</t>
        </is>
      </c>
    </row>
    <row r="14">
      <c r="A14" s="4" t="inlineStr">
        <is>
          <t>Expected term</t>
        </is>
      </c>
      <c r="C14" s="4" t="inlineStr">
        <is>
          <t>10 years</t>
        </is>
      </c>
      <c r="D14" s="4" t="inlineStr">
        <is>
          <t>4 years</t>
        </is>
      </c>
    </row>
    <row r="15">
      <c r="A15" s="4" t="inlineStr">
        <is>
          <t>Maximum</t>
        </is>
      </c>
    </row>
    <row r="16">
      <c r="A16" s="3" t="inlineStr">
        <is>
          <t>Share Based Compensation Arrangement By Share Based Payment Award [Line Items]</t>
        </is>
      </c>
    </row>
    <row r="17">
      <c r="A17" s="4" t="inlineStr">
        <is>
          <t>Expected term</t>
        </is>
      </c>
      <c r="C17" s="4" t="inlineStr">
        <is>
          <t>16 years</t>
        </is>
      </c>
      <c r="D17" s="4" t="inlineStr">
        <is>
          <t>7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hare-Based Compensation - Schedule of Share-Based Compensation Expenses Included in Statement of Operations (Details) ¥ in Thousands, $ in Thousands</t>
        </is>
      </c>
      <c r="B1" s="2" t="inlineStr">
        <is>
          <t>1 Months Ended</t>
        </is>
      </c>
      <c r="C1" s="2" t="inlineStr">
        <is>
          <t>12 Months Ended</t>
        </is>
      </c>
    </row>
    <row r="2">
      <c r="B2" s="2" t="inlineStr">
        <is>
          <t>Apr. 30, 2020CNY (¥)</t>
        </is>
      </c>
      <c r="C2" s="2" t="inlineStr">
        <is>
          <t>Dec. 31, 2021CNY (¥)</t>
        </is>
      </c>
      <c r="D2" s="2" t="inlineStr">
        <is>
          <t>Dec. 31, 2021USD ($)</t>
        </is>
      </c>
      <c r="E2" s="2" t="inlineStr">
        <is>
          <t>Dec. 31, 2020CNY (¥)</t>
        </is>
      </c>
      <c r="F2" s="2" t="inlineStr">
        <is>
          <t>Dec. 31, 2019CNY (¥)</t>
        </is>
      </c>
    </row>
    <row r="3">
      <c r="A3" s="3" t="inlineStr">
        <is>
          <t>Share Based Compensation Arrangement By Share Based Payment Award [Line Items]</t>
        </is>
      </c>
    </row>
    <row r="4">
      <c r="A4" s="4" t="inlineStr">
        <is>
          <t>Share-based compensation expenses</t>
        </is>
      </c>
      <c r="B4" s="6" t="n">
        <v>1852</v>
      </c>
      <c r="C4" s="6" t="n">
        <v>530440</v>
      </c>
      <c r="D4" s="7" t="n">
        <v>83238</v>
      </c>
      <c r="E4" s="6" t="n">
        <v>1900588</v>
      </c>
      <c r="F4" s="6" t="n">
        <v>74995</v>
      </c>
    </row>
    <row r="5">
      <c r="A5" s="4" t="inlineStr">
        <is>
          <t>Fulfilment Expenses</t>
        </is>
      </c>
    </row>
    <row r="6">
      <c r="A6" s="3" t="inlineStr">
        <is>
          <t>Share Based Compensation Arrangement By Share Based Payment Award [Line Items]</t>
        </is>
      </c>
    </row>
    <row r="7">
      <c r="A7" s="4" t="inlineStr">
        <is>
          <t>Share-based compensation expenses</t>
        </is>
      </c>
      <c r="C7" s="5" t="n">
        <v>13122</v>
      </c>
      <c r="E7" s="5" t="n">
        <v>2947</v>
      </c>
    </row>
    <row r="8">
      <c r="A8" s="4" t="inlineStr">
        <is>
          <t>Selling and Marketing Expenses</t>
        </is>
      </c>
    </row>
    <row r="9">
      <c r="A9" s="3" t="inlineStr">
        <is>
          <t>Share Based Compensation Arrangement By Share Based Payment Award [Line Items]</t>
        </is>
      </c>
    </row>
    <row r="10">
      <c r="A10" s="4" t="inlineStr">
        <is>
          <t>Share-based compensation expenses</t>
        </is>
      </c>
      <c r="C10" s="5" t="n">
        <v>80558</v>
      </c>
      <c r="E10" s="5" t="n">
        <v>54332</v>
      </c>
    </row>
    <row r="11">
      <c r="A11" s="4" t="inlineStr">
        <is>
          <t>General and Administrative Expenses</t>
        </is>
      </c>
    </row>
    <row r="12">
      <c r="A12" s="3" t="inlineStr">
        <is>
          <t>Share Based Compensation Arrangement By Share Based Payment Award [Line Items]</t>
        </is>
      </c>
    </row>
    <row r="13">
      <c r="A13" s="4" t="inlineStr">
        <is>
          <t>Share-based compensation expenses</t>
        </is>
      </c>
      <c r="C13" s="5" t="n">
        <v>418823</v>
      </c>
      <c r="E13" s="5" t="n">
        <v>1841409</v>
      </c>
      <c r="F13" s="6" t="n">
        <v>74995</v>
      </c>
    </row>
    <row r="14">
      <c r="A14" s="4" t="inlineStr">
        <is>
          <t>Research and Development Expenses</t>
        </is>
      </c>
    </row>
    <row r="15">
      <c r="A15" s="3" t="inlineStr">
        <is>
          <t>Share Based Compensation Arrangement By Share Based Payment Award [Line Items]</t>
        </is>
      </c>
    </row>
    <row r="16">
      <c r="A16" s="4" t="inlineStr">
        <is>
          <t>Share-based compensation expenses</t>
        </is>
      </c>
      <c r="C16" s="6" t="n">
        <v>17937</v>
      </c>
      <c r="E16" s="6" t="n">
        <v>1900</v>
      </c>
    </row>
  </sheetData>
  <mergeCells count="2">
    <mergeCell ref="A1:A2"/>
    <mergeCell ref="C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usiness Combinations - Schedule of Total Intangible Assets Acquired, Redeemable Non-controlling Interests and Goodwill Recognized (Details) ¥ in Thousands, $ in Thousands</t>
        </is>
      </c>
      <c r="B1" s="2" t="inlineStr">
        <is>
          <t>Dec. 31, 2021CNY (¥)</t>
        </is>
      </c>
      <c r="C1" s="2" t="inlineStr">
        <is>
          <t>Dec. 31, 2021USD ($)</t>
        </is>
      </c>
      <c r="D1" s="2" t="inlineStr">
        <is>
          <t>Mar. 31, 2021CNY (¥)</t>
        </is>
      </c>
      <c r="E1" s="2" t="inlineStr">
        <is>
          <t>Jan. 31, 2021CNY (¥)</t>
        </is>
      </c>
      <c r="F1" s="2" t="inlineStr">
        <is>
          <t>Dec. 31, 2020CNY (¥)</t>
        </is>
      </c>
    </row>
    <row r="2">
      <c r="A2" s="3" t="inlineStr">
        <is>
          <t>Business Acquisition [Line Items]</t>
        </is>
      </c>
    </row>
    <row r="3">
      <c r="A3" s="4" t="inlineStr">
        <is>
          <t>Goodwill</t>
        </is>
      </c>
      <c r="B3" s="6" t="n">
        <v>869421</v>
      </c>
      <c r="C3" s="7" t="n">
        <v>136431</v>
      </c>
      <c r="F3" s="6" t="n">
        <v>20596</v>
      </c>
    </row>
    <row r="4">
      <c r="A4" s="4" t="inlineStr">
        <is>
          <t>Dr. WU</t>
        </is>
      </c>
    </row>
    <row r="5">
      <c r="A5" s="3" t="inlineStr">
        <is>
          <t>Business Acquisition [Line Items]</t>
        </is>
      </c>
    </row>
    <row r="6">
      <c r="A6" s="4" t="inlineStr">
        <is>
          <t>Redeemable non-controlling interests</t>
        </is>
      </c>
      <c r="E6" s="6" t="n">
        <v>19223</v>
      </c>
    </row>
    <row r="7">
      <c r="A7" s="4" t="inlineStr">
        <is>
          <t>Intangible assets</t>
        </is>
      </c>
      <c r="E7" s="5" t="n">
        <v>52840</v>
      </c>
    </row>
    <row r="8">
      <c r="A8" s="4" t="inlineStr">
        <is>
          <t>Goodwill</t>
        </is>
      </c>
      <c r="B8" s="5" t="n">
        <v>134</v>
      </c>
      <c r="E8" s="5" t="n">
        <v>134433</v>
      </c>
    </row>
    <row r="9">
      <c r="A9" s="4" t="inlineStr">
        <is>
          <t>Total</t>
        </is>
      </c>
      <c r="E9" s="6" t="n">
        <v>206496</v>
      </c>
    </row>
    <row r="10">
      <c r="A10" s="4" t="inlineStr">
        <is>
          <t>Dr WU and Lom</t>
        </is>
      </c>
    </row>
    <row r="11">
      <c r="A11" s="3" t="inlineStr">
        <is>
          <t>Business Acquisition [Line Items]</t>
        </is>
      </c>
    </row>
    <row r="12">
      <c r="A12" s="4" t="inlineStr">
        <is>
          <t>Redeemable non-controlling interests</t>
        </is>
      </c>
      <c r="B12" s="5" t="n">
        <v>338587</v>
      </c>
    </row>
    <row r="13">
      <c r="A13" s="4" t="inlineStr">
        <is>
          <t>Intangible assets</t>
        </is>
      </c>
      <c r="B13" s="5" t="n">
        <v>622151</v>
      </c>
    </row>
    <row r="14">
      <c r="A14" s="4" t="inlineStr">
        <is>
          <t>Goodwill</t>
        </is>
      </c>
      <c r="B14" s="5" t="n">
        <v>877056</v>
      </c>
    </row>
    <row r="15">
      <c r="A15" s="4" t="inlineStr">
        <is>
          <t>Total</t>
        </is>
      </c>
      <c r="B15" s="5" t="n">
        <v>1837794</v>
      </c>
    </row>
    <row r="16">
      <c r="A16" s="4" t="inlineStr">
        <is>
          <t>Eve Lom</t>
        </is>
      </c>
    </row>
    <row r="17">
      <c r="A17" s="3" t="inlineStr">
        <is>
          <t>Business Acquisition [Line Items]</t>
        </is>
      </c>
    </row>
    <row r="18">
      <c r="A18" s="4" t="inlineStr">
        <is>
          <t>Redeemable non-controlling interests</t>
        </is>
      </c>
      <c r="D18" s="6" t="n">
        <v>319364</v>
      </c>
    </row>
    <row r="19">
      <c r="A19" s="4" t="inlineStr">
        <is>
          <t>Intangible assets</t>
        </is>
      </c>
      <c r="D19" s="5" t="n">
        <v>569311</v>
      </c>
    </row>
    <row r="20">
      <c r="A20" s="4" t="inlineStr">
        <is>
          <t>Goodwill</t>
        </is>
      </c>
      <c r="B20" s="6" t="n">
        <v>711</v>
      </c>
      <c r="D20" s="5" t="n">
        <v>742623</v>
      </c>
    </row>
    <row r="21">
      <c r="A21" s="4" t="inlineStr">
        <is>
          <t>Total</t>
        </is>
      </c>
      <c r="D21" s="6" t="n">
        <v>163129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Additional Information (Details) - CNY (¥) ¥ in Thousands</t>
        </is>
      </c>
      <c r="B1" s="2" t="inlineStr">
        <is>
          <t>1 Months Ended</t>
        </is>
      </c>
    </row>
    <row r="2">
      <c r="B2" s="2" t="inlineStr">
        <is>
          <t>Mar. 31, 2021</t>
        </is>
      </c>
      <c r="C2" s="2" t="inlineStr">
        <is>
          <t>Jan. 31, 2021</t>
        </is>
      </c>
    </row>
    <row r="3">
      <c r="A3" s="4" t="inlineStr">
        <is>
          <t>Acquisition of Dr. WU Mainland China Business</t>
        </is>
      </c>
    </row>
    <row r="4">
      <c r="A4" s="3" t="inlineStr">
        <is>
          <t>Business Acquisition [Line Items]</t>
        </is>
      </c>
    </row>
    <row r="5">
      <c r="A5" s="4" t="inlineStr">
        <is>
          <t>Percentage of equity interest acquired</t>
        </is>
      </c>
      <c r="C5" s="4" t="inlineStr">
        <is>
          <t>90.00%</t>
        </is>
      </c>
    </row>
    <row r="6">
      <c r="A6" s="4" t="inlineStr">
        <is>
          <t>Cash consideration</t>
        </is>
      </c>
      <c r="C6" s="6" t="n">
        <v>166350</v>
      </c>
    </row>
    <row r="7">
      <c r="A7" s="4" t="inlineStr">
        <is>
          <t>Percentage of shares held by seller at option price</t>
        </is>
      </c>
      <c r="C7" s="4" t="inlineStr">
        <is>
          <t>10.00%</t>
        </is>
      </c>
    </row>
    <row r="8">
      <c r="A8" s="4" t="inlineStr">
        <is>
          <t>Acquisition of Eve Lom</t>
        </is>
      </c>
    </row>
    <row r="9">
      <c r="A9" s="3" t="inlineStr">
        <is>
          <t>Business Acquisition [Line Items]</t>
        </is>
      </c>
    </row>
    <row r="10">
      <c r="A10" s="4" t="inlineStr">
        <is>
          <t>Percentage of equity interest acquired</t>
        </is>
      </c>
      <c r="B10" s="4" t="inlineStr">
        <is>
          <t>90.00%</t>
        </is>
      </c>
    </row>
    <row r="11">
      <c r="A11" s="4" t="inlineStr">
        <is>
          <t>Cash consideration</t>
        </is>
      </c>
      <c r="B11" s="6" t="n">
        <v>965001</v>
      </c>
    </row>
    <row r="12">
      <c r="A12" s="4" t="inlineStr">
        <is>
          <t>Percentage of shares held by seller at option price</t>
        </is>
      </c>
      <c r="B12" s="4" t="inlineStr">
        <is>
          <t>10.0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4" customWidth="1" min="5" max="5"/>
    <col width="21" customWidth="1" min="6" max="6"/>
  </cols>
  <sheetData>
    <row r="1">
      <c r="A1" s="1" t="inlineStr">
        <is>
          <t>Business Combinations - Schedule of Consideration of Fair Value of Assets Acquired and Liabilities Assumed (Details) ¥ in Thousands, $ in Thousands</t>
        </is>
      </c>
      <c r="B1" s="2" t="inlineStr">
        <is>
          <t>1 Months Ended</t>
        </is>
      </c>
      <c r="D1" s="2" t="inlineStr">
        <is>
          <t>12 Months Ended</t>
        </is>
      </c>
    </row>
    <row r="2">
      <c r="B2" s="2" t="inlineStr">
        <is>
          <t>Mar. 31, 2021CNY (¥)</t>
        </is>
      </c>
      <c r="C2" s="2" t="inlineStr">
        <is>
          <t>Jan. 31, 2021CNY (¥)</t>
        </is>
      </c>
      <c r="D2" s="2" t="inlineStr">
        <is>
          <t>Dec. 31, 2021CNY (¥)</t>
        </is>
      </c>
      <c r="E2" s="2" t="inlineStr">
        <is>
          <t>Dec. 31, 2020CNY (¥)</t>
        </is>
      </c>
      <c r="F2" s="2" t="inlineStr">
        <is>
          <t>Dec. 31, 2021USD ($)</t>
        </is>
      </c>
    </row>
    <row r="3">
      <c r="A3" s="3" t="inlineStr">
        <is>
          <t>Business Acquisition [Line Items]</t>
        </is>
      </c>
    </row>
    <row r="4">
      <c r="A4" s="4" t="inlineStr">
        <is>
          <t>Weighted average amortization periods of intangible assets</t>
        </is>
      </c>
      <c r="D4" s="4" t="inlineStr">
        <is>
          <t>16 years 3 months 18 days</t>
        </is>
      </c>
      <c r="E4" s="4" t="inlineStr">
        <is>
          <t>14 years 1 month 6 days</t>
        </is>
      </c>
    </row>
    <row r="5">
      <c r="A5" s="4" t="inlineStr">
        <is>
          <t>Goodwill</t>
        </is>
      </c>
      <c r="D5" s="6" t="n">
        <v>869421</v>
      </c>
      <c r="E5" s="6" t="n">
        <v>20596</v>
      </c>
      <c r="F5" s="7" t="n">
        <v>136431</v>
      </c>
    </row>
    <row r="6">
      <c r="A6" s="4" t="inlineStr">
        <is>
          <t>Acquisition of Dr. WU Mainland China Business</t>
        </is>
      </c>
    </row>
    <row r="7">
      <c r="A7" s="3" t="inlineStr">
        <is>
          <t>Business Acquisition [Line Items]</t>
        </is>
      </c>
    </row>
    <row r="8">
      <c r="A8" s="4" t="inlineStr">
        <is>
          <t>Cash consideration</t>
        </is>
      </c>
      <c r="C8" s="6" t="n">
        <v>166350</v>
      </c>
    </row>
    <row r="9">
      <c r="A9" s="4" t="inlineStr">
        <is>
          <t>Redeemable non-controlling interest</t>
        </is>
      </c>
      <c r="C9" s="5" t="n">
        <v>19223</v>
      </c>
    </row>
    <row r="10">
      <c r="A10" s="4" t="inlineStr">
        <is>
          <t>Total</t>
        </is>
      </c>
      <c r="C10" s="5" t="n">
        <v>185573</v>
      </c>
    </row>
    <row r="11">
      <c r="A11" s="4" t="inlineStr">
        <is>
          <t>Cash and cash equivalents acquired</t>
        </is>
      </c>
      <c r="C11" s="5" t="n">
        <v>5158</v>
      </c>
    </row>
    <row r="12">
      <c r="A12" s="4" t="inlineStr">
        <is>
          <t>Inventories acquired</t>
        </is>
      </c>
      <c r="C12" s="5" t="n">
        <v>5447</v>
      </c>
    </row>
    <row r="13">
      <c r="A13" s="4" t="inlineStr">
        <is>
          <t>Other assets acquired</t>
        </is>
      </c>
      <c r="C13" s="5" t="n">
        <v>5353</v>
      </c>
    </row>
    <row r="14">
      <c r="A14" s="4" t="inlineStr">
        <is>
          <t>Intangible assets acquired</t>
        </is>
      </c>
      <c r="C14" s="5" t="n">
        <v>52840</v>
      </c>
    </row>
    <row r="15">
      <c r="A15" s="4" t="inlineStr">
        <is>
          <t>Liabilities assumed</t>
        </is>
      </c>
      <c r="C15" s="5" t="n">
        <v>-4448</v>
      </c>
    </row>
    <row r="16">
      <c r="A16" s="4" t="inlineStr">
        <is>
          <t>Deferred tax liabilities</t>
        </is>
      </c>
      <c r="C16" s="5" t="n">
        <v>-13210</v>
      </c>
    </row>
    <row r="17">
      <c r="A17" s="4" t="inlineStr">
        <is>
          <t>Goodwill</t>
        </is>
      </c>
      <c r="C17" s="5" t="n">
        <v>134433</v>
      </c>
      <c r="D17" s="5" t="n">
        <v>134</v>
      </c>
    </row>
    <row r="18">
      <c r="A18" s="4" t="inlineStr">
        <is>
          <t>Total</t>
        </is>
      </c>
      <c r="C18" s="5" t="n">
        <v>185573</v>
      </c>
    </row>
    <row r="19">
      <c r="A19" s="4" t="inlineStr">
        <is>
          <t>Acquisition of Eve Lom</t>
        </is>
      </c>
    </row>
    <row r="20">
      <c r="A20" s="3" t="inlineStr">
        <is>
          <t>Business Acquisition [Line Items]</t>
        </is>
      </c>
    </row>
    <row r="21">
      <c r="A21" s="4" t="inlineStr">
        <is>
          <t>Cash consideration</t>
        </is>
      </c>
      <c r="B21" s="6" t="n">
        <v>965001</v>
      </c>
    </row>
    <row r="22">
      <c r="A22" s="4" t="inlineStr">
        <is>
          <t>Redeemable non-controlling interest</t>
        </is>
      </c>
      <c r="B22" s="5" t="n">
        <v>319364</v>
      </c>
    </row>
    <row r="23">
      <c r="A23" s="4" t="inlineStr">
        <is>
          <t>Total</t>
        </is>
      </c>
      <c r="B23" s="5" t="n">
        <v>1284365</v>
      </c>
    </row>
    <row r="24">
      <c r="A24" s="4" t="inlineStr">
        <is>
          <t>Cash and cash equivalents acquired</t>
        </is>
      </c>
      <c r="B24" s="5" t="n">
        <v>41303</v>
      </c>
    </row>
    <row r="25">
      <c r="A25" s="4" t="inlineStr">
        <is>
          <t>Inventories acquired</t>
        </is>
      </c>
      <c r="B25" s="5" t="n">
        <v>49698</v>
      </c>
    </row>
    <row r="26">
      <c r="A26" s="4" t="inlineStr">
        <is>
          <t>Accounts receivable acquired</t>
        </is>
      </c>
      <c r="B26" s="5" t="n">
        <v>29393</v>
      </c>
    </row>
    <row r="27">
      <c r="A27" s="4" t="inlineStr">
        <is>
          <t>Other assets acquired</t>
        </is>
      </c>
      <c r="B27" s="5" t="n">
        <v>35780</v>
      </c>
    </row>
    <row r="28">
      <c r="A28" s="4" t="inlineStr">
        <is>
          <t>Intangible assets acquired</t>
        </is>
      </c>
      <c r="B28" s="5" t="n">
        <v>569311</v>
      </c>
    </row>
    <row r="29">
      <c r="A29" s="4" t="inlineStr">
        <is>
          <t>Accrued expenses and other liabilities assumed</t>
        </is>
      </c>
      <c r="B29" s="5" t="n">
        <v>-28674</v>
      </c>
    </row>
    <row r="30">
      <c r="A30" s="4" t="inlineStr">
        <is>
          <t>Accounts payable assumed</t>
        </is>
      </c>
      <c r="B30" s="5" t="n">
        <v>-17675</v>
      </c>
    </row>
    <row r="31">
      <c r="A31" s="4" t="inlineStr">
        <is>
          <t>Other liabilities assumed</t>
        </is>
      </c>
      <c r="B31" s="5" t="n">
        <v>-15899</v>
      </c>
    </row>
    <row r="32">
      <c r="A32" s="4" t="inlineStr">
        <is>
          <t>Deferred tax liabilities</t>
        </is>
      </c>
      <c r="B32" s="5" t="n">
        <v>-121495</v>
      </c>
    </row>
    <row r="33">
      <c r="A33" s="4" t="inlineStr">
        <is>
          <t>Goodwill</t>
        </is>
      </c>
      <c r="B33" s="5" t="n">
        <v>742623</v>
      </c>
      <c r="D33" s="6" t="n">
        <v>711</v>
      </c>
    </row>
    <row r="34">
      <c r="A34" s="4" t="inlineStr">
        <is>
          <t>Total</t>
        </is>
      </c>
      <c r="B34" s="5" t="n">
        <v>1284365</v>
      </c>
    </row>
    <row r="35">
      <c r="A35" s="4" t="inlineStr">
        <is>
          <t>Trademarks | Acquisition of Dr. WU Mainland China Business</t>
        </is>
      </c>
    </row>
    <row r="36">
      <c r="A36" s="3" t="inlineStr">
        <is>
          <t>Business Acquisition [Line Items]</t>
        </is>
      </c>
    </row>
    <row r="37">
      <c r="A37" s="4" t="inlineStr">
        <is>
          <t>Intangible assets acquired</t>
        </is>
      </c>
      <c r="C37" s="6" t="n">
        <v>45940</v>
      </c>
    </row>
    <row r="38">
      <c r="A38" s="4" t="inlineStr">
        <is>
          <t>Weighted average amortization periods of intangible assets</t>
        </is>
      </c>
      <c r="C38" s="4" t="inlineStr">
        <is>
          <t>15 years</t>
        </is>
      </c>
    </row>
    <row r="39">
      <c r="A39" s="4" t="inlineStr">
        <is>
          <t>Trademarks | Acquisition of Eve Lom</t>
        </is>
      </c>
    </row>
    <row r="40">
      <c r="A40" s="3" t="inlineStr">
        <is>
          <t>Business Acquisition [Line Items]</t>
        </is>
      </c>
    </row>
    <row r="41">
      <c r="A41" s="4" t="inlineStr">
        <is>
          <t>Intangible assets acquired</t>
        </is>
      </c>
      <c r="B41" s="6" t="n">
        <v>422413</v>
      </c>
    </row>
    <row r="42">
      <c r="A42" s="4" t="inlineStr">
        <is>
          <t>Weighted average amortization periods of intangible assets</t>
        </is>
      </c>
      <c r="B42" s="4" t="inlineStr">
        <is>
          <t>20 years</t>
        </is>
      </c>
    </row>
    <row r="43">
      <c r="A43" s="4" t="inlineStr">
        <is>
          <t>Non-compete | Acquisition of Dr. WU Mainland China Business</t>
        </is>
      </c>
    </row>
    <row r="44">
      <c r="A44" s="3" t="inlineStr">
        <is>
          <t>Business Acquisition [Line Items]</t>
        </is>
      </c>
    </row>
    <row r="45">
      <c r="A45" s="4" t="inlineStr">
        <is>
          <t>Intangible assets acquired</t>
        </is>
      </c>
      <c r="C45" s="6" t="n">
        <v>6900</v>
      </c>
    </row>
    <row r="46">
      <c r="A46" s="4" t="inlineStr">
        <is>
          <t>Weighted average amortization periods of intangible assets</t>
        </is>
      </c>
      <c r="C46" s="4" t="inlineStr">
        <is>
          <t>5 years</t>
        </is>
      </c>
    </row>
    <row r="47">
      <c r="A47" s="4" t="inlineStr">
        <is>
          <t>Customer Relationship | Acquisition of Eve Lom</t>
        </is>
      </c>
    </row>
    <row r="48">
      <c r="A48" s="3" t="inlineStr">
        <is>
          <t>Business Acquisition [Line Items]</t>
        </is>
      </c>
    </row>
    <row r="49">
      <c r="A49" s="4" t="inlineStr">
        <is>
          <t>Intangible assets acquired</t>
        </is>
      </c>
      <c r="B49" s="6" t="n">
        <v>94369</v>
      </c>
    </row>
    <row r="50">
      <c r="A50" s="4" t="inlineStr">
        <is>
          <t>Weighted average amortization periods of intangible assets</t>
        </is>
      </c>
      <c r="B50" s="4" t="inlineStr">
        <is>
          <t>10 years</t>
        </is>
      </c>
    </row>
    <row r="51">
      <c r="A51" s="4" t="inlineStr">
        <is>
          <t>Technique | Acquisition of Eve Lom</t>
        </is>
      </c>
    </row>
    <row r="52">
      <c r="A52" s="3" t="inlineStr">
        <is>
          <t>Business Acquisition [Line Items]</t>
        </is>
      </c>
    </row>
    <row r="53">
      <c r="A53" s="4" t="inlineStr">
        <is>
          <t>Intangible assets acquired</t>
        </is>
      </c>
      <c r="B53" s="6" t="n">
        <v>44938</v>
      </c>
    </row>
    <row r="54">
      <c r="A54" s="4" t="inlineStr">
        <is>
          <t>Weighted average amortization periods of intangible assets</t>
        </is>
      </c>
      <c r="B54" s="4" t="inlineStr">
        <is>
          <t>10 years</t>
        </is>
      </c>
    </row>
    <row r="55">
      <c r="A55" s="4" t="inlineStr">
        <is>
          <t>Software | Acquisition of Eve Lom</t>
        </is>
      </c>
    </row>
    <row r="56">
      <c r="A56" s="3" t="inlineStr">
        <is>
          <t>Business Acquisition [Line Items]</t>
        </is>
      </c>
    </row>
    <row r="57">
      <c r="A57" s="4" t="inlineStr">
        <is>
          <t>Intangible assets acquired</t>
        </is>
      </c>
      <c r="B57" s="6" t="n">
        <v>7591</v>
      </c>
    </row>
    <row r="58">
      <c r="A58" s="4" t="inlineStr">
        <is>
          <t>Software | Acquisition of Eve Lom | Minimum</t>
        </is>
      </c>
    </row>
    <row r="59">
      <c r="A59" s="3" t="inlineStr">
        <is>
          <t>Business Acquisition [Line Items]</t>
        </is>
      </c>
    </row>
    <row r="60">
      <c r="A60" s="4" t="inlineStr">
        <is>
          <t>Weighted average amortization periods of intangible assets</t>
        </is>
      </c>
      <c r="B60" s="4" t="inlineStr">
        <is>
          <t>3 years</t>
        </is>
      </c>
    </row>
    <row r="61">
      <c r="A61" s="4" t="inlineStr">
        <is>
          <t>Software | Acquisition of Eve Lom | Maximum</t>
        </is>
      </c>
    </row>
    <row r="62">
      <c r="A62" s="3" t="inlineStr">
        <is>
          <t>Business Acquisition [Line Items]</t>
        </is>
      </c>
    </row>
    <row r="63">
      <c r="A63" s="4" t="inlineStr">
        <is>
          <t>Weighted average amortization periods of intangible assets</t>
        </is>
      </c>
      <c r="B63" s="4" t="inlineStr">
        <is>
          <t>10 years</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usiness Combinations - Schedule of Consideration of Fair Value of Assets Acquired and Liabilities Assumed (Parenthetical) (Details) ¥ in Thousands, $ in Thousands</t>
        </is>
      </c>
      <c r="B1" s="2" t="inlineStr">
        <is>
          <t>Dec. 31, 2021CNY (¥)</t>
        </is>
      </c>
      <c r="C1" s="2" t="inlineStr">
        <is>
          <t>Dec. 31, 2021USD ($)</t>
        </is>
      </c>
      <c r="D1" s="2" t="inlineStr">
        <is>
          <t>Mar. 31, 2021CNY (¥)</t>
        </is>
      </c>
      <c r="E1" s="2" t="inlineStr">
        <is>
          <t>Jan. 31, 2021CNY (¥)</t>
        </is>
      </c>
      <c r="F1" s="2" t="inlineStr">
        <is>
          <t>Dec. 31, 2020CNY (¥)</t>
        </is>
      </c>
    </row>
    <row r="2">
      <c r="A2" s="3" t="inlineStr">
        <is>
          <t>Business Acquisition [Line Items]</t>
        </is>
      </c>
    </row>
    <row r="3">
      <c r="A3" s="4" t="inlineStr">
        <is>
          <t>Goodwill</t>
        </is>
      </c>
      <c r="B3" s="6" t="n">
        <v>869421</v>
      </c>
      <c r="C3" s="7" t="n">
        <v>136431</v>
      </c>
      <c r="F3" s="6" t="n">
        <v>20596</v>
      </c>
    </row>
    <row r="4">
      <c r="A4" s="4" t="inlineStr">
        <is>
          <t>Acquisition of Dr. WU Mainland China Business</t>
        </is>
      </c>
    </row>
    <row r="5">
      <c r="A5" s="3" t="inlineStr">
        <is>
          <t>Business Acquisition [Line Items]</t>
        </is>
      </c>
    </row>
    <row r="6">
      <c r="A6" s="4" t="inlineStr">
        <is>
          <t>Goodwill</t>
        </is>
      </c>
      <c r="B6" s="5" t="n">
        <v>134</v>
      </c>
      <c r="E6" s="6" t="n">
        <v>134433</v>
      </c>
    </row>
    <row r="7">
      <c r="A7" s="4" t="inlineStr">
        <is>
          <t>Acquisition of Eve Lom</t>
        </is>
      </c>
    </row>
    <row r="8">
      <c r="A8" s="3" t="inlineStr">
        <is>
          <t>Business Acquisition [Line Items]</t>
        </is>
      </c>
    </row>
    <row r="9">
      <c r="A9" s="4" t="inlineStr">
        <is>
          <t>Goodwill</t>
        </is>
      </c>
      <c r="B9" s="6" t="n">
        <v>711</v>
      </c>
      <c r="D9" s="6" t="n">
        <v>7426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21:13:53Z</dcterms:created>
  <dcterms:modified xmlns:dcterms="http://purl.org/dc/terms/" xmlns:xsi="http://www.w3.org/2001/XMLSchema-instance" xsi:type="dcterms:W3CDTF">2022-04-22T21:13:53Z</dcterms:modified>
</cp:coreProperties>
</file>